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har" sheetId="10" state="visible" r:id="rId10"/>
    <sheet xmlns:r="http://schemas.openxmlformats.org/officeDocument/2006/relationships" name="Summary of Significant Accounti" sheetId="11" state="visible" r:id="rId11"/>
    <sheet xmlns:r="http://schemas.openxmlformats.org/officeDocument/2006/relationships" name="Impact of COVID-19" sheetId="12" state="visible" r:id="rId12"/>
    <sheet xmlns:r="http://schemas.openxmlformats.org/officeDocument/2006/relationships" name="Recent Accounting Developments" sheetId="13" state="visible" r:id="rId13"/>
    <sheet xmlns:r="http://schemas.openxmlformats.org/officeDocument/2006/relationships" name="Revenue Disaggregation" sheetId="14" state="visible" r:id="rId14"/>
    <sheet xmlns:r="http://schemas.openxmlformats.org/officeDocument/2006/relationships" name="Special Charges and Credits" sheetId="15" state="visible" r:id="rId15"/>
    <sheet xmlns:r="http://schemas.openxmlformats.org/officeDocument/2006/relationships" name="Loss on Disposal of Assets" sheetId="16" state="visible" r:id="rId16"/>
    <sheet xmlns:r="http://schemas.openxmlformats.org/officeDocument/2006/relationships" name="Letters of Credit" sheetId="17" state="visible" r:id="rId17"/>
    <sheet xmlns:r="http://schemas.openxmlformats.org/officeDocument/2006/relationships" name="Credit Card Processing Arrangem" sheetId="18" state="visible" r:id="rId18"/>
    <sheet xmlns:r="http://schemas.openxmlformats.org/officeDocument/2006/relationships" name="Short-term Investment Securitie" sheetId="19" state="visible" r:id="rId19"/>
    <sheet xmlns:r="http://schemas.openxmlformats.org/officeDocument/2006/relationships" name="Accrued Liabilities" sheetId="20" state="visible" r:id="rId20"/>
    <sheet xmlns:r="http://schemas.openxmlformats.org/officeDocument/2006/relationships" name="Common Stock and Preferred Stoc" sheetId="21" state="visible" r:id="rId21"/>
    <sheet xmlns:r="http://schemas.openxmlformats.org/officeDocument/2006/relationships" name="Stock-Based Compensation" sheetId="22" state="visible" r:id="rId22"/>
    <sheet xmlns:r="http://schemas.openxmlformats.org/officeDocument/2006/relationships" name="Earnings (Loss) per Share" sheetId="23" state="visible" r:id="rId23"/>
    <sheet xmlns:r="http://schemas.openxmlformats.org/officeDocument/2006/relationships" name="Debt and Other Obligations" sheetId="24" state="visible" r:id="rId24"/>
    <sheet xmlns:r="http://schemas.openxmlformats.org/officeDocument/2006/relationships" name="Leases and Aircraft Maintenance" sheetId="25" state="visible" r:id="rId25"/>
    <sheet xmlns:r="http://schemas.openxmlformats.org/officeDocument/2006/relationships" name="Defined Contribution 401(k) Pla"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Fair Value Measurements" sheetId="29" state="visible" r:id="rId29"/>
    <sheet xmlns:r="http://schemas.openxmlformats.org/officeDocument/2006/relationships" name="Operating Segments and Related "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Disaggregation (Tables)" sheetId="35" state="visible" r:id="rId35"/>
    <sheet xmlns:r="http://schemas.openxmlformats.org/officeDocument/2006/relationships" name="Accrued Liabilities (Tables)" sheetId="36" state="visible" r:id="rId36"/>
    <sheet xmlns:r="http://schemas.openxmlformats.org/officeDocument/2006/relationships" name="Stock-Based Compensation (Table" sheetId="37" state="visible" r:id="rId37"/>
    <sheet xmlns:r="http://schemas.openxmlformats.org/officeDocument/2006/relationships" name="Earnings (Loss) per Share (Tabl" sheetId="38" state="visible" r:id="rId38"/>
    <sheet xmlns:r="http://schemas.openxmlformats.org/officeDocument/2006/relationships" name="Debt and Other Obligations (Tab" sheetId="39" state="visible" r:id="rId39"/>
    <sheet xmlns:r="http://schemas.openxmlformats.org/officeDocument/2006/relationships" name="Leases and Aircraft Maintenan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Fair Value Measurements (Tables" sheetId="43" state="visible" r:id="rId43"/>
    <sheet xmlns:r="http://schemas.openxmlformats.org/officeDocument/2006/relationships" name="Operating Segments and Relate_2" sheetId="44" state="visible" r:id="rId44"/>
    <sheet xmlns:r="http://schemas.openxmlformats.org/officeDocument/2006/relationships" name="Quarterly Financial Data (Un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Impact of COVID-19 - COVID-19 L" sheetId="55" state="visible" r:id="rId55"/>
    <sheet xmlns:r="http://schemas.openxmlformats.org/officeDocument/2006/relationships" name="Impact of COVID-19 - Income Tax" sheetId="56" state="visible" r:id="rId56"/>
    <sheet xmlns:r="http://schemas.openxmlformats.org/officeDocument/2006/relationships" name="Impact of COVID-19 - Balance Sh" sheetId="57" state="visible" r:id="rId57"/>
    <sheet xmlns:r="http://schemas.openxmlformats.org/officeDocument/2006/relationships" name="Impact of COVID-19 - Workforce " sheetId="58" state="visible" r:id="rId58"/>
    <sheet xmlns:r="http://schemas.openxmlformats.org/officeDocument/2006/relationships" name="Recent Accounting Developments " sheetId="59" state="visible" r:id="rId59"/>
    <sheet xmlns:r="http://schemas.openxmlformats.org/officeDocument/2006/relationships" name="Revenue Disaggregation (Details" sheetId="60" state="visible" r:id="rId60"/>
    <sheet xmlns:r="http://schemas.openxmlformats.org/officeDocument/2006/relationships" name="Special Charges and Credits (De" sheetId="61" state="visible" r:id="rId61"/>
    <sheet xmlns:r="http://schemas.openxmlformats.org/officeDocument/2006/relationships" name="Loss on Disposal of Assets (Det" sheetId="62" state="visible" r:id="rId62"/>
    <sheet xmlns:r="http://schemas.openxmlformats.org/officeDocument/2006/relationships" name="Letters of Credit (Details)" sheetId="63" state="visible" r:id="rId63"/>
    <sheet xmlns:r="http://schemas.openxmlformats.org/officeDocument/2006/relationships" name="Credit Card Processing Arrang_2" sheetId="64" state="visible" r:id="rId64"/>
    <sheet xmlns:r="http://schemas.openxmlformats.org/officeDocument/2006/relationships" name="Short-term Investment Securit_2" sheetId="65" state="visible" r:id="rId65"/>
    <sheet xmlns:r="http://schemas.openxmlformats.org/officeDocument/2006/relationships" name="Accrued Liabilities (Details)" sheetId="66" state="visible" r:id="rId66"/>
    <sheet xmlns:r="http://schemas.openxmlformats.org/officeDocument/2006/relationships" name="Common Stock and Preferred St_2" sheetId="67" state="visible" r:id="rId67"/>
    <sheet xmlns:r="http://schemas.openxmlformats.org/officeDocument/2006/relationships" name="Common Stock and Preferred St_3" sheetId="68" state="visible" r:id="rId68"/>
    <sheet xmlns:r="http://schemas.openxmlformats.org/officeDocument/2006/relationships" name="Common Stock and Preferred St_4" sheetId="69" state="visible" r:id="rId69"/>
    <sheet xmlns:r="http://schemas.openxmlformats.org/officeDocument/2006/relationships" name="Common Stock and Preferred St_5" sheetId="70" state="visible" r:id="rId70"/>
    <sheet xmlns:r="http://schemas.openxmlformats.org/officeDocument/2006/relationships" name="Stock-Based Compensation - Narr" sheetId="71" state="visible" r:id="rId71"/>
    <sheet xmlns:r="http://schemas.openxmlformats.org/officeDocument/2006/relationships" name="Stock-Based Compensation - Rest" sheetId="72" state="visible" r:id="rId72"/>
    <sheet xmlns:r="http://schemas.openxmlformats.org/officeDocument/2006/relationships" name="Stock-Based Compensation - Simu" sheetId="73" state="visible" r:id="rId73"/>
    <sheet xmlns:r="http://schemas.openxmlformats.org/officeDocument/2006/relationships" name="Stock-Based Compensation - Perf" sheetId="74" state="visible" r:id="rId74"/>
    <sheet xmlns:r="http://schemas.openxmlformats.org/officeDocument/2006/relationships" name="Earnings (Loss) per Share (Deta" sheetId="75" state="visible" r:id="rId75"/>
    <sheet xmlns:r="http://schemas.openxmlformats.org/officeDocument/2006/relationships" name="Debt and Other Obligations - Lo" sheetId="76" state="visible" r:id="rId76"/>
    <sheet xmlns:r="http://schemas.openxmlformats.org/officeDocument/2006/relationships" name="Debt and Other Obligations - Fi" sheetId="77" state="visible" r:id="rId77"/>
    <sheet xmlns:r="http://schemas.openxmlformats.org/officeDocument/2006/relationships" name="Debt and Other Obligations - Re" sheetId="78" state="visible" r:id="rId78"/>
    <sheet xmlns:r="http://schemas.openxmlformats.org/officeDocument/2006/relationships" name="Debt and Other Obligations - _2" sheetId="79" state="visible" r:id="rId79"/>
    <sheet xmlns:r="http://schemas.openxmlformats.org/officeDocument/2006/relationships" name="Debt and Other Obligations - Co" sheetId="80" state="visible" r:id="rId80"/>
    <sheet xmlns:r="http://schemas.openxmlformats.org/officeDocument/2006/relationships" name="Debt and Other Obligations - _3" sheetId="81" state="visible" r:id="rId81"/>
    <sheet xmlns:r="http://schemas.openxmlformats.org/officeDocument/2006/relationships" name="Debt and Other Obligations - 8." sheetId="82" state="visible" r:id="rId82"/>
    <sheet xmlns:r="http://schemas.openxmlformats.org/officeDocument/2006/relationships" name="Debt and Other Obligations - Ex" sheetId="83" state="visible" r:id="rId83"/>
    <sheet xmlns:r="http://schemas.openxmlformats.org/officeDocument/2006/relationships" name="Debt and Other Obligations - _4" sheetId="84" state="visible" r:id="rId84"/>
    <sheet xmlns:r="http://schemas.openxmlformats.org/officeDocument/2006/relationships" name="Debt and Other Obligations - Ad" sheetId="85" state="visible" r:id="rId85"/>
    <sheet xmlns:r="http://schemas.openxmlformats.org/officeDocument/2006/relationships" name="Debt and Other Obligations - Fu" sheetId="86" state="visible" r:id="rId86"/>
    <sheet xmlns:r="http://schemas.openxmlformats.org/officeDocument/2006/relationships" name="Debt and Other Obligations - In" sheetId="87" state="visible" r:id="rId87"/>
    <sheet xmlns:r="http://schemas.openxmlformats.org/officeDocument/2006/relationships" name="Leases and Aircraft Maintenan_3" sheetId="88" state="visible" r:id="rId88"/>
    <sheet xmlns:r="http://schemas.openxmlformats.org/officeDocument/2006/relationships" name="Leases and Aircraft Maintenan_4" sheetId="89" state="visible" r:id="rId89"/>
    <sheet xmlns:r="http://schemas.openxmlformats.org/officeDocument/2006/relationships" name="Leases and Aircraft Maintenan_5" sheetId="90" state="visible" r:id="rId90"/>
    <sheet xmlns:r="http://schemas.openxmlformats.org/officeDocument/2006/relationships" name="Defined Contribution 401(k) P_2" sheetId="91" state="visible" r:id="rId91"/>
    <sheet xmlns:r="http://schemas.openxmlformats.org/officeDocument/2006/relationships" name="Income Taxes - Components of th" sheetId="92" state="visible" r:id="rId92"/>
    <sheet xmlns:r="http://schemas.openxmlformats.org/officeDocument/2006/relationships" name="Income Taxes - Income Tax Recon" sheetId="93" state="visible" r:id="rId93"/>
    <sheet xmlns:r="http://schemas.openxmlformats.org/officeDocument/2006/relationships" name="Income Taxes - Deferred Taxes (" sheetId="94" state="visible" r:id="rId94"/>
    <sheet xmlns:r="http://schemas.openxmlformats.org/officeDocument/2006/relationships" name="Income Taxes - Narrative (Detai"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Fair Value Measurements - Long-" sheetId="98" state="visible" r:id="rId98"/>
    <sheet xmlns:r="http://schemas.openxmlformats.org/officeDocument/2006/relationships" name="Fair Value Measurements - Narra" sheetId="99" state="visible" r:id="rId99"/>
    <sheet xmlns:r="http://schemas.openxmlformats.org/officeDocument/2006/relationships" name="Fair Value Measurements - Asset" sheetId="100" state="visible" r:id="rId100"/>
    <sheet xmlns:r="http://schemas.openxmlformats.org/officeDocument/2006/relationships" name="Fair Value Measurements - Ass_2" sheetId="101" state="visible" r:id="rId101"/>
    <sheet xmlns:r="http://schemas.openxmlformats.org/officeDocument/2006/relationships" name="Operating Segments and Relate_3" sheetId="102" state="visible" r:id="rId102"/>
    <sheet xmlns:r="http://schemas.openxmlformats.org/officeDocument/2006/relationships" name="Operating Segments and Relate_4" sheetId="103" state="visible" r:id="rId103"/>
    <sheet xmlns:r="http://schemas.openxmlformats.org/officeDocument/2006/relationships" name="Quarterly Financial Data (Una_3" sheetId="104" state="visible" r:id="rId104"/>
    <sheet xmlns:r="http://schemas.openxmlformats.org/officeDocument/2006/relationships" name="Subsequent Events (Details)" sheetId="105" state="visible" r:id="rId105"/>
    <sheet xmlns:r="http://schemas.openxmlformats.org/officeDocument/2006/relationships" name="Uncategorized Items - save-2021" sheetId="106" state="visible" r:id="rId10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186</t>
        </is>
      </c>
    </row>
    <row r="10">
      <c r="A10" s="4" t="inlineStr">
        <is>
          <t>Entity Registrant Name</t>
        </is>
      </c>
      <c r="B10" s="4" t="inlineStr">
        <is>
          <t>Spirit Airlines, Inc.</t>
        </is>
      </c>
    </row>
    <row r="11">
      <c r="A11" s="4" t="inlineStr">
        <is>
          <t>Entity Incorporation, State or Country Code</t>
        </is>
      </c>
      <c r="B11" s="4" t="inlineStr">
        <is>
          <t>DE</t>
        </is>
      </c>
    </row>
    <row r="12">
      <c r="A12" s="4" t="inlineStr">
        <is>
          <t>Entity Tax Identification Number</t>
        </is>
      </c>
      <c r="B12" s="4" t="inlineStr">
        <is>
          <t>38-1747023</t>
        </is>
      </c>
    </row>
    <row r="13">
      <c r="A13" s="4" t="inlineStr">
        <is>
          <t>Entity Address, Address Line One</t>
        </is>
      </c>
      <c r="B13" s="4" t="inlineStr">
        <is>
          <t>2800 Executive Way</t>
        </is>
      </c>
    </row>
    <row r="14">
      <c r="A14" s="4" t="inlineStr">
        <is>
          <t>Entity Address, City or Town</t>
        </is>
      </c>
      <c r="B14" s="4" t="inlineStr">
        <is>
          <t>Miramar</t>
        </is>
      </c>
    </row>
    <row r="15">
      <c r="A15" s="4" t="inlineStr">
        <is>
          <t>Entity Address, State or Province</t>
        </is>
      </c>
      <c r="B15" s="4" t="inlineStr">
        <is>
          <t>FL</t>
        </is>
      </c>
    </row>
    <row r="16">
      <c r="A16" s="4" t="inlineStr">
        <is>
          <t>Entity Address, Postal Zip Code</t>
        </is>
      </c>
      <c r="B16" s="4" t="inlineStr">
        <is>
          <t>33025</t>
        </is>
      </c>
    </row>
    <row r="17">
      <c r="A17" s="4" t="inlineStr">
        <is>
          <t>City Area Code</t>
        </is>
      </c>
      <c r="B17" s="4" t="inlineStr">
        <is>
          <t>954</t>
        </is>
      </c>
    </row>
    <row r="18">
      <c r="A18" s="4" t="inlineStr">
        <is>
          <t>Local Phone Number</t>
        </is>
      </c>
      <c r="B18" s="4" t="inlineStr">
        <is>
          <t>447-7920</t>
        </is>
      </c>
    </row>
    <row r="19">
      <c r="A19" s="4" t="inlineStr">
        <is>
          <t>Title of 12(b) Security</t>
        </is>
      </c>
      <c r="B19" s="4" t="inlineStr">
        <is>
          <t>Common Stock, $0.0001 par value</t>
        </is>
      </c>
    </row>
    <row r="20">
      <c r="A20" s="4" t="inlineStr">
        <is>
          <t>Trading Symbol</t>
        </is>
      </c>
      <c r="B20" s="4" t="inlineStr">
        <is>
          <t>SAV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3</v>
      </c>
    </row>
    <row r="32">
      <c r="A32" s="4" t="inlineStr">
        <is>
          <t>Entity Common Stock, Shares Outstanding (in shares)</t>
        </is>
      </c>
      <c r="C32" s="6" t="n">
        <v>108600736</v>
      </c>
    </row>
    <row r="33">
      <c r="A33" s="4" t="inlineStr">
        <is>
          <t>Documents Incorporated by Reference</t>
        </is>
      </c>
      <c r="B33" s="4" t="inlineStr">
        <is>
          <t>Portions of the registrant's Proxy Statement for the registrant's 2022 Annual Meeting of Stockholders are incorporated by reference into Part III of this Form 10-K to the extent stated herein.  The Proxy Statement will be filed within 120 days of the registrant's fiscal year ended December 31, 2021.</t>
        </is>
      </c>
    </row>
    <row r="34">
      <c r="A34" s="4" t="inlineStr">
        <is>
          <t>Entity Central Index Key</t>
        </is>
      </c>
      <c r="B34" s="4" t="inlineStr">
        <is>
          <t>0001498710</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3" customWidth="1" min="1" max="1"/>
    <col width="45" customWidth="1" min="2" max="2"/>
    <col width="50" customWidth="1" min="3" max="3"/>
    <col width="13" customWidth="1" min="4" max="4"/>
    <col width="27" customWidth="1" min="5" max="5"/>
    <col width="76" customWidth="1" min="6" max="6"/>
    <col width="15" customWidth="1" min="7" max="7"/>
    <col width="18" customWidth="1" min="8" max="8"/>
    <col width="67" customWidth="1" min="9" max="9"/>
    <col width="46"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Treasury Stock</t>
        </is>
      </c>
      <c r="H1" s="2" t="inlineStr">
        <is>
          <t>Retained Earnings</t>
        </is>
      </c>
      <c r="I1" s="2" t="inlineStr">
        <is>
          <t>Retained EarningsCumulative Effect, Period of Adoption, Adjustment</t>
        </is>
      </c>
      <c r="J1" s="2" t="inlineStr">
        <is>
          <t>Accumulated Other Comprehensive Income (Loss)</t>
        </is>
      </c>
    </row>
    <row r="2">
      <c r="A2" s="4" t="inlineStr">
        <is>
          <t>Beginning balance at Dec. 31, 2018</t>
        </is>
      </c>
      <c r="B2" s="7" t="n">
        <v>1928504</v>
      </c>
      <c r="C2" s="7" t="n">
        <v>-5549</v>
      </c>
      <c r="D2" s="7" t="n">
        <v>7</v>
      </c>
      <c r="E2" s="7" t="n">
        <v>371225</v>
      </c>
      <c r="G2" s="7" t="n">
        <v>-67016</v>
      </c>
      <c r="H2" s="7" t="n">
        <v>1625481</v>
      </c>
      <c r="I2" s="7" t="n">
        <v>-5549</v>
      </c>
      <c r="J2" s="7" t="n">
        <v>-1193</v>
      </c>
    </row>
    <row r="3">
      <c r="A3" s="3" t="inlineStr">
        <is>
          <t>Increase (Decrease) in Stockholders' Equity [Roll Forward]</t>
        </is>
      </c>
    </row>
    <row r="4">
      <c r="A4" s="4" t="inlineStr">
        <is>
          <t>Share-based compensation</t>
        </is>
      </c>
      <c r="B4" s="6" t="n">
        <v>8154</v>
      </c>
      <c r="E4" s="6" t="n">
        <v>8154</v>
      </c>
    </row>
    <row r="5">
      <c r="A5" s="4" t="inlineStr">
        <is>
          <t>Repurchase of common stock</t>
        </is>
      </c>
      <c r="B5" s="6" t="n">
        <v>-5439</v>
      </c>
      <c r="G5" s="6" t="n">
        <v>-5439</v>
      </c>
    </row>
    <row r="6">
      <c r="A6" s="4" t="inlineStr">
        <is>
          <t>Proceeds from options exercised</t>
        </is>
      </c>
      <c r="B6" s="6" t="n">
        <v>1</v>
      </c>
      <c r="E6" s="6" t="n">
        <v>1</v>
      </c>
    </row>
    <row r="7">
      <c r="A7" s="4" t="inlineStr">
        <is>
          <t>Changes in comprehensive income</t>
        </is>
      </c>
      <c r="B7" s="6" t="n">
        <v>406</v>
      </c>
      <c r="J7" s="6" t="n">
        <v>406</v>
      </c>
    </row>
    <row r="8">
      <c r="A8" s="4" t="inlineStr">
        <is>
          <t>Net income (loss)</t>
        </is>
      </c>
      <c r="B8" s="6" t="n">
        <v>335255</v>
      </c>
      <c r="H8" s="6" t="n">
        <v>335255</v>
      </c>
    </row>
    <row r="9">
      <c r="A9" s="4" t="inlineStr">
        <is>
          <t>Ending balance at Dec. 31, 2019</t>
        </is>
      </c>
      <c r="B9" s="7" t="n">
        <v>2261332</v>
      </c>
      <c r="C9" s="6" t="n">
        <v>-1609</v>
      </c>
      <c r="D9" s="6" t="n">
        <v>7</v>
      </c>
      <c r="E9" s="6" t="n">
        <v>379380</v>
      </c>
      <c r="G9" s="6" t="n">
        <v>-72455</v>
      </c>
      <c r="H9" s="6" t="n">
        <v>1955187</v>
      </c>
      <c r="I9" s="6" t="n">
        <v>-1609</v>
      </c>
      <c r="J9" s="6" t="n">
        <v>-787</v>
      </c>
    </row>
    <row r="10">
      <c r="A10" s="3" t="inlineStr">
        <is>
          <t>Increase (Decrease) in Stockholders' Equity [Roll Forward]</t>
        </is>
      </c>
    </row>
    <row r="11">
      <c r="A11" s="4" t="inlineStr">
        <is>
          <t>Accounting Standards Update [Extensible List]</t>
        </is>
      </c>
      <c r="B11" s="4" t="inlineStr">
        <is>
          <t>Accounting Standards Update 2016-13 [Member]</t>
        </is>
      </c>
    </row>
    <row r="12">
      <c r="A12" s="4" t="inlineStr">
        <is>
          <t>Share-based compensation</t>
        </is>
      </c>
      <c r="B12" s="7" t="n">
        <v>11575</v>
      </c>
      <c r="E12" s="6" t="n">
        <v>11575</v>
      </c>
    </row>
    <row r="13">
      <c r="A13" s="4" t="inlineStr">
        <is>
          <t>Repurchase of common stock</t>
        </is>
      </c>
      <c r="B13" s="6" t="n">
        <v>-1669</v>
      </c>
      <c r="G13" s="6" t="n">
        <v>-1669</v>
      </c>
    </row>
    <row r="14">
      <c r="A14" s="4" t="inlineStr">
        <is>
          <t>Proceeds from options exercised</t>
        </is>
      </c>
      <c r="B14" s="6" t="n">
        <v>39</v>
      </c>
      <c r="E14" s="6" t="n">
        <v>39</v>
      </c>
    </row>
    <row r="15">
      <c r="A15" s="4" t="inlineStr">
        <is>
          <t>Changes in comprehensive income</t>
        </is>
      </c>
      <c r="B15" s="6" t="n">
        <v>169</v>
      </c>
      <c r="J15" s="6" t="n">
        <v>169</v>
      </c>
    </row>
    <row r="16">
      <c r="A16" s="4" t="inlineStr">
        <is>
          <t>Issuance of common stock and warrants, net</t>
        </is>
      </c>
      <c r="B16" s="6" t="n">
        <v>352968</v>
      </c>
      <c r="D16" s="6" t="n">
        <v>3</v>
      </c>
      <c r="E16" s="6" t="n">
        <v>352965</v>
      </c>
    </row>
    <row r="17">
      <c r="A17" s="4" t="inlineStr">
        <is>
          <t>Equity component value of convertible debt issuance, net</t>
        </is>
      </c>
      <c r="B17" s="6" t="n">
        <v>55590</v>
      </c>
      <c r="E17" s="6" t="n">
        <v>55590</v>
      </c>
    </row>
    <row r="18">
      <c r="A18" s="4" t="inlineStr">
        <is>
          <t>Net income (loss)</t>
        </is>
      </c>
      <c r="B18" s="6" t="n">
        <v>-428700</v>
      </c>
      <c r="H18" s="6" t="n">
        <v>-428700</v>
      </c>
    </row>
    <row r="19">
      <c r="A19" s="4" t="inlineStr">
        <is>
          <t>Ending balance at Dec. 31, 2020</t>
        </is>
      </c>
      <c r="B19" s="7" t="n">
        <v>2249695</v>
      </c>
      <c r="C19" s="7" t="n">
        <v>-49530</v>
      </c>
      <c r="D19" s="6" t="n">
        <v>10</v>
      </c>
      <c r="E19" s="6" t="n">
        <v>799549</v>
      </c>
      <c r="F19" s="7" t="n">
        <v>-55590</v>
      </c>
      <c r="G19" s="6" t="n">
        <v>-74124</v>
      </c>
      <c r="H19" s="6" t="n">
        <v>1524878</v>
      </c>
      <c r="I19" s="7" t="n">
        <v>6060</v>
      </c>
      <c r="J19" s="6" t="n">
        <v>-618</v>
      </c>
    </row>
    <row r="20">
      <c r="A20" s="3" t="inlineStr">
        <is>
          <t>Increase (Decrease) in Stockholders' Equity [Roll Forward]</t>
        </is>
      </c>
    </row>
    <row r="21">
      <c r="A21" s="4" t="inlineStr">
        <is>
          <t>Accounting Standards Update [Extensible List]</t>
        </is>
      </c>
      <c r="B21" s="4" t="inlineStr">
        <is>
          <t>Accounting Standards Update 2020-06</t>
        </is>
      </c>
    </row>
    <row r="22">
      <c r="A22" s="4" t="inlineStr">
        <is>
          <t>Share-based compensation</t>
        </is>
      </c>
      <c r="B22" s="7" t="n">
        <v>12536</v>
      </c>
      <c r="E22" s="6" t="n">
        <v>12536</v>
      </c>
    </row>
    <row r="23">
      <c r="A23" s="4" t="inlineStr">
        <is>
          <t>Repurchase of common stock</t>
        </is>
      </c>
      <c r="B23" s="6" t="n">
        <v>-1515</v>
      </c>
      <c r="G23" s="6" t="n">
        <v>-1515</v>
      </c>
    </row>
    <row r="24">
      <c r="A24" s="4" t="inlineStr">
        <is>
          <t>Changes in comprehensive income</t>
        </is>
      </c>
      <c r="B24" s="6" t="n">
        <v>86</v>
      </c>
      <c r="J24" s="6" t="n">
        <v>86</v>
      </c>
    </row>
    <row r="25">
      <c r="A25" s="4" t="inlineStr">
        <is>
          <t>Issuance of common stock and warrants, net</t>
        </is>
      </c>
      <c r="B25" s="6" t="n">
        <v>375332</v>
      </c>
      <c r="D25" s="6" t="n">
        <v>1</v>
      </c>
      <c r="E25" s="6" t="n">
        <v>375331</v>
      </c>
    </row>
    <row r="26">
      <c r="A26" s="4" t="inlineStr">
        <is>
          <t>Net income (loss)</t>
        </is>
      </c>
      <c r="B26" s="6" t="n">
        <v>-472569</v>
      </c>
      <c r="H26" s="6" t="n">
        <v>-472569</v>
      </c>
    </row>
    <row r="27">
      <c r="A27" s="4" t="inlineStr">
        <is>
          <t>Ending balance at Dec. 31, 2021</t>
        </is>
      </c>
      <c r="B27" s="7" t="n">
        <v>2114035</v>
      </c>
      <c r="D27" s="7" t="n">
        <v>11</v>
      </c>
      <c r="E27" s="7" t="n">
        <v>1131826</v>
      </c>
      <c r="G27" s="7" t="n">
        <v>-75639</v>
      </c>
      <c r="H27" s="7" t="n">
        <v>1058369</v>
      </c>
      <c r="J27" s="7" t="n">
        <v>-53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basis - USD ($) $ in Million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5" t="n">
        <v>1333.5</v>
      </c>
      <c r="C3" s="5" t="n">
        <v>1789.7</v>
      </c>
    </row>
    <row r="4">
      <c r="A4" s="4" t="inlineStr">
        <is>
          <t>Restricted cash</t>
        </is>
      </c>
      <c r="B4" s="12" t="n">
        <v>95.40000000000001</v>
      </c>
      <c r="C4" s="12" t="n">
        <v>71.40000000000001</v>
      </c>
    </row>
    <row r="5">
      <c r="A5" s="4" t="inlineStr">
        <is>
          <t>Short-term investment securities</t>
        </is>
      </c>
      <c r="B5" s="12" t="n">
        <v>106.3</v>
      </c>
      <c r="C5" s="12" t="n">
        <v>106.3</v>
      </c>
    </row>
    <row r="6">
      <c r="A6" s="4" t="inlineStr">
        <is>
          <t>Assets held for sale</t>
        </is>
      </c>
      <c r="B6" s="12" t="n">
        <v>2.5</v>
      </c>
      <c r="C6" s="12" t="n">
        <v>2.3</v>
      </c>
    </row>
    <row r="7">
      <c r="A7" s="4" t="inlineStr">
        <is>
          <t>Total assets</t>
        </is>
      </c>
      <c r="B7" s="12" t="n">
        <v>1537.7</v>
      </c>
      <c r="C7" s="12" t="n">
        <v>1969.7</v>
      </c>
    </row>
    <row r="8">
      <c r="A8" s="4" t="inlineStr">
        <is>
          <t>Total liabilities</t>
        </is>
      </c>
      <c r="B8" s="6" t="n">
        <v>0</v>
      </c>
      <c r="C8" s="6" t="n">
        <v>0</v>
      </c>
    </row>
    <row r="9">
      <c r="A9" s="4" t="inlineStr">
        <is>
          <t>Level 1</t>
        </is>
      </c>
    </row>
    <row r="10">
      <c r="A10" s="3" t="inlineStr">
        <is>
          <t>Fair Value, Assets and Liabilities Measured on Recurring and Nonrecurring Basis [Line Items]</t>
        </is>
      </c>
    </row>
    <row r="11">
      <c r="A11" s="4" t="inlineStr">
        <is>
          <t>Cash and cash equivalents</t>
        </is>
      </c>
      <c r="B11" s="12" t="n">
        <v>1333.5</v>
      </c>
      <c r="C11" s="12" t="n">
        <v>1789.7</v>
      </c>
    </row>
    <row r="12">
      <c r="A12" s="4" t="inlineStr">
        <is>
          <t>Restricted cash</t>
        </is>
      </c>
      <c r="B12" s="12" t="n">
        <v>95.40000000000001</v>
      </c>
      <c r="C12" s="12" t="n">
        <v>71.40000000000001</v>
      </c>
    </row>
    <row r="13">
      <c r="A13" s="4" t="inlineStr">
        <is>
          <t>Short-term investment securities</t>
        </is>
      </c>
      <c r="B13" s="12" t="n">
        <v>106.3</v>
      </c>
      <c r="C13" s="12" t="n">
        <v>106.3</v>
      </c>
    </row>
    <row r="14">
      <c r="A14" s="4" t="inlineStr">
        <is>
          <t>Assets held for sale</t>
        </is>
      </c>
      <c r="B14" s="6" t="n">
        <v>0</v>
      </c>
      <c r="C14" s="6" t="n">
        <v>0</v>
      </c>
    </row>
    <row r="15">
      <c r="A15" s="4" t="inlineStr">
        <is>
          <t>Total assets</t>
        </is>
      </c>
      <c r="B15" s="12" t="n">
        <v>1535.2</v>
      </c>
      <c r="C15" s="12" t="n">
        <v>1967.4</v>
      </c>
    </row>
    <row r="16">
      <c r="A16" s="4" t="inlineStr">
        <is>
          <t>Total liabilities</t>
        </is>
      </c>
      <c r="B16" s="6" t="n">
        <v>0</v>
      </c>
      <c r="C16" s="6" t="n">
        <v>0</v>
      </c>
    </row>
    <row r="17">
      <c r="A17" s="4" t="inlineStr">
        <is>
          <t>Level 2</t>
        </is>
      </c>
    </row>
    <row r="18">
      <c r="A18" s="3" t="inlineStr">
        <is>
          <t>Fair Value, Assets and Liabilities Measured on Recurring and Nonrecurring Basis [Line Items]</t>
        </is>
      </c>
    </row>
    <row r="19">
      <c r="A19" s="4" t="inlineStr">
        <is>
          <t>Cash and cash equivalents</t>
        </is>
      </c>
      <c r="B19" s="6" t="n">
        <v>0</v>
      </c>
      <c r="C19" s="6" t="n">
        <v>0</v>
      </c>
    </row>
    <row r="20">
      <c r="A20" s="4" t="inlineStr">
        <is>
          <t>Restricted cash</t>
        </is>
      </c>
      <c r="B20" s="6" t="n">
        <v>0</v>
      </c>
      <c r="C20" s="6" t="n">
        <v>0</v>
      </c>
    </row>
    <row r="21">
      <c r="A21" s="4" t="inlineStr">
        <is>
          <t>Short-term investment securities</t>
        </is>
      </c>
      <c r="B21" s="6" t="n">
        <v>0</v>
      </c>
      <c r="C21" s="6" t="n">
        <v>0</v>
      </c>
    </row>
    <row r="22">
      <c r="A22" s="4" t="inlineStr">
        <is>
          <t>Assets held for sale</t>
        </is>
      </c>
      <c r="B22" s="6" t="n">
        <v>0</v>
      </c>
      <c r="C22" s="6" t="n">
        <v>0</v>
      </c>
    </row>
    <row r="23">
      <c r="A23" s="4" t="inlineStr">
        <is>
          <t>Total assets</t>
        </is>
      </c>
      <c r="B23" s="6" t="n">
        <v>0</v>
      </c>
      <c r="C23" s="6" t="n">
        <v>0</v>
      </c>
    </row>
    <row r="24">
      <c r="A24" s="4" t="inlineStr">
        <is>
          <t>Total liabilities</t>
        </is>
      </c>
      <c r="B24" s="6" t="n">
        <v>0</v>
      </c>
      <c r="C24" s="6" t="n">
        <v>0</v>
      </c>
    </row>
    <row r="25">
      <c r="A25" s="4" t="inlineStr">
        <is>
          <t>Level 3</t>
        </is>
      </c>
    </row>
    <row r="26">
      <c r="A26" s="3" t="inlineStr">
        <is>
          <t>Fair Value, Assets and Liabilities Measured on Recurring and Nonrecurring Basis [Line Items]</t>
        </is>
      </c>
    </row>
    <row r="27">
      <c r="A27" s="4" t="inlineStr">
        <is>
          <t>Cash and cash equivalents</t>
        </is>
      </c>
      <c r="B27" s="6" t="n">
        <v>0</v>
      </c>
      <c r="C27" s="6" t="n">
        <v>0</v>
      </c>
    </row>
    <row r="28">
      <c r="A28" s="4" t="inlineStr">
        <is>
          <t>Restricted cash</t>
        </is>
      </c>
      <c r="B28" s="6" t="n">
        <v>0</v>
      </c>
      <c r="C28" s="6" t="n">
        <v>0</v>
      </c>
    </row>
    <row r="29">
      <c r="A29" s="4" t="inlineStr">
        <is>
          <t>Short-term investment securities</t>
        </is>
      </c>
      <c r="B29" s="6" t="n">
        <v>0</v>
      </c>
      <c r="C29" s="6" t="n">
        <v>0</v>
      </c>
    </row>
    <row r="30">
      <c r="A30" s="4" t="inlineStr">
        <is>
          <t>Assets held for sale</t>
        </is>
      </c>
      <c r="B30" s="12" t="n">
        <v>2.5</v>
      </c>
      <c r="C30" s="12" t="n">
        <v>2.3</v>
      </c>
    </row>
    <row r="31">
      <c r="A31" s="4" t="inlineStr">
        <is>
          <t>Total assets</t>
        </is>
      </c>
      <c r="B31" s="12" t="n">
        <v>2.5</v>
      </c>
      <c r="C31" s="12" t="n">
        <v>2.3</v>
      </c>
    </row>
    <row r="32">
      <c r="A32" s="4" t="inlineStr">
        <is>
          <t>Total liabilities</t>
        </is>
      </c>
      <c r="B32" s="7" t="n">
        <v>0</v>
      </c>
      <c r="C32"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at Fair Value on a Recurring Basis using Significant Unobservable Inputs (Details) $ in Millions</t>
        </is>
      </c>
      <c r="B1" s="2" t="inlineStr">
        <is>
          <t>12 Months Ended</t>
        </is>
      </c>
    </row>
    <row r="2">
      <c r="B2" s="2" t="inlineStr">
        <is>
          <t>Dec. 31, 2021USD ($)</t>
        </is>
      </c>
    </row>
    <row r="3">
      <c r="A3" s="3" t="inlineStr">
        <is>
          <t>Fair Value, Assets and Liabilities Measured on Recurring Basis, Unobservable Input Reconciliation, Calculation [Roll Forward]</t>
        </is>
      </c>
    </row>
    <row r="4">
      <c r="A4" s="4" t="inlineStr">
        <is>
          <t>Balance at December 31, 2020</t>
        </is>
      </c>
      <c r="B4" s="5" t="n">
        <v>2.3</v>
      </c>
    </row>
    <row r="5">
      <c r="A5" s="4" t="inlineStr">
        <is>
          <t>Additions</t>
        </is>
      </c>
      <c r="B5" s="12" t="n">
        <v>0.2</v>
      </c>
    </row>
    <row r="6">
      <c r="A6" s="4" t="inlineStr">
        <is>
          <t>Sales</t>
        </is>
      </c>
      <c r="B6" s="6" t="n">
        <v>0</v>
      </c>
    </row>
    <row r="7">
      <c r="A7" s="4" t="inlineStr">
        <is>
          <t>Total realized or unrealized gains (losses) included in earnings, net</t>
        </is>
      </c>
      <c r="B7" s="6" t="n">
        <v>0</v>
      </c>
    </row>
    <row r="8">
      <c r="A8" s="4" t="inlineStr">
        <is>
          <t>Balance at December 31, 2021</t>
        </is>
      </c>
      <c r="B8" s="5" t="n">
        <v>2.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Related Disclosures - Geographic Revenu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Total operating revenues</t>
        </is>
      </c>
      <c r="B4" s="7" t="n">
        <v>987556</v>
      </c>
      <c r="C4" s="7" t="n">
        <v>922631</v>
      </c>
      <c r="D4" s="7" t="n">
        <v>859309</v>
      </c>
      <c r="E4" s="7" t="n">
        <v>461279</v>
      </c>
      <c r="F4" s="7" t="n">
        <v>498490</v>
      </c>
      <c r="G4" s="7" t="n">
        <v>401922</v>
      </c>
      <c r="H4" s="7" t="n">
        <v>138529</v>
      </c>
      <c r="I4" s="7" t="n">
        <v>771081</v>
      </c>
      <c r="J4" s="7" t="n">
        <v>3230775</v>
      </c>
      <c r="K4" s="7" t="n">
        <v>1810022</v>
      </c>
      <c r="L4" s="7" t="n">
        <v>3830536</v>
      </c>
    </row>
    <row r="5">
      <c r="A5" s="4" t="inlineStr">
        <is>
          <t>DOT—Domestic</t>
        </is>
      </c>
    </row>
    <row r="6">
      <c r="A6" s="3" t="inlineStr">
        <is>
          <t>Revenues from External Customers and Long-Lived Assets [Line Items]</t>
        </is>
      </c>
    </row>
    <row r="7">
      <c r="A7" s="4" t="inlineStr">
        <is>
          <t>Total operating revenues</t>
        </is>
      </c>
      <c r="J7" s="6" t="n">
        <v>2824800</v>
      </c>
      <c r="K7" s="6" t="n">
        <v>1660700</v>
      </c>
      <c r="L7" s="6" t="n">
        <v>3462800</v>
      </c>
    </row>
    <row r="8">
      <c r="A8" s="4" t="inlineStr">
        <is>
          <t>DOT—Latin America and Caribbean</t>
        </is>
      </c>
    </row>
    <row r="9">
      <c r="A9" s="3" t="inlineStr">
        <is>
          <t>Revenues from External Customers and Long-Lived Assets [Line Items]</t>
        </is>
      </c>
    </row>
    <row r="10">
      <c r="A10" s="4" t="inlineStr">
        <is>
          <t>Total operating revenues</t>
        </is>
      </c>
      <c r="J10" s="7" t="n">
        <v>406000</v>
      </c>
      <c r="K10" s="7" t="n">
        <v>149300</v>
      </c>
      <c r="L10" s="7" t="n">
        <v>36770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Segments and Related Disclosures - Foreign Revenues (Details)</t>
        </is>
      </c>
      <c r="B1" s="2" t="inlineStr">
        <is>
          <t>12 Months Ended</t>
        </is>
      </c>
    </row>
    <row r="2">
      <c r="B2" s="2" t="inlineStr">
        <is>
          <t>Dec. 31, 2021</t>
        </is>
      </c>
      <c r="C2" s="2" t="inlineStr">
        <is>
          <t>Dec. 31, 2020</t>
        </is>
      </c>
      <c r="D2" s="2" t="inlineStr">
        <is>
          <t>Dec. 31, 2019</t>
        </is>
      </c>
    </row>
    <row r="3">
      <c r="A3" s="4" t="inlineStr">
        <is>
          <t>Total passenger revenue | Any individual foreign country | One Foreign Country</t>
        </is>
      </c>
    </row>
    <row r="4">
      <c r="A4" s="3" t="inlineStr">
        <is>
          <t>Concentration Risk [Line Items]</t>
        </is>
      </c>
    </row>
    <row r="5">
      <c r="A5" s="4" t="inlineStr">
        <is>
          <t>Concentration of risk (not greater than)</t>
        </is>
      </c>
      <c r="B5" s="4" t="inlineStr">
        <is>
          <t>4.00%</t>
        </is>
      </c>
      <c r="C5" s="4" t="inlineStr">
        <is>
          <t>4.00%</t>
        </is>
      </c>
      <c r="D5" s="4" t="inlineStr">
        <is>
          <t>4.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Operating revenue</t>
        </is>
      </c>
      <c r="B4" s="7" t="n">
        <v>987556</v>
      </c>
      <c r="C4" s="7" t="n">
        <v>922631</v>
      </c>
      <c r="D4" s="7" t="n">
        <v>859309</v>
      </c>
      <c r="E4" s="7" t="n">
        <v>461279</v>
      </c>
      <c r="F4" s="7" t="n">
        <v>498490</v>
      </c>
      <c r="G4" s="7" t="n">
        <v>401922</v>
      </c>
      <c r="H4" s="7" t="n">
        <v>138529</v>
      </c>
      <c r="I4" s="7" t="n">
        <v>771081</v>
      </c>
      <c r="J4" s="7" t="n">
        <v>3230775</v>
      </c>
      <c r="K4" s="7" t="n">
        <v>1810022</v>
      </c>
      <c r="L4" s="7" t="n">
        <v>3830536</v>
      </c>
    </row>
    <row r="5">
      <c r="A5" s="4" t="inlineStr">
        <is>
          <t>Operating income (loss)</t>
        </is>
      </c>
      <c r="B5" s="6" t="n">
        <v>-61550</v>
      </c>
      <c r="C5" s="6" t="n">
        <v>13995</v>
      </c>
      <c r="D5" s="6" t="n">
        <v>93211</v>
      </c>
      <c r="E5" s="6" t="n">
        <v>-102530</v>
      </c>
      <c r="F5" s="6" t="n">
        <v>-159915</v>
      </c>
      <c r="G5" s="6" t="n">
        <v>-99471</v>
      </c>
      <c r="H5" s="6" t="n">
        <v>-190384</v>
      </c>
      <c r="I5" s="6" t="n">
        <v>-57992</v>
      </c>
      <c r="J5" s="6" t="n">
        <v>-56874</v>
      </c>
      <c r="K5" s="6" t="n">
        <v>-507762</v>
      </c>
      <c r="L5" s="6" t="n">
        <v>501047</v>
      </c>
    </row>
    <row r="6">
      <c r="A6" s="4" t="inlineStr">
        <is>
          <t>Net income (loss)</t>
        </is>
      </c>
      <c r="B6" s="7" t="n">
        <v>-87159</v>
      </c>
      <c r="C6" s="7" t="n">
        <v>14774</v>
      </c>
      <c r="D6" s="7" t="n">
        <v>-287863</v>
      </c>
      <c r="E6" s="7" t="n">
        <v>-112321</v>
      </c>
      <c r="F6" s="7" t="n">
        <v>-157304</v>
      </c>
      <c r="G6" s="7" t="n">
        <v>-99140</v>
      </c>
      <c r="H6" s="7" t="n">
        <v>-144428</v>
      </c>
      <c r="I6" s="7" t="n">
        <v>-27828</v>
      </c>
      <c r="J6" s="7" t="n">
        <v>-472569</v>
      </c>
      <c r="K6" s="7" t="n">
        <v>-428700</v>
      </c>
      <c r="L6" s="7" t="n">
        <v>335255</v>
      </c>
    </row>
    <row r="7">
      <c r="A7" s="4" t="inlineStr">
        <is>
          <t>Basic earnings (loss) per share ( in dollars per share)</t>
        </is>
      </c>
      <c r="B7" s="8" t="n">
        <v>-0.8</v>
      </c>
      <c r="C7" s="8" t="n">
        <v>0.14</v>
      </c>
      <c r="D7" s="8" t="n">
        <v>-2.73</v>
      </c>
      <c r="E7" s="8" t="n">
        <v>-1.15</v>
      </c>
      <c r="F7" s="8" t="n">
        <v>-1.61</v>
      </c>
      <c r="G7" s="8" t="n">
        <v>-1.07</v>
      </c>
      <c r="H7" s="8" t="n">
        <v>-1.81</v>
      </c>
      <c r="I7" s="8" t="n">
        <v>-0.41</v>
      </c>
      <c r="J7" s="8" t="n">
        <v>-4.5</v>
      </c>
      <c r="K7" s="8" t="n">
        <v>-5.06</v>
      </c>
      <c r="L7" s="8" t="n">
        <v>4.9</v>
      </c>
    </row>
    <row r="8">
      <c r="A8" s="4" t="inlineStr">
        <is>
          <t>Diluted earnings (loss) per share ( in dollars per share)</t>
        </is>
      </c>
      <c r="B8" s="8" t="n">
        <v>-0.8</v>
      </c>
      <c r="C8" s="8" t="n">
        <v>0.14</v>
      </c>
      <c r="D8" s="8" t="n">
        <v>-2.73</v>
      </c>
      <c r="E8" s="8" t="n">
        <v>-1.15</v>
      </c>
      <c r="F8" s="8" t="n">
        <v>-1.61</v>
      </c>
      <c r="G8" s="8" t="n">
        <v>-1.07</v>
      </c>
      <c r="H8" s="8" t="n">
        <v>-1.81</v>
      </c>
      <c r="I8" s="8" t="n">
        <v>-0.41</v>
      </c>
      <c r="J8" s="8" t="n">
        <v>-4.5</v>
      </c>
      <c r="K8" s="8" t="n">
        <v>-5.06</v>
      </c>
      <c r="L8" s="8" t="n">
        <v>4.8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 USD ($) $ / shares in Units, $ in Millions</t>
        </is>
      </c>
      <c r="B1" s="2" t="inlineStr">
        <is>
          <t>Feb. 05, 2022</t>
        </is>
      </c>
      <c r="C1" s="2" t="inlineStr">
        <is>
          <t>Dec. 31, 2021</t>
        </is>
      </c>
      <c r="D1" s="2" t="inlineStr">
        <is>
          <t>Dec. 31, 2020</t>
        </is>
      </c>
    </row>
    <row r="2">
      <c r="A2" s="3" t="inlineStr">
        <is>
          <t>Subsequent Event [Line Items]</t>
        </is>
      </c>
    </row>
    <row r="3">
      <c r="A3" s="4" t="inlineStr">
        <is>
          <t>Common stock, par value (in dollars per share)</t>
        </is>
      </c>
      <c r="C3" s="9" t="n">
        <v>0.0001</v>
      </c>
      <c r="D3" s="9" t="n">
        <v>0.0001</v>
      </c>
    </row>
    <row r="4">
      <c r="A4" s="4" t="inlineStr">
        <is>
          <t>Forecast | Frontier Merger Agreement</t>
        </is>
      </c>
    </row>
    <row r="5">
      <c r="A5" s="3" t="inlineStr">
        <is>
          <t>Subsequent Event [Line Items]</t>
        </is>
      </c>
    </row>
    <row r="6">
      <c r="A6" s="4" t="inlineStr">
        <is>
          <t>Business acquisition, cash per share to be received (in dollars per share)</t>
        </is>
      </c>
      <c r="B6" s="8" t="n">
        <v>2.13</v>
      </c>
    </row>
    <row r="7">
      <c r="A7" s="4" t="inlineStr">
        <is>
          <t>Business acquisition, number of shares to be received per share (in shares)</t>
        </is>
      </c>
      <c r="B7" s="11" t="n">
        <v>1.9126</v>
      </c>
    </row>
    <row r="8">
      <c r="A8" s="4" t="inlineStr">
        <is>
          <t>Common stock, par value (in dollars per share)</t>
        </is>
      </c>
      <c r="B8" s="13" t="n">
        <v>0.001</v>
      </c>
    </row>
    <row r="9">
      <c r="A9" s="4" t="inlineStr">
        <is>
          <t>Percentage of outstanding shares owned</t>
        </is>
      </c>
      <c r="B9" s="4" t="inlineStr">
        <is>
          <t>48.50%</t>
        </is>
      </c>
    </row>
    <row r="10">
      <c r="A10" s="4" t="inlineStr">
        <is>
          <t>Business acquisition, breakup fee</t>
        </is>
      </c>
      <c r="B10" s="5" t="n">
        <v>9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Spirit Airlines, Inc. ("Spirit") and its consolidated subsidiaries (the "Company"). Spirit is an ultra low-cost, low-fare airline that provides affordable travel opportunities principally throughout the domestic United States, the Caribbean and Latin America and is headquartered in Miramar, Florida. Spirit manages operations on a system-wide basis due to the interdependence of its route structure in the various markets served. As only one service is offered (i.e., air transportation), management has concluded there is only one reportable segment. Use of Estimates The preparation of financial statements in accordance with generally accepted accounting principles in the United States of America requires the Company's management to make estimates and assumptions that affect the amounts reported in the consolidated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 The Company's most critical accounting policies and estimates are described below. Cash and Cash Equivalents 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 Restricted Cash The Company's restricted cash is comprised of cash held in account subject to account control agreements to be used for the payment of interest and fees on the Company's 8.00% senior secured notes and cash pledged as collateral against the Company's secured letters of credit. 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consolidated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consolidated statements of cash flows. Realized gains and losses on sales of investments, if any, are reflected in non-operating income (expense) in the consolidated statements of operations. Unrealized gains and losses on investment securities are reflected as a component of accumulated other comprehensive income. Accounts Receivable Accounts receivable primarily consist of amounts due from credit card processors associated with the sales of tickets, amounts due from the Internal Revenue Service related to federal excise fuel tax and amounts expected to be received related to the CARES Employee Retention credit . The Company records an allowance for amounts not expected to be collected. The Company estimates the allowance based on historical write-offs and aging trends as well as an estimate of the expected lifetime credit losses. The allowance for doubtful accounts was immaterial as of December 31, 2021 and 2020. In addition, the provision for doubtful accounts and write-offs for 2021, 2020 and 2019 were each immaterial. Income Tax Receivable Income tax receivable consists of amounts due from tax authorities for recovery of income taxes paid in prior periods. 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Property under finance leases and related obligations are initially recorded at an amount equal to the present value of future minimum lease payments computed using the Company's incremental borrowing rate or, when known, the interest rate implicit in the lease. Amortization of property under finance leases is recorded on a straight-line basis over the lease term and is included in depreciation and amortization expense. The depreciable lives used for the principal depreciable asset classifications are: Estimated Useful Life Aircraft, engines and flight simulators 25 Spare rotables and flight assemblies 7 to 25 years Other equipment and vehicles 5 to 7 years Internal use software 3 to 10 years Finance leases Lease term or estimated useful life of the asset Leasehold improvements Lesser of lease term or estimated useful life of the improvement Buildings Lesser of lease term or 30 years As of December 31, 2021, the Company had 106 aircraft, 20 spare engines and 1 flight simulator capitalized within flight equipment with depreciable lives of 25 years. As of December 31, 2021, the Company had 67 aircraft financed through operating leases with lease terms from 8 to 18 years. In addition, the Company had 12 spare engines financed through operating leases with lease terms from 6 months to 18 years. The following table illustrates the components of depreciation and amortization expense: Year Ended December 31, 2021 2020 2019 (in thousands) Depreciation $ 193,079 $ 179,470 $ 155,326 Amortization of heavy maintenance 91,929 88,927 63,364 Amortization of capitalized software 12,203 10,191 6,574 Total depreciation and amortization $ 297,211 $ 278,588 $ 225,264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Capitalized computer software, included as a component of ground and other equipment in the accompanying consolidated balance sheets, net of amortization, was $32.6 million and $24.3 million at December 31, 2021 and 2020, respectively. The Company records amortization of capitalized software on a straight-line basis within depreciation and amortization expense in the accompanying consolidated statements of operations. The Company placed in service internal-use software of $20.5 million, $21.5 million and $5.9 million, during the years ended 2021, 2020 and 2019, respectively. Operating Lease Right-of-Use Asset and Liabilitie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operating leases. The lease term consists of the noncancellable period of the lease, periods covered by options to extend the lease if the Company is reasonably certain to exercise the option, periods covered by an option to terminate the lease if the Company is reasonably certain not to exercise the option and periods covered by an option to extend or not terminate the lease in which the exercise of the option is controlled by the lessor. The Company's lease agreements do not contain any residual value guarantees. The Company elected to not separate non-lease components from the associated lease component for all underlying classes of assets with lease and non-lease components. The Company elected not to apply the recognition requirements in Topic 842 to short-term leases (i.e., leases of 12 months or less) but instead recognize these lease payments in income on a straight-line basis over the lease term. The Company elected this accounting policy for all classes of underlying assets. In addition, in accordance with Topic 842, variable lease payments are not included in the recognition of a lease liability or right-of-use asset. Pre-Delivery Deposits on Flight Equipment The Company is required to make pre-delivery deposit payments ("PDPs") towards the purchase price of each new aircraft and engine prior to the scheduled delivery date. These deposits are initially classified as pre-delivery deposits on flight equipment on the Company's consolidated balance sheets until the aircraft or engine is delivered, at which time the related PDPs are deducted from the final purchase price of the aircraft or engine and are reclassified to flight equipment on the Company's consolidated balance sheets. In addition, the Company capitalizes the interest that is attributable to the outstanding PDP balances as a percentage of the related debt on which interest is incurred. Capitalized interest represents interest cost incurred during the acquisition period of a long-term asset, and is the amount which theoretically could have been avoided had the Company not paid PDPs for the related aircraft or engines. Related interest is capitalized and included within pre-delivery deposits on flight equipment through the acquisition period until delivery is taken of the aircraft or engine and the asset is ready for service. Once the aircraft or engine is delivered, the capitalized interest is also reclassified into flight equipment on the Company's consolidated balance sheets along with the related PDPs as they are included in the cost of the aircraft or engine. Capitalized interest for 2021, 2020 and 2019 is primarily related to the interest incurred on long-term debt. Measurement of Asset Impairment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 The Company has assessed whether any impairment of its long-lived assets existed and has determined that no charges were deemed necessary under applicable accounting standards as of December 31, 2021. The Company's assumptions about future conditions important to its assessment of potential impairment of its long-lived assets, including the impact of the COVID-19 pandemic to its business, are subject to uncertainty, and the Company will continue to monitor these conditions in future periods as new information becomes available, and will update its analyses accordingly. Passenger Revenues Fare revenues. Tickets sold are initially deferred within air traffic liability ("ATL") on the Company's consolidated balance sheet. Passenger fare revenues are recognized at time of departure when transportation is provided. Generally, all tickets sold by the Company are nonrefundable. An unused ticket expires at the date of scheduled travel and is recognized as revenue at the date of scheduled travel. As of December 31, 2021 and 2020, the Company had ATL balances of $382.3 million and $402.0 million, respectively. As of December 31, 2021, substantially all of the ATL balance as of December 31, 2020 had been recognized. Substantially all of the Company's ATL balance as of December 31, 2021 is expected to be recognized within 12 months. Non-fare revenues. Certain ancillary items such as bags, seats and other travel-related fees, are deemed part of the single performance obligation of providing passenger transportation. These ancillary items are recognized in non-fare revenues within passenger revenues, at the time of departure, in the Company's disaggregated revenue table within Note 4, Revenue Disaggregation. The following table summarizes the primary components of the Company's non-fare revenue and the revenue recognition method utilized for each service or product: Year Ended December 31, Non-fare revenue Recognition method 2021 2020 2019 (in thousands) Baggage Time of departure $ 663,228 $ 404,896 $ 734,243 Passenger usage fee Time of departure 610,762 358,561 669,177 Advance seat selection Time of departure 215,682 125,213 228,876 Other Varies 263,203 120,638 238,454 Non-fare revenue $ 1,752,875 $ 1,009,308 $ 1,870,750 Changes and cancellations. Customers may elect to change or cancel their itinerary prior to the date of departure. For changes, a service charge is recognized at time of departure of newly scheduled travel and is deducted from the face value of the original purchase price of the ticket, and the original ticket becomes invalid. For cancellations, a service charge is assessed and the amount remaining after deducting the service charge is called a credit shell which prior to 2020 had an expiration of 60 days from the date the credit shell was created. During 2020, in response to the COVID-19 pandemic, the Company increased the expiration period on some of its credit shells from 60 days to up to 21 months or more in some cases and waived change and cancellation fees for the Guests who booked travel through the first quarter of 2021. On July 28, 2021, the Company began issuing credit shells with an expiration period of 90 days. Credit shells issued prior to July 28, 2021 expired on December 31, 2021. The Company expects that the level of requests for credit shells and refunds in the upcoming months will decrease with some fluctuation as the effects of COVID-19 continue to evolve. As the COVID-19 pandemic continues to evolve, the Company will evaluate any continued impact to travel plans and may decide to extend credit shell expiration dates and/or waive change and cancellation fees in the future. Credit shells can be used towards the purchase of a new ticket and the Company’s other service offerings. Both service charge and credit shell amounts are recorded as deferred revenue and amounts expected to expire unused are estimated based on historical experience. Estimating the amount of credits that will go unused involves some level of subjectivity and judgment. Assumptions used to generate breakage estimates can be impacted by several factors including, but not limited to, changes to the Company's ticketing policies, changes to the Company’s refund, exchange, and credit shell policies, and economic factors. Given the unusually high amount of cancellations in the current year and the related increase in credit shells provided, the Company experienced variability in the amount of breakage revenue recognized throughout the year and expects some variability in the amount of breakage revenue recorded in future periods, as the estimates of the portion of those funds that will expire unused may differ from historical experience. Refer to Note 4, Revenue Disaggregation for additional information about breakage revenue recognized in 2021. Other Revenues Other revenues primarily consist of the marketing component of the sale of frequent flyer miles to the Company's credit card partner and commissions revenue from the sale of various items such as hotels and rental cars. Frequent Flyer Program The Company operates the Free Spirit loyalty program, which attracts members and partners and builds customer loyalty for the Company by offering a variety of awards, benefits and services. In January 2021, the Company launched a new, more expansive frequent flyer program, “Free Spirit Program”, with extended point expiration, additional benefits based on status tiers, and other changes. Free Spirit loyalty program members earn and accrue points for dollars spent on Spirit for flights and other non-fare services as well as services from non-air partners such as retail merchants, hotels or car rental companies or by making purchases with credit cards issued by partner banks and financial services providers. Points are redeemable by customers in future periods for air travel on Spirit. To reflect the mileage credits earned, the program includes two types of transactions that are considered revenue arrangements with multiple performance obligations: (1) points earned with travel and (2) points sold to its co-branded credit card partner. Passenger ticket sales earning points. Passenger ticket sales earning points provide customers with (1) points earned and (2) air transportation. The Company values each performance obligation on a stand-alone basis and allocates the consideration to each performance obligation based on their relative fair value. To value the point credits earned, the Company considers the quantitative value a passenger receives by redeeming points for a ticket rather than paying cash, which is referred to as equivalent ticket value ("ETV"). The Company defers revenue for the points when earned and recognizes loyalty travel awards in passenger revenue as the points are redeemed and services are provided. The Company records the air transportation portion of the passenger ticket sales in air traffic liability and recognizes passenger revenue when transportation is provided or if the ticket goes unused, at the date of scheduled travel. Sale of points. Customers may earn points based on their spending with the Company's co-branded credit card company with which the Company has an agreement to sell points. The contract to sell points under this agreement has multiple performance obligations, as discussed below. The Company's co-branded credit card agreement provides for joint marketing where cardholders earn points for making purchases using co-branded cards. During 2020, the Company extended its agreement with the administrator of the FREE SPIRIT affinity credit card program through March 31, 2024. The Company accounts for this agreement consistently with the accounting method that allocates the consideration received to the individual products and services delivered. The value is allocated based on the relative stand-alone selling prices of those products and services, which generally consists of (i) points to be awarded, (ii) airline benefits and (iii) advertising and marketing efforts. The Company determined the estimate of the stand-alone selling prices by considering discounted cash flow analysis using multiple inputs and assumptions, including: (1) the expected number of points awarded and number of points redeemed, (2) the estimated stand-alone selling price of the award travel obligation and airline benefits, and (3) the cost of advertising and marketing efforts undertaken by the Company. Based on the terms of the program, the Company updated its estimates of the allocation of future revenues to the performance obligations described above. The Company defers the amount for award travel obligation as part of loyalty deferred revenue within ATL on the consolidated balance sheet and recognizes loyalty travel awards in passenger revenue as the points are used for travel. Revenue allocated to advertising and the remaining performance obligations, primarily marketing components, is recorded in other revenue over time as points are delivered. Total unrecognized revenue from future FREE SPIRIT loyalty program was $42.7 million and $31.6 million at December 31, 2021 and 2020, respectively. The current portion of this balance is recorded within air traffic liability and the long-term portion of this balance is recorded within deferred gains and other long-term liabilities in the accompanying consolidated balance sheets. The following table illustrates total cash proceeds received from the sale of points and the portion of such proceeds recognized in non-ticket revenue immediately as marketing component: Consideration received from credit card loyalty programs Portion of proceeds recognized immediately as marketing component Year Ended (in thousands) December 31, 2021 $ 48,035 $ 23,681 December 31, 2020 33,201 25,918 December 31, 2019 48,136 37,151 Mileage breakage. For points that the Company estimates are not likely to be redeemed ("breakage"), the Company recognizes the associated value proportionally during the period in which the remaining points are redeemed. Management uses statistical models to estimate breakage based on historical redemption patterns. A change in assumptions as to the period over which points are expected to be redeemed, the actual redemption activity for points or the estimated fair value of points expected to be redeemed could have an impact on revenues in the year in which the change occurs and in future years. Current activity of frequent flyer program. Points are combined in one homogeneous pool and are not separately identifiable. As such, revenue is comprised of points that were part of the frequent flyer deferred revenue balance at the beginning of the period as well as points that were issued during the period. Airframe and Engine Maintenance 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 Amortization of heavy maintenance and major overhaul costs charged to depreciation and amortization expense was $91.9 million, $88.9 million and $63.4 million for the years ended 2021, 2020 and 2019, respectively. During the years ended 2021, 2020 and 2019, the Company deferred $74.1 million, $75.2 million and $176.0 million, respectively, of costs for heavy maintenance, net of reimbursements. As of December 31, 2021 and 2020, the Company had a deferred heavy maintenance balance of $633.9 million and $570.6 million, and accumulated heavy maintenance amortization of $303.9 million and $222.7 million, respectively. The Company outsources certain routine, non-heavy maintenance functions under contracts that require payment on a utilization basis, such as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 The table below summarizes the components of the Company’s maintenance cost: Year Ended December 31, 2021 2020 2019 (in thousands) Flight hour-based maintenance expense $ 81,591 $ 52,092 $ 78,253 Non-flight hour-based maintenance expense 77,911 59,135 65,322 Total maintenance, materials and repairs $ 159,502 $ 111,227 $ 143,575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are recognized beginning when it is probable that such costs will be incurred and they can be estimated. When determining the probability to accrue lease return costs, there are various estimated cost and factors which need to be considered such as the contractual terms of the lease agreement, current condition of the aircraft, the age of the aircraft at lease expiration, projected number of hours run on the engine at the time of return, and the number of projected cycles run on the airframe at the time of return, among others. Management assesses the need to accrue lease return costs periodically throughout the year or whenever facts and circumstances warrant an assessment. Lease return costs will generally be estimable closer to the end of the lease term but may be estimable earlier in the lease term depending on the contractual terms of the lease agreement and the timing of maintenance events for a particular aircraft. Aircraft Maintenance Deposits Some of the Company's aircraft and engine master lease agreements provide that the Company pay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21, the Company was in full compliance with such requirements and does not anticipate having to pay reserves related to these master leases in the foreseeable future. Maintenance reserve payments are reflected as aircraft maintenance deposits in the accompanying consolidated balance sheets. The Company makes certain assumptions to determine the recoverability of maintenance deposits. These assumptions are based on various factors such as the estimated time between the maintenance events, the date the aircraft is due to be returned to the lessor, the cost of future maintenance events and the utilization of the aircraft before it is returned to the lessor. When it is not probable the Company will recover amounts currently on deposit with a lessor, such amounts are expensed as supplemental rent. Aircraft Fuel Aircraft fuel expense includes jet fuel and associated into-plane costs, taxes, and oil, and realized and unrealized gains and losses associated with fuel derivative contracts, if any. Advertising The Company expenses advertising and the production costs of advertising as incurred. Marketing and advertising expenses of $7.1 million, $5.5 million and $6.3 million for the years ended 2021, 2020 and 2019, respectively, were recorded within distribution expense in the consolidated statements of operations. Income Taxes The Company accounts for income taxes using the asset and liability method. The Company records a valuation allowance to reduce the deferred tax assets reported if, based on the weight of the evidence, it is more likely than not that some portion or all of the deferred tax assets will be not realized. As of December 31, 2021 and 2020, the Company recorded a valuation allowance of $5.1 million and $2.9 million, respectively. For additional information, refer to Note 17, Income Taxes. Stock-Based Compensation The Company recognizes cost of employee services received in exchange for awards of equity instruments based on the fair value of each instrument at the date of grant. For the majority of awards, compensation expense is recognized on a straight-line basis over the period during which an employee is required to provide service in exchange for an award. Certain awards have performance conditions that must be achieved prior to vesting and are expensed based on the expected achievement at each reporting period. The Company has issued and outstanding restricted stock awards, performance share awards and market share awards. Restricted stock awards are valued at the fair value of the shares on the date of grant. The fair value of performance share awards based on a market condition and the market share awards are estimated through the use of a Monte Carlo simulation model. The fair value of performance share awards based on a performance condition is based on the fair value of the shares on the date of grant. The performance share awards based on a performance condition are evaluated at each report date and adjustments are made to stock-based compensation expense based on the number of shares deemed probable of issuance upon vesting. For additional information, refer to Note 12, Stock-Based Compensation. Concentrations of Risk The Company’s business may be adversely affected by increases in the price of aircraft fuel, the volatility of the price of aircraft fuel, or both. Aircraft fuel, one of the Company’s largest expenditures, represented approximately 28%, 19% and 30% of total operating expenses in 2021, 2020 and 2019,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 The Company relies on a single vendor for the delivery of additional aircraft. Due to the relatively small size of the Company's fleet and high utilization rate, the unavailability of aircraft and or reduced capacity, resulting from delivery delays or performance issues from this vendor, could have a material adverse effect on the Company’s business, results of operations and financial condition. As of December 31, 2021, the Company had five union-represented employee groups that together represented approximately 81% of all employees. A strike or other significant labor dispute with the Company’s unionized employees is likely to adversely affect the Company’s ability to conduct business. Additional disclosures are included in Note 18,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12 Months Ended</t>
        </is>
      </c>
    </row>
    <row r="2">
      <c r="B2" s="2" t="inlineStr">
        <is>
          <t>Dec. 31, 2021</t>
        </is>
      </c>
    </row>
    <row r="3">
      <c r="A3" s="3" t="inlineStr">
        <is>
          <t>Unusual or Infrequent Items, or Both [Abstract]</t>
        </is>
      </c>
    </row>
    <row r="4">
      <c r="A4" s="4" t="inlineStr">
        <is>
          <t>Impact of COVID-19</t>
        </is>
      </c>
      <c r="B4" s="4" t="inlineStr">
        <is>
          <t>Impact of COVID-19 Since its initial onset in early 2020, the impact of the COVID-19 pandemic has evolved and continues to be fluid. As a result, the Company's financial and operational outlook remains subject to change. The Company continues to monitor the impacts of the pandemic on its operations and financial condition, and to adjust its mitigation and operational strategies. Impact on the Operations Beginning in March 2020, the Company began to experience significant fluctuations in demand due to the impacts of the COVID-19 pandemic. While the Company currently estimates that air travel demand will continue to fluctuate in the upcoming months as the effects of COVID-19 continue to develop, it expects that air travel demand will continue to recover in 2022. However, the situation continues to be fluid and actual capacity adjustments may be different than what the Company currently expects. The COVID-19 pandemic and its effects continue to evolve, with developments including: • Fluctuations in the rate of infections; • Infections from the identified Delta and Omicron variants; • The emergency use authorization issued by the U.S. Food and Drug Administration for COVID-19 vaccines; • Increases in the availability of COVID-19 vaccines resulting in expanded eligibility to more groups of people to receive the vaccine; • The approval of the Pfizer-BioNTech COVID-19 vaccine for persons aged 5 years and over; • The requirement, effective November 8, 2021, that all inbound international travelers, that are not U.S. citizens and not an immigrant (not a U.S. citizen, U.S. national, lawful permanent resident, or traveling to the United States on an immigrant visa) provide evidence of being fully vaccinated against COVID-19; and • The requirement, effective December 6, 2021, that all inbound international travelers (regardless of vaccination status or citizenship) provide a negative COVID-19 test no more than one day before traveling by air into the United States. On September 9, 2021, President Biden announced his Path Out of the Pandemic plan, which includes mandatory COVID-19 vaccination for certain employees in the private sector, the federal government, and health care settings. For private employers with 100 or more employees, President Biden's plan directed the Occupational Safety and Health Administration (OSHA) to issue an emergency temporary standard (ETS) requiring vaccination or weekly COVID-19 testing of all employees, absent disability or religious accommodations. The attorneys general of several states filed lawsuits challenging the ETS. On January 13, 2022, the Supreme Court blocked the Biden administration from enforcing its vaccine or test requirements for employers with 100 employees or more, however, each state may institute vaccination or testing requirements. The Company will continue to monitor the developments as it relates to this mandate. COVID-19 Legislation On April 20, 2020, the Company entered into a PSP Agreement with the United States Department of the Treasury ("Treasury"), pursuant to which the Company received a total of $344.4 million, used exclusively to pay for salaries, wages and benefits for the Company’s Team Members through September 30, 2020. Of that amount, $73.3 million is in the form of a low-interest 10-year loan. In addition, in connection with its participation in the PSP, the Company issued to the Treasury warrants pursuant to a warrant agreement to purchase up to 520,797 shares of the Company’s common stock at a strike price of $14.08 per share (the closing price for the shares of the Company's common stock on April 9, 2020) with a fair value of $3.9 million. The Company registered the resale of the warrants pursuant to the warrant agreement with the Treasury in September and October 2020. The remaining amount of $267.2 million, net of related costs, is in the form of a grant and was recognized in special charges (credits) in the Company's consolidated statement of operations in 2020. On December 27, 2020, the PSP2 was signed into law which extended the PSP portion of the CARES Act through March 31, 2021 and provided an additional $15 billion to fund the PSP2 for employees of passenger air carriers. The Company entered into the PSP2 payroll support program agreement with the Treasury on January 15, 2021. During the first and second quarters of 2021, the Company received a total of $212.1 million through the PSP2, used exclusively to pay for salaries, wages and benefits for the Company’s Team Members through March 31, 2021. In addition, the ARP, enacted on March 11, 2021, authorized the Treasury to provide additional assistance through the PSP3. Under the ARP, Treasury provided approximately $14 billion to fund the PSP3 for employees of passenger air carriers. The Company entered into the PSP3 payroll support program agreement with the Treasury on April 29, 2021. During the second quarter of 2021, the Company received a total of $197.9 million through the PSP3, to be used exclusively to pay for salaries, wages and benefits for the Company’s Team Members through September 30, 2021. Of the amounts received in 2021 mentioned above, $63.0 million is in the form of a low-interest 10-year loan. In addition, in connection with its participation in the PSP2 and PSP3, the Company issued to the Treasury warrants pursuant to a warrant agreement to purchase up to 137,753 shares and 80,539 shares of the Company’s common stock at a strike price of $24.42 per share (the closing price for the shares of the Company's common stock on December 24, 2020) and $36.45 (the closing price for the shares of the Company's common stock on March 10, 2021) with fair values of $2.8 million and $1.5 million, respectively. The Company registered the resale of the warrants pursuant to the warrant agreement with the Treasury in May 2021 and June 2021, respectively. The remaining amount of $342.7 million is in the form of a grant and was recognized in special credits in the Company's consolidated statement of operations in 2021. Total warrants issued in connection with the PSP, PSP2 and PSP3 represent less than 1% of the outstanding shares of the Company's common stock as of December 31, 2021 . In connection with the Company's participation in the PSP2 and PSP3, the Company is subject to certain restrictions and limitations, including, but not limited to: • Restrictions on payment of dividends and stock buybacks through September 30, 2022; • Limits on executive compensation through April 1, 2023; • Restrictions from conducting involuntary furloughs or reducing pay rates and benefits until September 30, 2021, or the date on which all PSP funding has been expended; • Requirements to maintain certain levels of scheduled services through March 1, 2022; and • Reporting requirements. The CARES Act also provided an employee retention credit (“CARES Employee Retention credit”) which was a refundable tax credit against certain employment taxes. The Company qualified for the credit beginning on April 1, 2020 and received additional credits for qualified wages through December 31, 2020. The Consolidated Appropriations Act extended and expanded the availability of the CARES Employee Retention credit through June 30, 2021. Subsequently, the ARP extended and expanded the availability of the CARES Employee Retention credit through December 31, 2021, however, certain provisions apply only after December 31, 2020. During the twelve months ended December 31, 2021 , the Company recorded the $37.5 million related to the CARES Employee Retention credit for the first and second quarters of 2021 within special credits on the Company’s consolidated statement of operations. The Company did not qualify for the employee retention credit for the third and fourth quarters of 2021. As of December 31, 2021, $40.8 million remained within accounts receivable, net on the Company's consolidated balance sheet related to the CARES employee retention credit for the fourth quarter of 2020 and first and second quarters of 2021. Refer to Note 5, Special Charges and Credits, for additional information. Finally, the CARES Act also provided for deferred payment of the employer portion of social security taxes through the end of 2020, with 50% of the deferred amount due December 31, 2021 and the remaining 50% due December 31, 2022. During 2020, the Company deferred $23.2 million in social security tax payments. As of December 31, 2021, $11.7 million of deferred social security tax payments remains within other current liabilities on the Company’s consolidated balance sheet. Income Taxes The Company's effective tax rate for the twelve months ended December 31, 2021 was 9.2% compared to 30.9% for the twelve months ended December 31, 2020. The decrease in tax rate, as compared to the prior year, is primarily due to a $56.1 million discrete federal tax benefit recorded during the twelve months ended December 31, 2020 related to the passage of the CARES Act. The 2020 discrete federal tax benefit reflects the impact of the CARES Act which allowed for carryback of net operating losses generated at a 21% tax rate to recover taxes paid at a 35% tax rate. In addition, the Company had an unfavorable permanent tax adjustment recorded during the twelve months ended December 31, 2021, related to the repurchase of a portion of the Company's 4.75% convertible notes due 2025. Excluding the impact from the unfavorable permanent tax adjustment, the Company's effective tax rate for the twelve months ended December 31, 2021 would have been 20.6%. While the Company expects its tax rate to be fairly consistent in the near term, it will tend to vary depending on recurring items such as the amount of income it earns in each state and the state tax rate applicable to such income. Discrete items particular to a given year may also affect the Company's effective tax rates. Balance Sheet, Cash Flow and Liquidity Since the onset of the COVID-19 pandemic in the U.S. in the first quarter of 2020, the Company has taken several actions to increase liquidity and strengthen its financial position. During the twelve months ended December 31, 2020, these actions included the private offering of $850.0 million of the 8.00% senior secured notes, the public offering of $175.0 million in the Company's 4.75% convertible notes due 2025, the public offering of 20,125,000 shares of the Company's voting common stock for which it received net proceeds of $192.4 million , the issuance and sale of 9,000,000 shares of the Company's voting common stock through its ATM Program for which it received net proceeds of $156.7 million and the execution of a revolving credit facility with a total commitment of $180.0 million as of December 31, 2020. During the first quarter of 2021, the Company entered into an amendment to this revolving credit facility which extended the maturity to March 30, 2024 and increased the commitment amount to $240.0 million. During the second quarter of 2021, the revolving credit facility was paid down in full and $240.0 million remained undrawn and available as of December 31, 2021 . During the twelve months ended December 31, 2021 , the Company further improved its liquidity and financial position through the public offering of $500.0 million in 1.00% convertible notes due 2026, the issuance of 10,594,073 shares of the Company's voting common stock for which it received net proceeds of $370.8 million, the extinguishment of $146.8 million in principal amount of the Company's 4.75% convertible notes due 2025 and the extinguishment of $340.0 million in principal amount of the Company's 8.00% senior secured notes. Refer to Note 14, Debt and Other Obligations and Note 11, Common Stock and Preferred Stock for additional information. As a result of these actions, as of December 31, 2021 , the Company had $1,679.8 million of liquidity comprised of unrestricted cash and cash equivalents, short-term investment securities and funds available under its revolving credit facility due in 2024. The Omicron variant has significantly impacted staffing levels and disrupted travel across the industry and is expected to temporarily delay the demand recovery in early 2022. However, for purposes of assessing its liquidity needs, the Company estimates that air travel demand will continue to recover in 2022. The Company believes the actions taken since the onset of the COVID-19 pandemic address its future liquidity needs, but it may implement further discretionary changes and other cost reduction and liquidity preservation and/or enhancement measures, as needed, to address the volatility and quickly changing dynamics of passenger demand and the impact of revenue changes, regulatory and public health directives, prevailing government policy and financial market conditions. Workforce Actions As required by the PSP2, during the first quarter of 2021, the Company offered to rehire all eligible Team Members who were involuntarily terminated during 2020. For the twelve months ended December 31, 2021, t he Company recorded $2.0 million in special charges within special credits on the Company’s consolidated statement of operations related to the rehiring of Team Members under its involuntary employee separation program. In addition, in response to increased air travel demand, during the first quarter of 2021, the Company requested the voluntary return to work of certain Team Members on leave under the Company's voluntary leave program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Developments</t>
        </is>
      </c>
      <c r="B1" s="2" t="inlineStr">
        <is>
          <t>12 Months Ended</t>
        </is>
      </c>
    </row>
    <row r="2">
      <c r="B2" s="2" t="inlineStr">
        <is>
          <t>Dec. 31, 2021</t>
        </is>
      </c>
    </row>
    <row r="3">
      <c r="A3" s="3" t="inlineStr">
        <is>
          <t>Accounting Standards Update and Change in Accounting Principle [Abstract]</t>
        </is>
      </c>
    </row>
    <row r="4">
      <c r="A4" s="4" t="inlineStr">
        <is>
          <t>Recent Accounting Developments</t>
        </is>
      </c>
      <c r="B4" s="4" t="inlineStr">
        <is>
          <t>Recent Accounting Developments Recently Adopted Accounting Pronouncements Convertible Instruments and Contracts In August 2020, the FASB issued ASU No. 2020-06, "Accounting for Convertible Instruments and Contracts in an Entity's Own Equity." This new standard simplifies and adds disclosure requirements for the accounting and measurement of convertible instruments. It eliminates the treasury stock method for convertible instruments and requires application of the “if-converted” method for certain agreements when computing earnings per share. In addition, the standard eliminates the beneficial conversion and cash conversion accounting models that require separate accounting for embedded conversion features and the recognition of a debt discount and related amortization to interest expense of those embedded features. The Company elected to early adopt this standard effective January 1, 2021 using the modified retrospective approach transition method. Therefore, the consolidated financial statements for the year ended December 31, 2021 are presented under the new standard, while the comparative periods presented are not adjusted and continue to be reported in accordance with the Company's historical accounting policy. In connection with the adoption of this standard, the Company recognized a cumulative effect adjustment, net of tax, of $6.1 million to retained earnings on the Company's consolidated balance sheet as of January 1, 2021. This adjustment was primarily driven by the derecognition of interest expense related to the accretion of the debt discount associated with the embedded conversion option recorded in the prior period as required under the legacy guidance. In addition, the Company reclassified $75.6 million, less related tax of $17.1 million and issuance costs of $2.9 million, from additional paid-in-capital ("APIC") to long-term debt and finance leases on the Company's consolidated balance sheet as of January 1, 2021. The reclassification was recorded in order to combine the two legacy units of account into a single instrument classified as a liability since bifurcation of the instrument into two units of account is no longer required under the new standard. Under this new guidance, the Company will no longer incur interest expense related to the accretion of the debt discount associated with the embedded conversion option. Income Taxes In December 2019, the FASB issued ASU 2019-12, Income Taxes (Topic 740), "Simplifying the Accounting for Income Taxes." This new standard simplifies various aspects related to the accounting for income taxes. The standard removes certain exceptions to the general principles in Topic 740 and also clarifies and modifies existing guidance to improve consistent application of Topic 740. The Company adopted this standard effective January 1, 2021 with no material impact to its consolidated financial statements. Government Assist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1</t>
        </is>
      </c>
    </row>
    <row r="3">
      <c r="A3" s="3" t="inlineStr">
        <is>
          <t>Revenue from Contract with Customer [Abstract]</t>
        </is>
      </c>
    </row>
    <row r="4">
      <c r="A4" s="4" t="inlineStr">
        <is>
          <t>Revenue Disaggregation</t>
        </is>
      </c>
      <c r="B4" s="4" t="inlineStr">
        <is>
          <t xml:space="preserve">Revenue Disaggregation Operating revenues is comprised of passenger revenues, which includes fare and non-fare revenues, and other revenues. The following table shows disaggregated operating revenues for the twelve months ended December 31, 2021, 2020 and 2019. Twelve Months Ended December 31, 2021 2020 2019 (in thousands) Operating revenues: Fare $ 1,422,927 $ 756,225 $ 1,886,855 Non-fare 1,752,875 1,009,308 1,870,750 Total passenger revenues 3,175,802 1,765,533 3,757,605 Other 54,973 44,489 72,931 Total operating revenues $ 3,230,775 $ 1,810,022 $ 3,830,536 The Company defers the amount for award travel obligation as part of loyalty deferred revenue within ATL on the Company's consolidated balance sheets and recognizes loyalty travel awards in passenger revenues as the mileage credits are used for travel or expire unused. As the COVID-19 pandemic has continued to evolve, the Company has made several policy changes in order to allow its Guests more flexibility to utilize their unused tickets resulting from flight cancellations and other COVID-19 related disruptions. Policy changes included waiving change and cancellation fees for Guests through mid-2021 and increasing the expiration period on most of its credit shells issued from 60 days to up to 21 months or more in some cases. As a result, the Company’s credit shell balance increased significantly at the onset of the COVID-19 pandemic in early 2020. The Company's credit shell balance increased from $10.0 million as of December 31, 2019 to $294.7 million as of December 31, 2020. In addition, during the period from July 30, 2021 through August 9, 2021, the Company experienced significant irregular operations due to a series of overlapping challenges, primarily adverse weather and crew and airport staffing shortages, leading to severe crew dislocations. In addition, during the period from December 26, 2021 through December 31, 2021, the Company experienced an irregular operations event due to crew and airport staffing shortages as a result of the rapid spread of the Omicron variant of COVID-19. As a result of the irregular operations experienced, as well as the ongoing impacts of COVID-19, during 2021, the Company issued $357.8 million in new credit shells. As of December 31, 2021, $40.7 million, of unexpired credit shells, net of breakage, remained outstanding and is expected to be recognized within the next 12 months. For credit shells that the Company estimates are not likely to be used prior to expiration (“breakage”), the Company recognizes the associated value proportionally to the usage of remaining credit shells. Breakage estimates are based on the Company's historical information about customer behavior as well as assumptions about customers' future travel behavior. Assumptions used to generate breakage estimates can be impacted by several factors including, but not limited to, changes to the Company's ticketing policies, changes to the Company’s refund, exchange, and credit shell policies, and economic or governmental regulation factors. Given the unusual level of cancellations in 2020 and 2021, along with the increase in credit shells provided as well as the overall increase in the related expiration periods, the Company expects additional variability in the amount of breakage revenue recorded in future periods, as the estimates of the portion of those funds that will expire unused may differ from historical experience. In addition, the amount of refunds issued has increased drastically as the Company has had to make policy exceptions and periodic changes to its non-refundable ticket policies since the onset of the COVID-19 pandemic. The total value of refunds issued during the twelve months ended December 31, 2021 and 2020 was $216.3 million and $183.6 million, respectively. The Company expects that the level of requests for credit shells and refunds in the upcoming months will decrease with some fluctuations as the effects of COVID-19 continue to evolve. As of December 31, 2021 and December 31, 2020, the Company had ATL balances of $382.3 million and $402.0 million, respectively. Substantially all of the Company's ATL, including the balance of credit shells, is expected to be recognized within 12 months of the respective balance sheet date. Loyalty Programs The Company operates the Spirit Saver$ Club TM , which is a subscription-based loyalty program that allows members access to unpublished, extra-low fares as well as discounted prices on bags, exclusive offers on hotels, rental cars and other travel necessities. In January 2021, the benefits of the Spirit Saver$ Club TM were expanded to include discounts on seats, shortcut boarding and security, and "Flight Flex" flight modification product. Fees collected for this subscription service are recognized ratably over the subscription period which is generally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pecial Charges and Credits</t>
        </is>
      </c>
      <c r="B1" s="2" t="inlineStr">
        <is>
          <t>12 Months Ended</t>
        </is>
      </c>
    </row>
    <row r="2">
      <c r="B2" s="2" t="inlineStr">
        <is>
          <t>Dec. 31, 2021</t>
        </is>
      </c>
    </row>
    <row r="3">
      <c r="A3" s="3" t="inlineStr">
        <is>
          <t>Special Charges and Credits [Abstract]</t>
        </is>
      </c>
    </row>
    <row r="4">
      <c r="A4" s="4" t="inlineStr">
        <is>
          <t>Special Charges and Credits</t>
        </is>
      </c>
      <c r="B4" s="4" t="inlineStr">
        <is>
          <t xml:space="preserve">Special Charges and Credits During the twelve months ended December 31, 2021, the Company recorded a $342.2 million credit, net of the related costs, within special charges (credits) on the Company’s consolidated statements of operations related to the grant component of the PSP2 and PSP3 agreements with the Treasury. In addition, during the twelve months ended December 31, 2021, the Company recorded a credit of $37.5 million related to the CARES Act Employee Retention credit within special charges (credits) on the Company’s consolidated statements of operation. These special credits were partially offset by $2.0 million in special charges recorded during the twelves months ended December 31, 2021 related to salaries, wages and benefits paid to rehired employees, previously terminated with the Company's involuntary employee separation program, in compliance with the restrictions of PSP2 and PSP3. Refer to Note 2, Impact of COVID-19, for additional information. During the twelve months ended December 31, 2020, the Company recorded a $266.8 million credit, net of the related costs, within special charges (credits) on the Company’s consolidated statements of operations related to the grant component of the PSP with the Treasury. These funds were used exclusively to pay for salaries, wages and benefits for the Company's Team Members through September 30, 2020. In addition, during the twelve months ended December 31, 2020, the Company recorded a credit of $38.5 million related to the CARES Act Employee Retention credit within special charges (credits) on the Company’s consolidated statements of operation. These special credits were partially offset by $2.5 million in special charges recorded in the third and fourth quarters of 2020 related to the Company's voluntary and involuntary employee separation progra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on Disposal of Assets</t>
        </is>
      </c>
      <c r="B1" s="2" t="inlineStr">
        <is>
          <t>12 Months Ended</t>
        </is>
      </c>
    </row>
    <row r="2">
      <c r="B2" s="2" t="inlineStr">
        <is>
          <t>Dec. 31, 2021</t>
        </is>
      </c>
    </row>
    <row r="3">
      <c r="A3" s="3" t="inlineStr">
        <is>
          <t>Discontinued Operations and Disposal Groups [Abstract]</t>
        </is>
      </c>
    </row>
    <row r="4">
      <c r="A4" s="4" t="inlineStr">
        <is>
          <t>Loss on Disposal of Assets</t>
        </is>
      </c>
      <c r="B4" s="4" t="inlineStr">
        <is>
          <t>Loss on Disposal of Assets During the twelve months ended December 31, 2021, the Company recorded $3.3 million in loss on disposal of assets in the consolidated statement of operations. This loss on disposal of assets mainly consists of $2.3 million related to the loss on five aircraft sale leaseback transactions completed during 2021 and $1.1 million related to the loss on the sale of auxiliary power units ("APUs"). During the twelve months ended December 31, 2020, the Company recorded $2.3 million in loss on disposal of assets in the consolidated statement of operations. This loss on disposal of assets mainly consists of $1.5 million related to the write-off of certain unrecoverable costs previously capitalized with a project to upgrade the Company's enterprise accounting software which was subsequently suspended and $0.8 million related to the disposal of excess and obsolete inventory. During the twelve months ended December 31, 2019, the Company recorded $17.4 million in loss on disposal of assets in the statement of operations. This loss on disposal of assets consisted of $13.4 million related to the disposal of excess and obsolete inventory, $3.1 million related to the write-down of certain held-for-sale assets to fair value less cost to sell and $2.4 million related to the write-off of certain unrecoverable costs previously capitalized with a project to upgrade the Company's enterprise accounting software which was suspended as the Company pursued alternative solutions. Refer to Note 19, Fair Value Measurements for information regarding the Company's held-for-sale assets. These losses on disposal were partially offset by a $1.5 million gain on sale-leaseback transactions for 6 aircraft delivered during the twelve months ended December 31, 2019. Refer to Note 15, Leases and Aircraft Maintenance Deposits for information regarding the Company's accounting policy on sale-leaseback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tters of Credit</t>
        </is>
      </c>
      <c r="B1" s="2" t="inlineStr">
        <is>
          <t>12 Months Ended</t>
        </is>
      </c>
    </row>
    <row r="2">
      <c r="B2" s="2" t="inlineStr">
        <is>
          <t>Dec. 31, 2021</t>
        </is>
      </c>
    </row>
    <row r="3">
      <c r="A3" s="3" t="inlineStr">
        <is>
          <t>Financial Instruments Pledged as Collateral [Abstract]</t>
        </is>
      </c>
    </row>
    <row r="4">
      <c r="A4" s="4" t="inlineStr">
        <is>
          <t>Letters of Credit</t>
        </is>
      </c>
      <c r="B4" s="4" t="inlineStr">
        <is>
          <t>Letters of CreditAs of December 31, 2021, the Company had $85.0 million in standby letters of credit secured by $75.0 million of restricted cash, of which $26.7 million had been drawn upon for issued letters of credit. As of December 31, 2020, the Company had a $30.0 million standby letters of credit secured by restricted cash, of which $23.6 million had been drawn upon for issued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Card Processing Arrangements</t>
        </is>
      </c>
      <c r="B1" s="2" t="inlineStr">
        <is>
          <t>12 Months Ended</t>
        </is>
      </c>
    </row>
    <row r="2">
      <c r="B2" s="2" t="inlineStr">
        <is>
          <t>Dec. 31, 2021</t>
        </is>
      </c>
    </row>
    <row r="3">
      <c r="A3" s="3" t="inlineStr">
        <is>
          <t>Credit Card Processing Arrangements [Abstract]</t>
        </is>
      </c>
    </row>
    <row r="4">
      <c r="A4" s="4" t="inlineStr">
        <is>
          <t>Credit Card Processing Arrangements</t>
        </is>
      </c>
      <c r="B4" s="4" t="inlineStr">
        <is>
          <t>Credit Card Processing Arrangements 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December 31, 2021 and 2020, the Company was in compliance with such liquidity and other financial covenants in its credit card processing agreements, and the processors were holding back no remittances. The maximum potential exposure to cash holdbacks by the Company's credit card processors, based upon advance ticket sales and Spirit Saver$ Club TM memberships as of December 31, 2021 and 2020, was $371.8 million and $423.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 Securities</t>
        </is>
      </c>
      <c r="B1" s="2" t="inlineStr">
        <is>
          <t>12 Months Ended</t>
        </is>
      </c>
    </row>
    <row r="2">
      <c r="B2" s="2" t="inlineStr">
        <is>
          <t>Dec. 31, 2021</t>
        </is>
      </c>
    </row>
    <row r="3">
      <c r="A3" s="3" t="inlineStr">
        <is>
          <t>Investments, Debt and Equity Securities [Abstract]</t>
        </is>
      </c>
    </row>
    <row r="4">
      <c r="A4" s="4" t="inlineStr">
        <is>
          <t>Short-term Investment Securities</t>
        </is>
      </c>
      <c r="B4" s="4" t="inlineStr">
        <is>
          <t>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consolidated balance sheet. Realized gains and losses on sales of investments, if any, are reflected in non-operating income (expense) in the consolidated statements of operations. Unrealized gains and losses on investment securities are reflected as a component of accumulated other comprehensive income, ("AOCI"). As of December 31, 2021 and December 31, 2020, the Company had $106.3 million in short-term available-for-sale investment securities. During the twelve months ended December 31, 2021, 2020 and 2019, these investments earned interest income at a weighted-average fixed rate of approximately 0.1%, 1.1% and 2.3% respectively. For the twelve months ended December 31, 2021 and December 31, 2020, an unrealized loss of $74 thousand and $73 thousand, net of deferred taxes of $22 thousand and $21 thousand, respectively, were recorded within AOCI related to these investment securities. For the twelve months ended December 31, 2021, the Company did not recognize any realized gains or losses related to these securities as the Company did not transact any sales of these securities during this period. For the twelve months ended December 31, 2020 and 2019, a realized gain of $3 thousand and $5 thousand were recorded within non-operating income (expense) in the consolidated statements of operations. As of December 31, 2021 and December 31, 2020, $43 thousand and $31 thousand, net of tax, respectively, remained in AOCI, related to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ami, F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included in other current liabilities as of December 31, 2021 and 2020 consist of the following: As of December 31, 2021 2020 (in thousands) Salaries, wages and benefits $ 142,893 $ 112,838 Airport obligations 85,772 68,677 Federal excise and other passenger taxes and fees payable 77,409 36,884 Fuel 55,103 11,704 Aircraft maintenance 39,178 27,466 Interest payable 24,526 37,202 Aircraft and facility lease obligations 23,049 67,374 Other 32,824 31,469 Other current liabilities $ 480,754 $ 393,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1</t>
        </is>
      </c>
    </row>
    <row r="3">
      <c r="A3" s="3" t="inlineStr">
        <is>
          <t>Equity [Abstract]</t>
        </is>
      </c>
    </row>
    <row r="4">
      <c r="A4" s="4" t="inlineStr">
        <is>
          <t>Common Stock and Preferred Stock</t>
        </is>
      </c>
      <c r="B4" s="4" t="inlineStr">
        <is>
          <t>Common Stock and Preferred Stock The Company’s amended and restated certificate of incorporation dated June 1, 2011, authorizes the Company to issue up to 240,000,000 shares of common stock, $0.0001 par value per share, 50,000,000 shares of non-voting common stock, $0.0001 par value per share and 10,000,000 shares of preferred stock, $0.0001 par value per share. All of the Company’s issued and outstanding shares of common stock and preferred stock, if any, are duly authorized, validly issued, fully paid and non-assessable. The Company’s shares of common stock and non-voting common stock are not redeemable and do not have preemptive rights. As of December 31, 2021 and 2020, there were no shares of preferred stock or non-voting common stock outstanding. Common Stock Dividend Rights . Holders of the Company’s common stock are entitled to receive dividends, if any, as may be declared from time to time by the Company’s board of directors out of legally available funds ratably with shares of the Company’s non-voting common stock, subject to preferences that may be applicable to any then outstanding preferred stock and limitations under Delaware law. Voting Rights . Each holder of the Company’s common stock is entitled to one vote for each share on all matters submitted to a vote of the stockholders, including the election of directors. The Company’s stockholders do not have cumulative voting rights in the election of directors. Accordingly, holders of a majority of the voting shares are able to elect all of the directors properly up for election at any given stockholders’ meeting. Liquidation . In the event of the Company’s liquidation, dissolution or winding up, holders of the Company's common stock will be entitled to share ratably with shares of the Company’s non-voting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 Series A Preferred Stock Purchase Rights On March 29, 2020, the Board of Directors of the Company declared a dividend of one preferred stock purchase right (a “Right”) for each outstanding share of common stock of the Company. The dividend was paid on April 9, 2020 to holders of record as of the close of business on that date. The Board of Directors adopted the Rights Agreement to reduce the likelihood that a potential acquirer would gain (or seek to influence or change) control of the Company by open market accumulation or other tactics without paying an appropriate premium for the Company’s shares. In general terms and subject to certain exceptions, it works by imposing a significant penalty upon any person or group (including a group of persons that are acting in concert with each other) that acquires 10% or more of the outstanding common stock of the Company without the approval of the Board of Directors. These Rights expired on March 29, 2021. Warrants In connection with the Company's participation in the PSP agreement with the Treasury, during the twelve months ended December 31, 2020, the Company issued to the Treasury warrants pursuant to a warrant agreement to purchase up to 520,797 shares of the Company's common stock at a strike price of $14.08 per share (the closing price for the shares of the Company's common stock on April 9, 2020). In connection with the Company's participation in the PSP2 agreement with the Treasury, during the twelve months ended December 31, 2021, the Company issued to the Treasury warrants pursuant to a warrant agreement to purchase up to 137,753 shares of the Company's common stock at a strike price of $24.42 per share (the closing price for the shares of the Company's common stock on December 24, 2020). Additionally, in connection with the Company's participation in the PSP3 agreement with the Treasury, during the twelve months ended December 31, 2021, the Company issued to the Treasury warrants pursuant to a warrant agreement to purchase up to 80,539 shares of the Company's common stock at a strike price of $36.45 (the closing price for the shares of the Company's common stock on March 10, 2021) per share. The warrant agreements set out the Company’s obligations to issue warrants in connection with disbursements under the PSP2 and PSP3 and to file a resale shelf registration statement for the warrants and the underlying shares of common stock; prospectus supplements for which were filed in May 2021 and June 2021, respectively. The Company has also granted the Treasury certain demand and piggyback registration rights with respect to the warrants and the underlying common stock. The warrants include adjustments for below market issuances, payment of dividends and other customary anti-dilution provisions. The warrants are transferable and have no voting rights. The warrants expire in five years from the date of issuance and at the Company's option, may be settled on a "net cash" or "net shares" basis. Refer to Note 2, Impact of COVID-19, for further information on the PSP2 and PSP3 agreements with the Treasury. The 137,753 warrants issued in connection with the PSP2 agreement and the 80,539 warrants issued in connection with the PSP3 agreement, together with the 520,797 warrants issued in connection with the PSP agreement, represent less than 1% of the outstanding shares of the Company's common stock as of December 31, 2021 . The Company concluded that the PSP, PSP2 and PSP3 warrant agreement are a derivative contract classified within equity, at fair value upon issuance, within the Company’s consolidated balance sheet. Equity-classified contracts are initially measured at fair value and subsequent changes in fair value are not recognized as long as the contract continues to be classified in equity. As of December 31, 2021 , the Company had recorded $4.3 million, net of issuance costs, in APIC related to the fair value of the warrants issued. Common Stock Offering On April 30, 2021, the Company completed the registered direct placement of 10,594,073 shares of the Company's voting common stock at an offering price of $35.05 per share for which it received net proceeds of $370.8 million. During the twelve months ended December 31, 2021, the Company used substantially all of the net proceeds to redeem $340.0 million aggregate principal amount of its 8.00% senior secured notes at a redemption price equal to 108.0%, plus accrued and unpaid interest on the principal amount being redeemed. For additional information on this extinguishment of debt, refer to Note 14, Debt and Other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has stock plans under which directors, officers, key employees and consultants of the Company may be granted restricted stock awards, stock options, performance share awards and other equity-based instruments as a means of promoting the Company’s long-term growth and profitability. The plans are intended to encourage participants to contribute to, and participate in the success of the Company. On December 16, 2014, the Company's Board of Directors approved the 2015 Incentive Award Plan, or 2015 Plan, which was subsequently approved by the Company's stockholders on June 16, 2015. On March 10, 2021, the Company's Board of Directors approved an amendment of the Company's 2015 Incentive Award Plan to increase the number of authorized shares of common stock available for issuance by 3.2 million shares. The amendment was subsequently approved by the Company's stockholders on May 20, 2021. As of December 31, 2021 and December 31, 2020, 4,174,216 and 1,618,417 shares of the Company’s common stock, respectively, remained available for future issuance under the 2015 Plan, as amended. Stock-based compensation cost amounted to $12.5 million, $11.6 million and $8.2 million for 2021, 2020 and 2019, respectively. During 2021, 2020 and 2019 there was a $1.2 million, $3.6 million and $1.9 million tax benefit recognized in income related to stock-based compensation. Restricted Stock and Restricted Stock Units Restricted stock and restricted stock unit awards are valued at the fair value of the shares on the date of grant. Generally, granted shares and units vest over a two A summary of the status of the Company’s restricted stock shares (restricted stock awards and restricted stock unit awards) as of December 31, 2021 and changes during the year ended December 31, 2021 is presented below: Number of Shares Weighted-Average Outstanding at December 31, 2020 400,476 41.74 Granted 399,179 25.17 Vested (171,391) 41.96 Forfeited (46,564) 32.10 Outstanding at December 31, 2021 581,700 31.07 There were 399,179 and 222,401 restricted stock shares granted during the years ended December 31, 2021 and December 31, 2020, respectively. As of December 31, 2021 and December 31, 2020, there was $9.9 million and $10.4 million, respectively, of total unrecognized compensation cost related to nonvested restricted stock to be recognized over 1.6 years and 2.0 years, respectively. The weighted-average fair value of restricted stock granted during the years ended December 31, 2021, 2020 and 2019 was $25.17, $35.48 and $53.41, respectively. The total fair value of restricted stock shares vested during the years ended December 31, 2021, 2020 and 2019 was $4.6 million, $5.5 million and $5.4 million, respectively. Performance Share Awards The Company grants certain senior-level executives performance stock units that vest based on either market and time-based service conditions or performance and time-based service conditions as part of a long-term incentive plan, which are referred to herein as performance share awards. The number of shares of common stock underlying each award is determined at the end of a three-year performance period. In order to vest, the senior level executive must still be employed by the Company, with certain contractual exclusions, at the end of the performance period. Depending on the type of performance stock unit, at the end of the performance period, the percentage of the stock units that will vest will be determined by ranking the Company’s total shareholder return compared to the total shareholder return of the peer companies identified in the plan or by ranking the Company's adjusted operating margin percentage compared to the adjusted operating margin percentage of the peer company's identified in the plan. Based on the level of performance, between 0% and 200% of the award may vest. Within 60 days after vesting, the shares underlying the award will be issued to the participant. In the event of a change in control of the Company or the death or permanent disability of a participant, the payout of any award is limited to a pro-rated portion of such award based upon a performance assessment prior to the change-in-control date or date of death or permanent disability. The grant date fair value of the performance share awards based on total shareholder return (market condition) is determined through the use of a Monte Carlo simulation model. The market condition requirements are reflected in the grant date fair value of the award, and the compensation expense, net of forfeitures, for the award is recognized assuming that the requisite service is rendered regardless of whether the market conditions are achieved. Compensation expense is recognized on a straight-line basis over the requisite service period. The Monte Carlo simulation model used for valuation of these awards utilizes multiple input variables that determine the probability of satisfying the market condition requirements applicable to each award. The inputs utilized for the performance share awards based on total shareholder return are as follows: Weighted-Average at Grant Date for Twelve Months Ended December 31, 2020 Expected volatility factor 0.40 Risk free interest rate 1.58 % Expected term (in years) 2.96 Expected dividend yield — % During the twelve months ended December 31, 2021, the Company did not grant any performance share awards based on total shareholder return. For grants awarded in 2020 and 2019, the volatility was based upon a weighted average historical volatility for the Company. The Company chose to use historical volatility to value these awards because historical prices were used to develop the correlation coefficients between the Company and each of the peer companies within the peer group in order to model stock price movements. The volatilities used were calculated as the remaining term of the performance period at the date of grant. The risk-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following table summarizes the Company’s market condition performance share awards for the year ended December 31, 2021: Number of Awards Weighted-Average Fair Value at Grant Date ($) Outstanding at December 31, 2020 84,911 60.88 Granted — — Vested (44,835) 70.77 Forfeited (7,229) 60.62 Outstanding at December 31, 2021 32,847 47.43 The grant date fair value of the performance share awards based on operating margin (performance condition) is based on grant date stock price, in accordance with the valuation of performance conditions applicable to this award type. The probability of payout for these awards is evaluated at each report date and adjustments are made to stock-based compensation expense based on the number of shares deemed probable of issuance upon vesting. The following table summarizes the Company’s performance condition performance share awards for the year ended December 31, 2021: Number of Awards Weighted-Average Fair Value at Grant Date ($) Outstanding at December 31, 2020 96,098 45.14 Granted 77,722 25.16 Vested (22,203) 60.11 Forfeited (17,638) 34.39 Outstanding at December 31, 2021 133,979 32.49 As of December 31, 2021 and 2020, there was $1.6 million and $4.8 million, respectively, of total unrecognized compensation cost related to performance share awards expected to be recognized over 1.57 years and 1.66 years, respectively. Market Share Unit Awards The Company grants certain senior-level executives market share units that vest based on market performance and time-based service conditions as part of a long-term incentive plan, which are referred to herein as market share unit awards (MSUs). The MSUs are market performance-based awards that vest based on the Company’s total shareholder return performance over a three-year period. At the end of the first and second years of the performance period, performance is measured and up to 100% of target shares can be banked to vest at the end of the full performance period. At the end of the third and final year of the performance period, performance is measured and up to the lower of 300% of the target shares or 5-times the target award value can be earned. In order to vest, the senior level executive must still be employed by the Company, with certain contractual exclusions, at the end of the performance period. Based on the level of performance, between 0% and 300% of the award may vest. Within 60 days after vesting, the shares underlying the award will be issued to the participant. In the event of a change in control of the Company or the death or permanent disability of a participant, the payout of any award is calculated based on the price per share payable in connection with such change in control. The grant date fair value of MSUs is determined through the use of Monte Carlo simulation model and are expensed over the requisite service period rendered. The market performance condition requirements are reflected in the grant date fair value of the award, and the compensation expense, net of forfeitures, for the award is recognized assuming that the requisite service is rendered regardless of whether the market performance conditions are achieved. Compensation expense is recognized on a straight-line basis over the requisite service period. The Monte Carlo simulation model used for valuation of these awards utilizes multiple input variables that determine the probability of satisfying the market performance condition requirements applicable. The inputs utilized for the MSUs awarded in 2021 are as follows: Weighted-Average at Grant Date for Twelve Months Ended December 31, 2021 Blended volatility factor 0.73 Risk free interest rate 0.22 % Expected term (in years) 2.96 Expected dividend yield — % For grants awarded in 2021, the volatility utilized is blended and weighted based on both the historical and implied volatilities of the Company. The Company chose to use a blended volatility rate to value these awards as it combines aspects of both historical and implied volatility as a forward-looking measure, which provides a more realistic estimate of the potential future outcome. The volatilities used were calculated as the remaining term of the performance period at the date of grant. The valuation was done under a risk neutral framework using the term matched zero-coupon risk-free interest rate derived from the Treasury Constant Maturities yield curve on the grant date. The Company does not intend to pay dividends on its common stock in the foreseeable future. Accordingly, the Company used a dividend yield of zero in its model. The following table summarizes the Company’s MSU awards for the year ended December 31, 2021: Number of Awards Weighted-Average Fair Value at Grant Date ($) Outstanding at December 31, 2020 — — Granted 116,801 28.84 Vested — — Forfeited (9,389) 28.84 Outstanding at December 31, 2021 107,412 28.84 As of December 31, 2021, there was $2.1 million of total unrecognized compensation cost related to MSU awards expected to be recognized over 2.00 years. Treasury Stock During the year ended December 31, 2021, 2020 and 2019, the Company repurchased 54 thousand, 44 thousand and 91 thousand shares, respectively, for $1.5 million, $1.7 million and $5.4 million, respectively. Repurchases made during the twelve months ended December 31, 2021 include repurchases made from employees who received restricted stock awards or performance share awards. Repurchases made during the twelve months ended December 31, 2020 and 2019 include repurchases made from employees who received restricted stock awards. During the year ended December 31, 2021, 2020 and 2019, the Company did not retire any treasu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The following table sets forth the computation of basic and diluted earnings (loss) per common share: Year Ended December 31, 2021 2020 2019 (in thousands, except per-share amounts) Numerator: Net income (loss) $ (472,569) $ (428,700) $ 335,255 Denominator: Weighted-average shares outstanding, basic 105,000 84,692 68,429 Effect of dilutive stock awards — — 130 Adjusted weighted-average shares outstanding, diluted 105,000 84,692 68,559 Earnings (Loss) per Share: Basic earnings (loss) per common share $ (4.50) $ (5.06) $ 4.90 Diluted earnings (loss) per common share $ (4.50) $ (5.06) $ 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Dec. 31, 2021</t>
        </is>
      </c>
    </row>
    <row r="3">
      <c r="A3" s="3" t="inlineStr">
        <is>
          <t>Debt Disclosure [Abstract]</t>
        </is>
      </c>
    </row>
    <row r="4">
      <c r="A4" s="4" t="inlineStr">
        <is>
          <t>Debt and Other Obligations</t>
        </is>
      </c>
      <c r="B4" s="4" t="inlineStr">
        <is>
          <t xml:space="preserve">Debt and Other Obligations Long-term debt As of December 31, 2021, the Company had outstanding public and non-public debt instruments. During 2021, the Company incurred debt through secured and unsecured term loans and the 1.00% convertible senior notes due 2026 described below. Fixed-rate unsecured term loans Pursuant to the Company's PSP agreement with the Treasury, the Company received a total of $344.4 million during 2020 , used exclusively to pay for salaries, wages and benefits for the Company’s Team Members through September 30, 2020. Of that amount, $73.3 million is in the form of a low-interest 10-year unsecured term loan. Interest on these loans is payable semi-annually at a rate of 1.0% in years 1 through 5 and a rate of the Secured Overnight Financing Rate plus 2.0% in years 6 through 10. The notes are prepayable at any time, without penalty, at the Company’s option and have principal due at maturity in 2030. In connection with the Company's participation in the PSP2, the Company received a total of $212.1 million during the first and second quarter of 2021, used exclusively to pay for salaries, wages and benefits for the Company's Team Members through March 31, 2021. Of that amount, $33.6 million is in the form of a low-interest 10-year unsecured term loan. Interest on this loan is payable semi-annually at a rate of 1.0% in years 1 through 5 and a rate of the Secured Overnight Financing Rate plus 2.0% in years 6 through 10. The note is prepayable at any time, without penalty, at the Company’s option and has principal due at maturity in 2031. In connection with the Company's participation in the PSP3, the Company received a total of $197.9 million during the second quarter of 2021, used exclusively to pay for salaries, wages and benefits for the Company's Team Members through September 30, 2021. Of that amount, $29.4 million is in the form of a low-interest 10-year unsecured term loan. Interest on this loan is payable semi-annually at a rate of 1.0% in years 1 through 5 and a rate of the Secured Overnight Financing Rate plus 2.0% in years 6 through 10. The note is prepayable at any time, without penalty, at the Company’s option and has principal due at maturity in 2031. The Company has concluded that no terms exist within the PSP, PSP2 and PSP3 contracts that would require a short-term classification of the debt instrument within the Company’s consolidated balance sheet at the inception of the loan. Therefore, the debt has been recorded at face value and classified within long-term debt and finance leases in the Company’s consolidated balance sheets. As of December 31, 2021, the Company had recorded $136.3 million in long-term debt on its consolidated balance sheets, related to the PSP, PSP2 and PSP3. Revolving credit facility due in 2024 On March 30, 2020, the Company entered into a revolving credit facility for $110.0 million, with an option to increase the overall commitment amount up to $350.0 million with the consent of any participating lenders and subject to borrowing base availability. In the second quarter of 2020, the commitment was increased to $180.0 million and during the first quarter of 2021, the commitment was further increased to $240.0 million . As of December 31, 2020, the Company had drawn $180.0 million on the revolving credit facility. During the second quarter of 2021, the Company paid down the revolving credit facility in full leaving $240.0 million undrawn and available as of December 31, 2021 . Any amounts drawn on this facility are included in long-term debt and finance leases, less current maturities on the Company's consolidated balance sheets. During the first quarter of 2021, the maturity date of the facility was extended for two The Company may pledge the following types of assets as collateral to secure its obligations under the revolving credit facility: (i) certain take-off and landing rights of the Company at LaGuardia Airport, (ii) certain eligible aircraft spare parts and ground support equipment, (iii) aircraft, spare engines and flight simulators, (v) real property assets and (vi) cash and cash equivalents. The revolving credit facility bears variable interest based on LIBOR, plus a 2.00% margin per annum, or another rate, at the Company's election, based on certain market interest rates, plus a 1.00% margin per annum, in each case with a floor of 0%. The 2024 revolving credit facility requires the Company to maintain (i) so long as any loans or letters of credit are outstanding under the 2024 revolving credit facility, unrestricted cash, cash equivalents, short-term investment securities and unused commitments available under all revolving credit facilities (including the 2024 revolving credit facility) aggregating not less than $400.0 million, of which no more than $200.0 million may be derived from unused commitments under the 2024 revolving credit facility, (ii) a minimum ratio of the borrowing base of the collateral described above (determined as the sum of a specified percentage of the appraised value of each type of such collateral) to outstanding obligations under the 2024 revolving credit facility of not less than 1.0 to 1.0 (if the Company does not meet the minimum collateral coverage ratio, it must either provide additional collateral to secure its obligations under the 2024 revolving credit facility or repay the loans under the 2024 revolving credit facility by an amount necessary to maintain compliance with the collateral coverage ratio), and (iii) at any time following the date that is one month after the effective date of the 2024 revolving credit facility, the pledged take-off and landing rights of the Company at LaGuardia Airport and a specified number of spare engines in the collateral described above so long as any loans or letters of credit are outstanding under the 2024 revolving credit facility. Revolving credit facility due in 2021 During the fourth quarter of 2018, the Company entered into a revolving credit facility for up to $160.0 million secured by the collateral assignment of certain of the Company's rights under the purchase agreement with Airbus, related to Airbus A320neo aircraft scheduled to be delivered at the time. The maximum borrowing capacity of the facility decreased with the deliveries of the related aircraft. As of December 31, 2020, the Company had drawn the then maximum borrowing capacity of $95.1 million , included in current maturities of long-term debt and finance leases on the Company's consolidated balance sheets. The revolving credit facility matured on March 30, 2021 and as such, there is no outstanding amount as of December 31, 2021. Convertible senior notes due 2025 On May 12, 2020, the Company completed the public offering of $175.0 million aggregate principal amount of 4.75% convertible senior notes due 2025 ("convertible notes due 2025"). The convertible notes bear interest at the rate of 4.75% per year and will mature on May 15, 2025. Interest on the notes is payable semi-annually in arrears on May 15 and November 15 of each year, beginning on November 15, 2020. After taking into account the extinguishment of debt discussed below, as of December 31, 2021, the if-converted value exceeds the principal amount of the convertible notes by $36.1 million, using the average stock price for the twelve months ended December 31, 2021. Since the notes are currently convertible in accordance with the terms of the indenture governing such notes, the Company had $28.2 million recorded within c urrent maturities of long-term debt and finance leases on its consolidated balance sheets as of December 31, 2021 related to its convertible senior notes due 2025. Noteholders may convert their notes at their option only in the following circumstances: (1) during any calendar quarter commencing after the calendar quarter ending on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five five December 31, 2021, the notes may be converted by noteholders through March 31, 2022. No notes were converted during the year ended December 31, 2021, with the exception of the loss on extinguishment of the debt discussed below. Upon conversion, the Company will pay or deliver, as the case may be, cash, shares of the Company’s common stock or a combination of cash and shares of common stock, at the Company’s election. The initial conversion rate is 78.4314 shares of voting common stock per $1,000 principal amount of convertible notes (equivalent to an initial conversion price of approximately $12.75 per share of common stock).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In the event of a “Fundamental Change,” as defined in the indenture governing the convertible notes, the holders may require the Company to purchase for cash all or a portion of their notes at a purchase price equal to the principal amount of the notes, plus accrued and unpaid interest, if any. The Company may not redeem the notes at its option prior to the maturity date. Convertible senior notes due 2026 On April 30, 2021, the Company completed the public offering of $500.0 million aggregate principal amount of 1.00% convertible senior notes due 2026 ("convertible notes due 2026"). The convertible notes due 2026 will bear interest at the rate of 1.00% per year and will mature on May 15, 2026. Interest on the notes is payable semi-annually in arrears on May 15 and November 15 of each year, beginning on November 15, 2021. Since the no tes are currently not convertible, in accordance with the terms of the indenture governing such notes, the Company had $487.2 million recorded within long-term debt, net of debt issuance costs of $12.8 million, on its consolidated balance sheets as of December 31, 2021 related to its 1.00% convertible notes due 2026. Noteholders may convert their notes at their option only in the following circumstances: (1) during any calendar quarter commencing after the calendar quarter ending on June 30, 2021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February 17, 2026 until the close of business on the second scheduled trading day immediately before the maturity date. As of December 31, 2021, the notes did not qualify for conversion by noteholders through December 31, 2021. Upon conversion, the Company will pay or deliver, as the case may be, cash, shares of the Company’s common stock or a combination of cash and shares of common stock, at the Company’s election. However, upon conversion of any notes, the conversion value, which will be determined over an observation period consisting of 40 trading days, will be paid in cash up to at least the principal amount of the notes being converted. The initial conversion rate is 20.3791 shares of voting common stock per $1,000 principal amount of convertible notes (equivalent to an initial conversion price of approximately $49.07 per share of common stock). The conversion rate will be subject to adjustment in some events but will not be adjusted for any accrued and unpaid interest. The notes will be redeemable, in whole or in part (subject to certain limitations described below), at the Company’s option at any time, and from time to time, on or after May 15, 2024 and on or before the 4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 of the conversion price for a specified period of time. However, the Company may not redeem less than all of the outstanding notes unless at least $150.0 million aggregate principal amount of notes are outstanding and not called for redemption as of the time the Company sends the related redemption notice . 8.00% Senior Secured Notes due 2025 On September 17, 2020, the Company completed the private offering by Spirit IP Cayman Ltd., an indirect wholly-owned subsidiary of the Company (the “Brand Issuer”), and Spirit Loyalty Cayman Ltd., an indirect wholly-owned subsidiary of the Company (the “Loyalty Issuer” and, together with the Brand Issuer, the “Issuers”) of an aggregate of $850.0 million principal amount of 8.00% senior secured notes due 2025. The 8.00% senior secured notes will mature on September 20, 2025. The 8.00% senior secured notes bear interest at a rate of 8.00% per annum, payable in quarterly installments on January 20, April 20, July 20 and October 20 of each year, beginning January 20, 2021. In the twelve months ended December 31, 2020, the Company received proceeds of $823.9 million, net of issuance costs of $17.4 million and original issue discount of $8.7 million, related to this private offering. The 8.00% senior secured notes are secured on a senior basis by first-priority security interests in substantially all of the assets of the Issuers, other than excluded property and subject to certain permitted liens. Extinguishment of Debt During the second quarter of 2021, the Company used a portion of the net proceeds generated from the issuance of its 1.00% convertible notes due 2026 to repurchase $146.8 million aggregate principal amount of its 4.75% convertible notes due 2025 for $440.7 million, which included a premium of $290.7 million and accrued and unpaid interest of $3.2 million. In connection with this debt extinguishment, the Company recorded $295.2 million within loss on extinguishment of debt on its consolidated statement of operations for the twelve months ended December 31, 2021. This amount includes the $290.7 million in premiums paid to early extinguish the debt and $4.5 million for the write off of related deferred financing costs. In addition, during the second quarter of 2021, the Company used net proceeds from a registered direct placement of its common stock to holders of its 4.75% convertible notes due 2025 to redeem $340.0 million principal amount of its 8.00% senior secured notes for $368.7 million, which included a premium of $27.2 million and accrued and unpaid interest of $1.5 million. In connection with this debt extinguishment, the Company recorded $36.4 million within loss on extinguishment of debt on its consolidated statement of operation for the twelve months ended December 31, 2021. This amount includes the $27.2 million in premiums paid to early extinguish the debt, $6.1 million for the write-off of related deferred financing costs and $3.1 million for the write-off of the related original issuance discount. Refer to Note 11, Common Stock and Preferred Stock for additional information on the common stock offering completed in the second quarter of 2021. Long-term debt is comprised of the following: As of December 31, 2021 December 31, 2020 December 31, 2021 December 31, 2020 (in millions) (weighted-average interest rates) 8.00% senior secured notes due in 2025 $ 510.0 $ 850.0 8.00 % 8.00 % Fixed-rate term loans due through 2039 (1) 1,223.5 1,301.9 3.52 % 3.36 % Unsecured term loans due through 2031 136.3 73.3 1.00 % 1.00 % Fixed-rate class A 2015-1 EETC due through 2028 300.6 322.6 4.10 % 4.10 % Fixed-rate class B 2015-1 EETC due through 2024 56.0 64.0 4.45 % 4.45 % Fixed-rate class C 2015-1 EETC due through 2023 75.2 86.6 4.93 % 4.93 % Fixed-rate class AA 2017-1 EETC due through 2030 200.3 214.4 3.38 % 3.38 % Fixed-rate class A 2017-1 EETC due through 2030 66.8 71.5 3.65 % 3.65 % Fixed-rate class B 2017-1 EETC due through 2026 55.8 60.6 3.80 % 3.80 % Fixed-rate class C 2017-1 EETC due through 2023 85.5 85.5 5.11 % 5.11 % Convertible notes due in 2025 28.2 175.0 4.75 % 4.75 % Convertible notes due in 2026 500.0 — 1.00 % N/A Revolving credit facility due in 2021 — 95.1 N/A 1.55 % Revolving credit facility due in 2024 — 180.0 N/A 2.15 % Long-term debt $ 3,238.2 $ 3,580.5 Less current maturities 208.2 383.5 Less unamortized discount, net 54.9 131.4 Total $ 2,975.1 $ 3,065.6 (1) Includes obligations related to one aircraft recorded as a failed sale-leaseback. Refer to Note 15, Leases and Aircraft Maintenance Deposits for additional information. The Company's debt financings entered into solely to finance aircraft acquisition costs are collateralized by first priority security interest in the individual aircraft being financed. During the year ended December 31, 2021 and 2020, the Company made principal payments of $470.0 million and $254.3 million on its outstanding debt obligations, respectively. At December 31, 2021, long-term debt principal payments for the next five years and thereafter are as follows: December 31, 2021 (in millions) 2022 $ 193.0 2023 336.6 2024 222.2 2025 726.6 2026 731.2 2027 and beyond 1,028.6 Total debt principal payments $ 3,238.2 Interest Expense Interest expense related to long-term debt and finance leases consists of the following: Twelve Months Ended December 31, 2021 2020 (in thousands) 8.00% senior secured notes (1) $ 51,897 $ 19,953 Fixed-rate term loans 42,765 43,591 Unsecured term loans 1,168 409 Class A 2015-1 EETC 12,781 13,730 Class B 2015-1 EETC 2,669 3,027 Class C 2015-1 EETC 3,988 4,565 Class AA 2017-1 EETC 6,938 7,412 Class A 2017-1 EETC 2,501 2,672 Class B 2017-1 EETC 2,189 2,445 Class C 2017-1 EETC 4,367 4,379 Convertible debt (2) 6,997 14,905 Revolving credit facilities 1,733 5,380 Finance leases 93 195 Commitment and other fees 2,243 1,106 Amortization of deferred financing costs 13,282 10,751 Total $ 155,611 $ 134,520 (1) Includes $1.3 million and $0.5 million of accretion and $50.6 million and $19.5 million of interest expense for the twelve months ended December 31, 2021 and 2020, respectively. (2) Includes $9.6 million of accretion and $5.3 million of interest expense for the twelve months ended December 31, 2020. In connection with the adoption of ASU 2020-06, effective January 1, 2021, the Company derecognized the interest expense related to the accretion of the debt discount recorded in prior periods. Refer to Note 3, Recent Accounting Developments, for further information on the adoption of ASU No. 2020-06. As of December 31, 2021 and 2020, the Company had a line of credit for $10.1 million and $3.1 million, respectively, related to corporate credit cards. Respectively, the Company had drawn $5.6 million and $0.6 million as of December 31, 2021 and 2020, which is included in accounts pay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and Aircraft Maintenance Deposits</t>
        </is>
      </c>
      <c r="B1" s="2" t="inlineStr">
        <is>
          <t>12 Months Ended</t>
        </is>
      </c>
    </row>
    <row r="2">
      <c r="B2" s="2" t="inlineStr">
        <is>
          <t>Dec. 31, 2021</t>
        </is>
      </c>
    </row>
    <row r="3">
      <c r="A3" s="3" t="inlineStr">
        <is>
          <t>Leases [Abstract]</t>
        </is>
      </c>
    </row>
    <row r="4">
      <c r="A4" s="4" t="inlineStr">
        <is>
          <t>Leases and Aircraft Maintenance Deposits</t>
        </is>
      </c>
      <c r="B4" s="4" t="inlineStr">
        <is>
          <t>Leases and Aircraft Maintenance Deposit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s square footage, enplaned passengers, and airports' annual operating budgets. Due to the variable nature of the rates, these leases are not recorded on the Company's consolidated balance sheets as a right-of-use asset and lease liability. Lease terms are generally 8 to 18 years for aircraft and up to 99 years for other leased equipment and property. As of December 31, 2021, the Company had a fleet consisting of 173 A320 family aircraft. As of December 31, 2021, the Company had 67 aircraft financed under operating leases with lease term expirations between 2023 and 2039. In addition, the Company owned 105 aircraft of which 33 were purchased off lease and are currently unencumbered. The Company also had 1 aircraft recorded as a failed sale-leaseback. The related finance obligation is recorded within long-term debt in the Company's consolidated balance sheets. Refer to Note 14, Debt and Other Obligations for additional information. The related asset is recorded within flight equipment in the Company's consolidated balance sheets. As of December 31, 2021, the Company also had 12 spare engines financed under operating leases with lease term expiration dates ranging from 2022 to 2033 and owned 20 spare engines unencumbered, of which 18, as of December 31, 2021, were pledged as collateral under the Company's revolving credit facility maturing in 2024. Total rent expense for the years ended 2021, 2020 and 2019 was $449.4 million, $371.6 million and $345.0 million, respectively. Total rental expense for aircraft and engine operating leases for the years ended December 31, 2021, 2020 and 2019 was $246.6 million, $196.4 million and $182.6 million, respectively. Some of the Company’s aircraft and engine master lease agreements provide that the Company pays maintenance reserves to aircraft lessors to be held as collateral in advance of the Company’s required performance of major maintenance activities. Maintenance reserve payments that are substantively and contractually related to the maintenance of the leased asset are accounted for as aircraft maintenance deposits to the extent they are expected to be recoverable. A majority of these maintenance reserve payments are calculated based on a utilization measure, such as flight hours or cycles, while some maintenance reserve payments are fixed, time-based contractual amoun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21, the Company is in full compliance with those requirements and does not anticipate having to pay reserves related to these master leases in the future.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As a result of COVID-19, the Company is currently operating its aircraft at lower utilization levels. If the Company continues flying its aircraft at lower utilization levels beyond its current projections, the timing of future maintenance events may change such that the Company will be required to accrue lease return costs and/or record reserves against its maintenance deposits earlier than it would have expected and such amounts could be significa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Aircraft rent expense consists of monthly lease rents for aircraft and spare engines under the terms of the Company's aircraft and spare engine lease agreements recognized on a straight-line basis. Supplemental rent, recorded within aircraft rent expense, is made up of maintenance reserves paid to aircraft lessors that are not probable of being reimbursed and probable and estimable return condition obligations. The Company expensed $31.7 million, $3.3 million and $4.8 million of supplemental rent recorded within aircraft rent during 2021, 2020 and 2019, respectively. During 2021, the Company expensed $22.9 million in lease return costs within supplemental rent related to the purchase of four aircraft off lease and two spare engines off lease made during the twelve months ended December 31, 2021, partially offset by the release of an accrual related to an engine lease modification. The Company did not expense any paid maintenance reserves as supplemental rent in 2021 and 2020. As of December 31, 2021, the Company had $48.9 million of aircraft maintenance deposits ($10.7 million in aircraft maintenance deposits and $38.2 million in long-term aircraft maintenance deposits) on the Company's consolidated balance sheets. During the twelve months ended December 31, 2021, the Company took delivery of 10 aircraft under direct operating leases, 6 aircraft under sale-leaseback transactions (1 of which did not qualify to be accounted for as a sale-leaseback), 2 engines purchased with cash and 6 engines under direct, short-term, operating leases. In addition, the Company purchased 4 previously leased aircraft and 2 previously leased engines. Under Topic 842, gains and losses on sale-leaseback transactions, subject to adjustment for off-market terms, are recognized immediately and recorded within gain/loss on disposal of assets on the Company's consolidated statements of operations. As of December 31, 2021, the Company's finance lease obligations relate to the lease of computer equipment used by the Company's flight crew and office equipment. Payments under these finance lease agreements are fixed for terms ranging from 4 to 5 years. Finance lease assets are recorded within property and equipment and the related liabilities are recorded within long-term debt and finance leases in the Company's consolidated balance sheets. During the fourth quarter of 2019, the Company purchased an 8.5-acre parcel of land for $41.0 million and entered into a 99-year lease agreement for the lease of a 2.6-acre parcel of land, in Dania Beach, Florida, where the Company is building its new headquarters campus. During January 2021, the Company began building its new headquarters campus with an expected completion during the fall season of 2023. In connection with the lease agreement, the Company is also expected to build a 200-unit residential building. The 8.5-acre parcel of land is capitalized within ground property and equipment on the Company's consolidated balance sheets. The 99-year lease was determined to be an operating lease and is recorded within operating lease right-of-use asset and operating lease liability on the Company's consolidat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solidated balance sheets as of December 31, 2021. The table does not include commitments that are contingent on events or other factors that are currently uncertain and unknown. Finance Leases Operating Leases Total Operating and Finance Lease Obligations Aircraft and Spare Engine Leases Property Facility Leases Other (in thousands) 2022 $ 842 $ 255,121 $ 4,771 $ 157 $ 260,891 2023 465 249,420 4,788 14 254,687 2024 215 236,811 3,028 — 240,054 2025 117 218,569 1,126 — 219,812 2026 39 192,309 964 — 193,312 2027 and thereafter — 1,512,674 142,175 — 1,654,849 Total minimum lease payments $ 1,678 $ 2,664,904 $ 156,852 $ 171 $ 2,823,605 Less amount representing interest 90 778,639 133,304 2 912,035 Present value of minimum lease payments $ 1,588 $ 1,886,265 $ 23,548 $ 169 $ 1,911,570 Less current portion 785 154,946 3,529 156 159,416 Long-term portion $ 803 $ 1,731,319 $ 20,019 $ 13 $ 1,752,154 Commitments related to the Company's noncancellable short-term operating leases not recorded on the Company's consolidated balance sheets are expected to be $3.8 million for 2022 and none for 2023 and beyond. The table below presents information for lease costs related to the Company's finance and operating leases: Year Ended December 31, 2021 2020 (in thousands) Finance lease cost Amortization of leased assets $ 733 $ 824 Interest of lease liabilities 93 194 Operating lease cost Operating lease cost (1) 220,137 201,474 Short-term lease cost (1) 31,036 25,195 Variable lease cost (1) 181,902 125,534 Total lease cost $ 433,901 $ 353,221 (1) Expenses are classified within aircraft rent and landing fees and other rents on the Company's consolidated statements of operations. The table below presents lease-related terms and discount rates as of December 31, 2021: December 31, 2021 December 31, 2020 Weighted-average remaining lease term Operating leases 14.9 years 12.9 years Finance leases 2.5 years 2.6 years Weighted-average discount rate Operating leases 5.62 % 6.08 % Finance leases 4.79 % 5.54 %</t>
        </is>
      </c>
    </row>
    <row r="5">
      <c r="A5" s="4" t="inlineStr">
        <is>
          <t>Leases and Aircraft Maintenance Deposits</t>
        </is>
      </c>
      <c r="B5" s="4" t="inlineStr">
        <is>
          <t>Leases and Aircraft Maintenance Deposit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s square footage, enplaned passengers, and airports' annual operating budgets. Due to the variable nature of the rates, these leases are not recorded on the Company's consolidated balance sheets as a right-of-use asset and lease liability. Lease terms are generally 8 to 18 years for aircraft and up to 99 years for other leased equipment and property. As of December 31, 2021, the Company had a fleet consisting of 173 A320 family aircraft. As of December 31, 2021, the Company had 67 aircraft financed under operating leases with lease term expirations between 2023 and 2039. In addition, the Company owned 105 aircraft of which 33 were purchased off lease and are currently unencumbered. The Company also had 1 aircraft recorded as a failed sale-leaseback. The related finance obligation is recorded within long-term debt in the Company's consolidated balance sheets. Refer to Note 14, Debt and Other Obligations for additional information. The related asset is recorded within flight equipment in the Company's consolidated balance sheets. As of December 31, 2021, the Company also had 12 spare engines financed under operating leases with lease term expiration dates ranging from 2022 to 2033 and owned 20 spare engines unencumbered, of which 18, as of December 31, 2021, were pledged as collateral under the Company's revolving credit facility maturing in 2024. Total rent expense for the years ended 2021, 2020 and 2019 was $449.4 million, $371.6 million and $345.0 million, respectively. Total rental expense for aircraft and engine operating leases for the years ended December 31, 2021, 2020 and 2019 was $246.6 million, $196.4 million and $182.6 million, respectively. Some of the Company’s aircraft and engine master lease agreements provide that the Company pays maintenance reserves to aircraft lessors to be held as collateral in advance of the Company’s required performance of major maintenance activities. Maintenance reserve payments that are substantively and contractually related to the maintenance of the leased asset are accounted for as aircraft maintenance deposits to the extent they are expected to be recoverable. A majority of these maintenance reserve payments are calculated based on a utilization measure, such as flight hours or cycles, while some maintenance reserve payments are fixed, time-based contractual amoun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21, the Company is in full compliance with those requirements and does not anticipate having to pay reserves related to these master leases in the future.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As a result of COVID-19, the Company is currently operating its aircraft at lower utilization levels. If the Company continues flying its aircraft at lower utilization levels beyond its current projections, the timing of future maintenance events may change such that the Company will be required to accrue lease return costs and/or record reserves against its maintenance deposits earlier than it would have expected and such amounts could be significa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Aircraft rent expense consists of monthly lease rents for aircraft and spare engines under the terms of the Company's aircraft and spare engine lease agreements recognized on a straight-line basis. Supplemental rent, recorded within aircraft rent expense, is made up of maintenance reserves paid to aircraft lessors that are not probable of being reimbursed and probable and estimable return condition obligations. The Company expensed $31.7 million, $3.3 million and $4.8 million of supplemental rent recorded within aircraft rent during 2021, 2020 and 2019, respectively. During 2021, the Company expensed $22.9 million in lease return costs within supplemental rent related to the purchase of four aircraft off lease and two spare engines off lease made during the twelve months ended December 31, 2021, partially offset by the release of an accrual related to an engine lease modification. The Company did not expense any paid maintenance reserves as supplemental rent in 2021 and 2020. As of December 31, 2021, the Company had $48.9 million of aircraft maintenance deposits ($10.7 million in aircraft maintenance deposits and $38.2 million in long-term aircraft maintenance deposits) on the Company's consolidated balance sheets. During the twelve months ended December 31, 2021, the Company took delivery of 10 aircraft under direct operating leases, 6 aircraft under sale-leaseback transactions (1 of which did not qualify to be accounted for as a sale-leaseback), 2 engines purchased with cash and 6 engines under direct, short-term, operating leases. In addition, the Company purchased 4 previously leased aircraft and 2 previously leased engines. Under Topic 842, gains and losses on sale-leaseback transactions, subject to adjustment for off-market terms, are recognized immediately and recorded within gain/loss on disposal of assets on the Company's consolidated statements of operations. As of December 31, 2021, the Company's finance lease obligations relate to the lease of computer equipment used by the Company's flight crew and office equipment. Payments under these finance lease agreements are fixed for terms ranging from 4 to 5 years. Finance lease assets are recorded within property and equipment and the related liabilities are recorded within long-term debt and finance leases in the Company's consolidated balance sheets. During the fourth quarter of 2019, the Company purchased an 8.5-acre parcel of land for $41.0 million and entered into a 99-year lease agreement for the lease of a 2.6-acre parcel of land, in Dania Beach, Florida, where the Company is building its new headquarters campus. During January 2021, the Company began building its new headquarters campus with an expected completion during the fall season of 2023. In connection with the lease agreement, the Company is also expected to build a 200-unit residential building. The 8.5-acre parcel of land is capitalized within ground property and equipment on the Company's consolidated balance sheets. The 99-year lease was determined to be an operating lease and is recorded within operating lease right-of-use asset and operating lease liability on the Company's consolidat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solidated balance sheets as of December 31, 2021. The table does not include commitments that are contingent on events or other factors that are currently uncertain and unknown. Finance Leases Operating Leases Total Operating and Finance Lease Obligations Aircraft and Spare Engine Leases Property Facility Leases Other (in thousands) 2022 $ 842 $ 255,121 $ 4,771 $ 157 $ 260,891 2023 465 249,420 4,788 14 254,687 2024 215 236,811 3,028 — 240,054 2025 117 218,569 1,126 — 219,812 2026 39 192,309 964 — 193,312 2027 and thereafter — 1,512,674 142,175 — 1,654,849 Total minimum lease payments $ 1,678 $ 2,664,904 $ 156,852 $ 171 $ 2,823,605 Less amount representing interest 90 778,639 133,304 2 912,035 Present value of minimum lease payments $ 1,588 $ 1,886,265 $ 23,548 $ 169 $ 1,911,570 Less current portion 785 154,946 3,529 156 159,416 Long-term portion $ 803 $ 1,731,319 $ 20,019 $ 13 $ 1,752,154 Commitments related to the Company's noncancellable short-term operating leases not recorded on the Company's consolidated balance sheets are expected to be $3.8 million for 2022 and none for 2023 and beyond. The table below presents information for lease costs related to the Company's finance and operating leases: Year Ended December 31, 2021 2020 (in thousands) Finance lease cost Amortization of leased assets $ 733 $ 824 Interest of lease liabilities 93 194 Operating lease cost Operating lease cost (1) 220,137 201,474 Short-term lease cost (1) 31,036 25,195 Variable lease cost (1) 181,902 125,534 Total lease cost $ 433,901 $ 353,221 (1) Expenses are classified within aircraft rent and landing fees and other rents on the Company's consolidated statements of operations. The table below presents lease-related terms and discount rates as of December 31, 2021: December 31, 2021 December 31, 2020 Weighted-average remaining lease term Operating leases 14.9 years 12.9 years Finance leases 2.5 years 2.6 years Weighted-average discount rate Operating leases 5.62 % 6.08 % Finance leases 4.79 % 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ined Contribution 401(k) Plan</t>
        </is>
      </c>
      <c r="B1" s="2" t="inlineStr">
        <is>
          <t>12 Months Ended</t>
        </is>
      </c>
    </row>
    <row r="2">
      <c r="B2" s="2" t="inlineStr">
        <is>
          <t>Dec. 31, 2021</t>
        </is>
      </c>
    </row>
    <row r="3">
      <c r="A3" s="3" t="inlineStr">
        <is>
          <t>Retirement Benefits [Abstract]</t>
        </is>
      </c>
    </row>
    <row r="4">
      <c r="A4" s="4" t="inlineStr">
        <is>
          <t>Defined Contribution 401(k) Plan</t>
        </is>
      </c>
      <c r="B4" s="4" t="inlineStr">
        <is>
          <t xml:space="preserve">Defined Contribution 401(k) Plan The Company sponsors three defined contribution 401(k) plans, Spirit Airlines, Inc. Employee Retirement Savings Plan (first plan), Spirit Airlines, Inc. Pilots’ Retirement Savings Plan (second plan) and Spirit Airlines, Inc. Puerto Rico Retirement Savings Plan (third plan). The first plan is for all employees that are not covered by the pilots’ collective bargaining agreement, who have at least 60 days of service and have attained the age of 21. The second plan is for the Company’s pilots, and contains the same service requirements as the first plan. Prior to March 1, 2018, the Company matched 100% of the pilot's contribution, up to 9% of the individual pilot's annual compensation. Beginning on March 1, 2018, the Company contributed 11% of the individual pilot's annual compensation, regardless of the pilot's contributions to the plan. The Company's contribution has increased and will continue to increase by 1% on an annual basis each March until 2022 at which time the contribution will be 15%. The third plan is for all Company employees residing in Puerto Rico and was adopted on April 16, 2012. It contains the same service requirements as the first and second pl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Significant components of the provision for income taxes from continuing operations are as follows: Year Ended December 31, 2021 2020 2019 (in thousands) Current: Federal $ — $ (141,997) $ (22,429) State and local 568 (1,847) 1,218 Foreign 1,183 (1,554) 6,693 Total current expense (benefit) 1,751 (145,398) (14,518) Deferred: Federal (47,468) (33,494) 106,703 State and local (2,034) (12,592) 8,986 Total deferred expense (benefit) (49,502) (46,086) 115,689 Total income tax expense (benefit) $ (47,751) $ (191,484) $ 101,171 The income tax provision differs from that computed at the federal statutory corporate tax rate as follows: Year Ended December 31, 2021 2020 2019 Expected provision at federal statutory tax rate 21.0 % 21.0 % 21.0 % State tax expense, net of federal benefit 0.2 % 1.9 % 1.8 % Revaluation of deferred taxes — % 9.2 % (2.1) % Premium on convertible debt repurchase (11.4) % — % — % Other (0.6) % (1.2) % 2.5 % Total income tax expense (benefit) 9.2 % 30.9 % 23.2 % The Company accounts for income taxes using the asset and liability method. Deferred taxes are recorded based on differences between the consolidated financial statement basis and tax basis of assets and liabilities and available tax loss and credit carryforwards. At December 31, 2021 and 2020, the significant components of the Company's deferred taxes consisted of the following: December 31, 2021 2020 (in thousands) Deferred tax assets: Income tax credits $ 4,298 $ 4,298 Net operating losses 263,350 220,071 Deferred revenue 23,119 11,740 Nondeductible accruals 21,858 21,918 Deferred manufacturing credits 8,458 6,442 Accrued maintenance 566 568 Equity compensation 3,787 3,433 Loan liability 11,643 — Operating lease liability 432,492 313,142 Interest expense 18,544 — Other 334 465 Valuation allowance (5,099) (2,949) Deferred tax assets 783,350 $ 579,128 Deferred tax liabilities: Convertible debt — 14,942 Prepaid expenses 770 898 Property, plant and equipment 644,407 603,173 Deferred financing costs 99 124 Accrued aircraft and engine maintenance 74,742 80,916 Right-of-use asset 438,804 318,969 Deferred tax liabilities 1,158,822 1,019,022 Net deferred tax assets (liabilities) $ (375,472) $ (439,894) On March 27, 2020, the CARES Act was enacted. The CARES Act allows for a five-year carryback of federal net operating losses generated in tax years 2018 through 2020. The Company filed for a carryback of its adjusted 2018 federal net operating tax loss to tax years 2013 and 2014. The federal net operating loss carryback resulted in a tax benefit of $56.1 million since the federal net operating losses can be benefited at the higher 35% federal tax rate in effect for tax years 2013 and 2014. The federal net operating loss carry back also generated an additional income tax receivable of $142.0 million as of December 31, 2020. During 2021, the Company received $109.2 million of the federal income tax receivable.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As of December 31, 2021 and 2020, the Company had a valuation allowance of $5.1 million and $2.9 million, respectively, against certain deferred tax assets related to equity compensation for executives due to changes in tax law resulting from the Tax Cuts and Jobs Act ("TCJA"), state net operating loss carryforwards and foreign tax credits. As of December 31, 2021, the Company had $2.8 million of foreign tax credits, $1.4 million of general business tax credits, $1.1 billion of federal net operating loss and $420.6 million of state net operating loss available, that may be applied against future tax liabilities. The foreign tax credits will begin to expire in 2025, the state net operating losses will begin to expire in 2027, the general business credits will begin to expire in 2038 and there is no expiration of federal net operating losses. For tax years ended December 31, 2021, 2020 and 2019, the Company did not recognize any liabilities for uncertain tax positions nor any interest and penalties on unrecognized tax benefits. For tax years 2021, 2020 and 2019, all income for the Company is subject to domestic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ircraft-Related Commitments and Financing Arrangements The Company’s contractual purchase commitments consist primarily of aircraft and engine acquisitions through manufacturers and aircraft leasing companies. As of December 31, 2021, the Company's firm aircraft orders consisted of 120 A320 family aircraft with Airbus, including A319neos, A320neos and A321neos, with deliveries expected through 2027. In addition, the Company had orders for 36 direct operating leases for A320neos and A321neos with third-party lessors, with deliveries expected through 2024. During the third quarter of 2021, the Company entered into an Engine Purchase Support Agreement which requires the Company to purchase a certain number of spare engines in order to maintain a contractual ratio of spare engines to aircraft in the fleet. As of December 31, 2021, the Company is committed to purchase 16 PW1100G-JM spare engines, with deliveries through 2027. As of December 31, 2021, committed expenditures for these aircraft and spare engines, including estimated amounts for contractual price escalations and pre-delivery payments, are expected to be $901.4 million in 2022, $906.9 million in 2023, $1,001.0 million in 2024, $1,062.1 million in 2025, $1,351.4 million in 2026, and $873.2 million in 2027 and beyond. During the third quarter of 2019, the United States announced its decision to levy tariffs on certain imports from the European Union, including commercial aircraft and related parts. These tariffs include aircraft and other parts that the Company is already contractually obligated to purchase including those reflected above. In June 2021, the United States Trade Representative announced that the United States and European Union had agreed to suspend reciprocal tariffs on large civilian aircraft for five years, pending discussions to resolve their trade dispute. For further discussion on this topic, please refer to "Risk Factors - Risks Related to Our Business - Any tariffs imposed on commercial aircraft and related parts imported from outside the United States may have a material adverse effect on our fleet, business, financial condition and our results of operations." As of December 31, 2021, the Company had secured financing for 36 aircraft to be leased directly from third-party lessors, scheduled for delivery through 2024. In addition, as of December 31, 2021, the Company had secured financing for 17 aircraft, scheduled for delivery from Airbus through 2022, which will be financed through sale leaseback transactions. The contractual purchase amounts for these aircraft are included within the purchase commitments above. The Company did not have financing commitments in place for the remaining 103 Airbus aircraft currently on firm order, which are scheduled for delivery through 2027. However, the Company has signed a financing letter of agreement with Airbus which provides backstop financing for a majority of the aircraft included in the A320 NEO Family Purchase Agreement. The agreement provides a standby credit facility in the form of senior secured mortgage debt financing. As of December 31, 2021, aircraft rent commitments for future aircraft deliveries to be financed under direct leases from third-party lessors and sale leaseback transactions are expected to be approximately $40.8 million in 2022, $119.8 million in 2023, $189.4 million in 2024, $217.9 million in 2025, $217.9 million in 2026, and $1,829.2 million in 2027 and beyond. Interest commitments related to the secured debt financing of 73 delivered aircraft as of December 31, 2021 are $75.4 million in 2022, $64.6 million in 2023, $53.3 million in 2024, $45.8 million in 2025, $38.3 million in 2026, and $90.2 million in 2027 and beyond. As of December 31, 2021, interest commitments related to the Company's 8.00% senior secured notes, convertible debt financing, unsecured term loans and revolving credit facility are $48.5 million in 2022, $48.5 million in 2023, $48.5 million in 2024, $45.5 million in 2025, $5.9 million in 2026, and $14.0 million in 2027 and beyond. For principal commitments related to the Company's outstanding debt obligations, refer to Note 14, Debt and Other Obligations. The Company is contractually obligated to pay the following minimum guaranteed payments for its reservation system and other miscellaneous subscriptions and services as of December 31, 2021: $23.7 million in 2022, $21.0 million in 2023, $17.3 million in 2024, $17.4 million in 2025, $16.8 million in 2026, and $18.8 million in 2027 and beyond. During the first quarter of 2018, the Company entered into a contract renewal with its reservation system provider which expires in 202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Employees The Company has five union-represented employee groups that together represent approximately 81% of all employees at December 31, 2021. The table below sets forth the Company's employee groups and status of the collective bargaining agreements as of December 31, 2021. Employee Groups Representative Amendable Date (1) Percentage of Workforce Pilots Air Line Pilots Association, International (ALPA) February 2023 28% Flight Attendants Association of Flight Attendants (AFA-CWA) September 2021 47% Dispatchers Professional Airline Flight Control Association (PAFCA) October 2023 1% Ramp Service Agents International Association of Machinists and Aerospace Workers (IAMAW) November 2026 3% Passenger Service Agents Transport Workers Union of America (TWU) NA 2% (1) Subject to standard early opener provisions. In February 2020, the IAMAW notified the Company, as required by the Railway Labor Act, that it intended to submit proposed changes to the collective bargaining agreement covering the Company's ramp service agents which became amendable in June 2020. On September 28, 2021, the Company filed an “Application for Mediation Services” with the National Mediation Board (NMB). The IAMAW and the Company were able to reach a tentative agreement with the assistance of the NMB on October 16, 2021. The Company's ramp service agents ratified the five-year agreement in November 2021. The Company's passenger service agents are represented by the TWU, but the representation applies only to the Company's Fort Lauderdale station where the Company has direct employees in the passenger service classification. The Company and the TWU began meeting in late October 2018 to negotiate an initial collective bargaining agreement. During February 2022, the Company reached a tentative agreement with the TWU, which will need to be ratified by the passenger service agents. In February 2021, the Company entered into a Letter of Agreement with the AFA-CWA to change the amendable date of the collective bargaining agreement from May 4, 2021 to September 1, 2021. All other terms of the collective bargaining agreement remained the same. In June 2021, the AFA-CWA notified the Company, as required by the Railway Labor Act, that it intended to submit proposed changes to the collective bargaining agreement covering the Company’s flight attendants. The Company and the AFA-CWA commenced the negotiations sessions on September 27, 2021. As of December 31, 2021, the Company continued to negotiate with the AFA-CWA. The Company is self-insured for health care claims, subject to a stop-loss policy,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9.1 million and $7.3 million, for health care claims as of December 31, 2021, and 2020, respectively, recorded within other current liabilities on the Company's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Long-term Debt The estimated fair value of the Company's secured notes, term loan debt agreements and revolving credit facilities has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and the Company's convertible notes has been determined to be Level 2 as the Company utilizes quoted market prices in markets with low trading volumes to estimate the fair value of its Level 2 long-term debt. The carrying amounts and estimated fair values of the Company's long-term debt at December 31, 2021 and December 31, 2020, were as follows: As of December 31, 2021 2020 Carrying Value Estimated Fair Value Carrying Value Estimated Fair Value Fair value level hierarchy (in millions) 8.00% senior secured notes $ 510.0 $ 530.4 $ 850.0 $ 886.0 Level 3 Fixed-rate term loans 1,223.5 1,262.6 1,301.9 1,362.9 Level 3 Unsecured term loans 136.3 146.4 73.3 83.1 Level 3 2015-1 EETC Class A 300.6 311.1 322.6 323.4 Level 2 2015-1 EETC Class B 56.0 56.4 64.0 62.5 Level 2 2015-1 EETC Class C 75.2 74.0 86.6 77.8 Level 2 2017-1 EETC Class AA 200.3 203.3 214.4 207.4 Level 2 2017-1 EETC Class A 66.8 65.8 71.5 68.8 Level 2 2017-1 EETC Class B 55.8 53.6 60.6 56.2 Level 2 2017-1 EETC Class C 85.5 84.1 85.5 76.3 Level 2 4.75% convertible notes due 2025 28.2 55.6 175.0 380.3 Level 2 1.00% convertible notes due 2026 500.0 432.5 — — Level 2 Revolving credit facilities — — 275.1 275.1 Level 3 Total long-term debt $ 3,238.2 $ 3,275.8 $ 3,580.5 $ 3,859.8 Cash and Cash Equivalents Cash and cash equivalents at December 31, 2021 and December 31, 2020 are comprised of liquid money market funds and cash and are categorized as Level 1 instruments. The Company maintains cash with various high-quality financial institutions. Restricted Cash Restricted cash is comprised of cash held in account subject to account control agreements or otherwise pledged as collateral against the Company's letters of credit and is categorized as a Level 1 instrument. As of December 31, 2021, the Company had a $85.0 million standby letter of credit secured by $75.0 million of restricted cash, of which $26.7 million had been drawn upon for issued letters of credit. In addition, the Company had $20.4 million of restricted cash held in accounts subject to control agreements to be used for the payment of interest and fees on the Company's 8.00% senior secured notes. For additional information on the Company's 8.00% senior secured notes, refer to Note 14, Debt and Other Obligations. Short-term Investment Securities Short-term investment securities at December 31, 2021 and December 31, 2020 are classified as available-for-sale and generally consist of U.S. Treasury and U.S. government agency securities with contractual maturities of twelve months or less. The Company's short-term investment securities are categorized as Level 1 instruments, as the Company uses quoted market prices in active markets when determining the fair value of these securities. For additional information, refer to Note 9, Short-term Investment Securities. Assets Held for Sale The Company's assets held for sale consist of rotable aircraft parts. When long-lived assets are identified as held for sale and the required criteria are met, the Company reclassifies the assets from property and equipment to prepaid expenses and other current assets on the Company's consolidated balance sheets and discontinues depreciation. The assets are measured at the lower of the carrying amount or fair value less cost to sell and a loss is recognized for any initial adjustment of the asset’s carrying amount to fair value less cost to sell. Such valuations include estimations of fair values and incremental direct costs to transact a sale. The fair value measurements for the Company's held-for-sale assets were based on Level 3 inputs, which include information obtained from third-party valuation sources. As of December 31, 2021 and 2020, the Company had $2.5 million and $2.3 million in assets held for sale recorded within prepaid expenses and other current assets in the accompanying consolidated balance sheets. Assets and liabilities measured at gross fair value on a recurring basis are summarized below: Fair Value Measurements as of December 31, 2021 Total Level Level Level (in millions) Cash and cash equivalents $ 1,333.5 $ 1,333.5 $ — $ — Restricted cash 95.4 95.4 — — Short-term investment securities 106.3 106.3 — — Assets held for sale 2.5 — — 2.5 Total assets $ 1,537.7 $ 1,535.2 $ — $ 2.5 Total liabilities $ — $ — $ — $ — Fair Value Measurements as of December 31, 2020 Total Level Level Level (in millions) Cash and cash equivalents $ 1,789.7 $ 1,789.7 $ — $ — Restricted cash 71.4 71.4 — — Short-term investment securities 106.3 106.3 — — Assets held for sale 2.3 — — 2.3 Total assets $ 1,969.7 $ 1,967.4 $ — $ 2.3 Total liabilities $ — $ — $ — $ — The Company had no transfers of assets or liabilities between any of the above levels during the years ended December 31, 2021 or 2020. The following table presents the Company's activity for assets and liabilities measured at gross fair value on a recurring basis using significant unobservable inputs (Level 3): Assets Held for Sale Activity for the Twelve Months Ended December 31, 2021 (in millions) Balance at December 31, 2020 $ 2.3 Additions 0.2 Sales — Total realized or unrealized gains (losses) included in earnings, net — Balance at December 31, 2021 $ 2.5 The balance of the Company's held-for-sale assets remained the same during the twelve months ended December 31, 2020, as the Company had no purchases, sales nor realized and unrealized losses or gains related to these assets during this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7" t="n">
        <v>3230775</v>
      </c>
      <c r="C4" s="7" t="n">
        <v>1810022</v>
      </c>
      <c r="D4" s="7" t="n">
        <v>3830536</v>
      </c>
    </row>
    <row r="5">
      <c r="A5" s="3" t="inlineStr">
        <is>
          <t>Operating expenses:</t>
        </is>
      </c>
    </row>
    <row r="6">
      <c r="A6" s="4" t="inlineStr">
        <is>
          <t>Salaries, wages and benefits</t>
        </is>
      </c>
      <c r="B6" s="6" t="n">
        <v>1065461</v>
      </c>
      <c r="C6" s="6" t="n">
        <v>909834</v>
      </c>
      <c r="D6" s="6" t="n">
        <v>865019</v>
      </c>
    </row>
    <row r="7">
      <c r="A7" s="4" t="inlineStr">
        <is>
          <t>Aircraft fuel</t>
        </is>
      </c>
      <c r="B7" s="6" t="n">
        <v>913945</v>
      </c>
      <c r="C7" s="6" t="n">
        <v>431000</v>
      </c>
      <c r="D7" s="6" t="n">
        <v>993478</v>
      </c>
    </row>
    <row r="8">
      <c r="A8" s="4" t="inlineStr">
        <is>
          <t>Landing fees and other rents</t>
        </is>
      </c>
      <c r="B8" s="6" t="n">
        <v>315999</v>
      </c>
      <c r="C8" s="6" t="n">
        <v>251028</v>
      </c>
      <c r="D8" s="6" t="n">
        <v>256275</v>
      </c>
    </row>
    <row r="9">
      <c r="A9" s="4" t="inlineStr">
        <is>
          <t>Depreciation and amortization</t>
        </is>
      </c>
      <c r="B9" s="6" t="n">
        <v>297211</v>
      </c>
      <c r="C9" s="6" t="n">
        <v>278588</v>
      </c>
      <c r="D9" s="6" t="n">
        <v>225264</v>
      </c>
    </row>
    <row r="10">
      <c r="A10" s="4" t="inlineStr">
        <is>
          <t>Aircraft rent</t>
        </is>
      </c>
      <c r="B10" s="6" t="n">
        <v>246601</v>
      </c>
      <c r="C10" s="6" t="n">
        <v>196359</v>
      </c>
      <c r="D10" s="6" t="n">
        <v>182609</v>
      </c>
    </row>
    <row r="11">
      <c r="A11" s="4" t="inlineStr">
        <is>
          <t>Maintenance, materials and repairs</t>
        </is>
      </c>
      <c r="B11" s="6" t="n">
        <v>159502</v>
      </c>
      <c r="C11" s="6" t="n">
        <v>111227</v>
      </c>
      <c r="D11" s="6" t="n">
        <v>143575</v>
      </c>
    </row>
    <row r="12">
      <c r="A12" s="4" t="inlineStr">
        <is>
          <t>Distribution</t>
        </is>
      </c>
      <c r="B12" s="6" t="n">
        <v>132499</v>
      </c>
      <c r="C12" s="6" t="n">
        <v>85059</v>
      </c>
      <c r="D12" s="6" t="n">
        <v>153770</v>
      </c>
    </row>
    <row r="13">
      <c r="A13" s="4" t="inlineStr">
        <is>
          <t>Loss on disposal of assets</t>
        </is>
      </c>
      <c r="B13" s="6" t="n">
        <v>3320</v>
      </c>
      <c r="C13" s="6" t="n">
        <v>2264</v>
      </c>
      <c r="D13" s="6" t="n">
        <v>17350</v>
      </c>
    </row>
    <row r="14">
      <c r="A14" s="4" t="inlineStr">
        <is>
          <t>Special charges (credits)</t>
        </is>
      </c>
      <c r="B14" s="6" t="n">
        <v>-377715</v>
      </c>
      <c r="C14" s="6" t="n">
        <v>-302761</v>
      </c>
      <c r="D14" s="6" t="n">
        <v>717</v>
      </c>
    </row>
    <row r="15">
      <c r="A15" s="4" t="inlineStr">
        <is>
          <t>Other operating</t>
        </is>
      </c>
      <c r="B15" s="6" t="n">
        <v>530826</v>
      </c>
      <c r="C15" s="6" t="n">
        <v>355186</v>
      </c>
      <c r="D15" s="6" t="n">
        <v>491432</v>
      </c>
    </row>
    <row r="16">
      <c r="A16" s="4" t="inlineStr">
        <is>
          <t>Total operating expenses</t>
        </is>
      </c>
      <c r="B16" s="6" t="n">
        <v>3287649</v>
      </c>
      <c r="C16" s="6" t="n">
        <v>2317784</v>
      </c>
      <c r="D16" s="6" t="n">
        <v>3329489</v>
      </c>
    </row>
    <row r="17">
      <c r="A17" s="4" t="inlineStr">
        <is>
          <t>Operating income (loss)</t>
        </is>
      </c>
      <c r="B17" s="6" t="n">
        <v>-56874</v>
      </c>
      <c r="C17" s="6" t="n">
        <v>-507762</v>
      </c>
      <c r="D17" s="6" t="n">
        <v>501047</v>
      </c>
    </row>
    <row r="18">
      <c r="A18" s="3" t="inlineStr">
        <is>
          <t>Other (income) expense:</t>
        </is>
      </c>
    </row>
    <row r="19">
      <c r="A19" s="4" t="inlineStr">
        <is>
          <t>Interest expense</t>
        </is>
      </c>
      <c r="B19" s="6" t="n">
        <v>155611</v>
      </c>
      <c r="C19" s="6" t="n">
        <v>134520</v>
      </c>
      <c r="D19" s="6" t="n">
        <v>101350</v>
      </c>
    </row>
    <row r="20">
      <c r="A20" s="4" t="inlineStr">
        <is>
          <t>Loss on extinguishment of debt</t>
        </is>
      </c>
      <c r="B20" s="6" t="n">
        <v>331630</v>
      </c>
      <c r="C20" s="6" t="n">
        <v>0</v>
      </c>
      <c r="D20" s="6" t="n">
        <v>0</v>
      </c>
    </row>
    <row r="21">
      <c r="A21" s="4" t="inlineStr">
        <is>
          <t>Capitalized interest</t>
        </is>
      </c>
      <c r="B21" s="6" t="n">
        <v>-18998</v>
      </c>
      <c r="C21" s="6" t="n">
        <v>-15995</v>
      </c>
      <c r="D21" s="6" t="n">
        <v>-12471</v>
      </c>
    </row>
    <row r="22">
      <c r="A22" s="4" t="inlineStr">
        <is>
          <t>Interest income</t>
        </is>
      </c>
      <c r="B22" s="6" t="n">
        <v>-5374</v>
      </c>
      <c r="C22" s="6" t="n">
        <v>-6314</v>
      </c>
      <c r="D22" s="6" t="n">
        <v>-25133</v>
      </c>
    </row>
    <row r="23">
      <c r="A23" s="4" t="inlineStr">
        <is>
          <t>Other (income) expense</t>
        </is>
      </c>
      <c r="B23" s="6" t="n">
        <v>577</v>
      </c>
      <c r="C23" s="6" t="n">
        <v>211</v>
      </c>
      <c r="D23" s="6" t="n">
        <v>875</v>
      </c>
    </row>
    <row r="24">
      <c r="A24" s="4" t="inlineStr">
        <is>
          <t>Total other (income) expense</t>
        </is>
      </c>
      <c r="B24" s="6" t="n">
        <v>463446</v>
      </c>
      <c r="C24" s="6" t="n">
        <v>112422</v>
      </c>
      <c r="D24" s="6" t="n">
        <v>64621</v>
      </c>
    </row>
    <row r="25">
      <c r="A25" s="4" t="inlineStr">
        <is>
          <t>Income (loss) before income taxes</t>
        </is>
      </c>
      <c r="B25" s="6" t="n">
        <v>-520320</v>
      </c>
      <c r="C25" s="6" t="n">
        <v>-620184</v>
      </c>
      <c r="D25" s="6" t="n">
        <v>436426</v>
      </c>
    </row>
    <row r="26">
      <c r="A26" s="4" t="inlineStr">
        <is>
          <t>Provision (benefit) for income taxes</t>
        </is>
      </c>
      <c r="B26" s="6" t="n">
        <v>-47751</v>
      </c>
      <c r="C26" s="6" t="n">
        <v>-191484</v>
      </c>
      <c r="D26" s="6" t="n">
        <v>101171</v>
      </c>
    </row>
    <row r="27">
      <c r="A27" s="4" t="inlineStr">
        <is>
          <t>Net income (loss)</t>
        </is>
      </c>
      <c r="B27" s="7" t="n">
        <v>-472569</v>
      </c>
      <c r="C27" s="7" t="n">
        <v>-428700</v>
      </c>
      <c r="D27" s="7" t="n">
        <v>335255</v>
      </c>
    </row>
    <row r="28">
      <c r="A28" s="4" t="inlineStr">
        <is>
          <t>Basic earnings (loss) per share ( in dollars per share)</t>
        </is>
      </c>
      <c r="B28" s="8" t="n">
        <v>-4.5</v>
      </c>
      <c r="C28" s="8" t="n">
        <v>-5.06</v>
      </c>
      <c r="D28" s="8" t="n">
        <v>4.9</v>
      </c>
    </row>
    <row r="29">
      <c r="A29" s="4" t="inlineStr">
        <is>
          <t>Diluted earnings (loss) per share ( in dollars per share)</t>
        </is>
      </c>
      <c r="B29" s="8" t="n">
        <v>-4.5</v>
      </c>
      <c r="C29" s="8" t="n">
        <v>-5.06</v>
      </c>
      <c r="D29" s="8" t="n">
        <v>4.89</v>
      </c>
    </row>
    <row r="30">
      <c r="A30" s="4" t="inlineStr">
        <is>
          <t>Passenger</t>
        </is>
      </c>
    </row>
    <row r="31">
      <c r="A31" s="3" t="inlineStr">
        <is>
          <t>Operating revenues:</t>
        </is>
      </c>
    </row>
    <row r="32">
      <c r="A32" s="4" t="inlineStr">
        <is>
          <t>Total operating revenues</t>
        </is>
      </c>
      <c r="B32" s="7" t="n">
        <v>3175802</v>
      </c>
      <c r="C32" s="7" t="n">
        <v>1765533</v>
      </c>
      <c r="D32" s="7" t="n">
        <v>3757605</v>
      </c>
    </row>
    <row r="33">
      <c r="A33" s="4" t="inlineStr">
        <is>
          <t>Other</t>
        </is>
      </c>
    </row>
    <row r="34">
      <c r="A34" s="3" t="inlineStr">
        <is>
          <t>Operating revenues:</t>
        </is>
      </c>
    </row>
    <row r="35">
      <c r="A35" s="4" t="inlineStr">
        <is>
          <t>Total operating revenues</t>
        </is>
      </c>
      <c r="B35" s="7" t="n">
        <v>54973</v>
      </c>
      <c r="C35" s="7" t="n">
        <v>44489</v>
      </c>
      <c r="D35" s="7" t="n">
        <v>729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Disclosures</t>
        </is>
      </c>
      <c r="B1" s="2" t="inlineStr">
        <is>
          <t>12 Months Ended</t>
        </is>
      </c>
    </row>
    <row r="2">
      <c r="B2" s="2" t="inlineStr">
        <is>
          <t>Dec. 31, 2021</t>
        </is>
      </c>
    </row>
    <row r="3">
      <c r="A3" s="3" t="inlineStr">
        <is>
          <t>Segment Reporting [Abstract]</t>
        </is>
      </c>
    </row>
    <row r="4">
      <c r="A4" s="4" t="inlineStr">
        <is>
          <t>Operating Segments and Related Disclosures</t>
        </is>
      </c>
      <c r="B4" s="4" t="inlineStr">
        <is>
          <t xml:space="preserve">Operating Segments and Related Disclosures The Company is managed as a single business unit that provides air transportation for passengers. Operating revenues by geographic region as defined by the Department of Transportation ("DOT") area are summarized below: 2021 2020 2019 (in millions) DOT—Domestic $ 2,824.8 $ 1,660.7 $ 3,462.8 DOT—Latin America and Caribbean 406.0 149.3 367.7 Total $ 3,230.8 $ 1,810.0 $ 3,8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 xml:space="preserve">Quarterly Financial Data (Unaudited) Quarterly results of operations for the years ended December 31, 2021 and 2020 are summarized below: Three Months Ended March 31 June 30 September 30 December 31 (in thousands, except per-share amounts) 2021 Operating revenue $ 461,279 $ 859,309 $ 922,631 $ 987,556 Operating income (loss) (102,530) 93,211 13,995 (61,550) Net income (loss) (112,321) (287,863) 14,774 (87,159) Basic earnings (loss) per share (1.15) (2.73) 0.14 (0.80) Diluted earnings (loss) per share (1.15) (2.73) 0.14 (0.80) 2020 Operating revenue $ 771,081 $ 138,529 $ 401,922 $ 498,490 Operating income (loss) (57,992) (190,384) (99,471) (159,915) Net income (loss) (27,828) (144,428) (99,140) (157,304) Basic earnings (loss) per share (0.41) (1.81) (1.07) (1.61) Diluted earnings (loss) per share (0.41) (1.81) (1.07) (1.61) Interim results are not necessarily indicative of the results that may be expected for other interim periods or for the full year. The air transportation business is subject to significant seasonal fluctuations as demand is generally greater in the seco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nnouncement of Merger On February 5, 2022, Spirit entered into an Agreement and Plan of Merger (the “Merger Agreement”) with Frontier Group Holdings, Inc., a Delaware corporation (“Frontier”), and Top Gun Acquisition Corp., a Delaware corporation and a direct, wholly owned subsidiary of Frontier (“Merger Sub”), pursuant to which and subject to the terms and conditions therein, Merger Sub will merge with and into Spirit, with Spirit continuing as the surviving entity (the “Merger”). As a result of the Merger, each existing share of Spirit’s common stock will be converted into the right to receive (i) $2.13 in cash, without interest and (ii) 1.9126 shares of Frontier’s common stock (“Frontier Common Stock”), par value $0.001 per share. Upon consummation of the Merger, existing shareholders of Spirit will own approximately 48.5% of the outstanding shares of Frontier on a fully diluted basis. Completion of the Merger is subject to the satisfaction or waiver of certain closing conditions, including, among other things, (1) approval of the transactions by the Company's stockholders, (2) receipt of applicable regulatory approvals, including approvals from the U.S. Federal Communications Commission, the U.S. Federal Aviation Administration and the DOT and the expiration or early termination of the statutory waiting period under the Hart-Scott-Rodino Antitrust Improvements Act of 1976, as amended, and other required regulatory approvals; (3) the absence of any law or order prohibiting the consummation of the transactions; (4) the effectiveness of the registration statement to be filed by Frontier and Spirit with the Securities and Exchange Commission pursuant to the Merger Agreement; (5) the authorization and approval for listing on NASDAQ of the shares of Frontier Common Stock to be issued to holders of Spirit’s common stock in the Merger; and (6) the absence of any material adverse effect (as defined in the Merger Agreement) on either Spirit Airlines or Frontier. The Merger Agreement contains certain customary termination rights for Spirit Airlines and Frontier, including, without limitation, a right for either party to terminate if the Merger is not consummated on or before February 5, 2023, subject to certain extensions if needed to obtain regulatory approvals. Upon the termination of the Merger Agreement under specified circumstances, Spirit will be required to pay Frontier a breakup fee of $94.2 million. The Merger Agreement also provides the methodology by which certain expenses will be borne. The Company evaluated subsequent events and transactions that occurred after the consolidated balance sheet date through the date the consolidated financial statements were issued. Based upon this review, the Company did not identify any other subsequent events that would have required adjustment or disclosure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Spirit Airlines, Inc. ("Spirit") and its consolidated subsidiaries (the "Company"). Spirit is an ultra low-cost, low-fare airline that provides affordable travel opportunities principally throughout the domestic United States, the Caribbean and Latin America and is headquartered in Miramar, Florida. Spirit manages operations on a system-wide basis due to the interdependence of its route structure in the various markets served. As only one service is offered (i.e., air transportation), management has concluded there is only one reportable segment.</t>
        </is>
      </c>
    </row>
    <row r="5">
      <c r="A5" s="4" t="inlineStr">
        <is>
          <t>Use of Estimates</t>
        </is>
      </c>
      <c r="B5" s="4" t="inlineStr">
        <is>
          <t>Use of Estimates The preparation of financial statements in accordance with generally accepted accounting principles in the United States of America requires the Company's management to make estimates and assumptions that affect the amounts reported in the consolidated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 The Company's most critical accounting policies and estimates are described below.</t>
        </is>
      </c>
    </row>
    <row r="6">
      <c r="A6" s="4" t="inlineStr">
        <is>
          <t>Cash and Cash Equivalents, Restricted Cash</t>
        </is>
      </c>
      <c r="B6" s="4" t="inlineStr">
        <is>
          <t>Cash and Cash Equivalents 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 Restricted Cash The Company's restricted cash is comprised of cash held in account subject to account control agreements to be used for the payment of interest and fees on the Company's 8.00% senior secured notes and cash pledged as collateral against the Company's secured letters of credit.</t>
        </is>
      </c>
    </row>
    <row r="7">
      <c r="A7" s="4" t="inlineStr">
        <is>
          <t>Short-term Investment Securities</t>
        </is>
      </c>
      <c r="B7" s="4" t="inlineStr">
        <is>
          <t>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consolidated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consolidated statements of cash flows. Realized gains and losses on sales of investments, if any, are reflected in non-operating income (expense) in the consolidated statements of operations. Unrealized gains and losses on investment securities are reflected as a component of accumulated other comprehensive income.</t>
        </is>
      </c>
    </row>
    <row r="8">
      <c r="A8" s="4" t="inlineStr">
        <is>
          <t>Accounts Receivable</t>
        </is>
      </c>
      <c r="B8" s="4" t="inlineStr">
        <is>
          <t>Accounts Receivable Accounts receivable primarily consist of amounts due from credit card processors associated with the sales of tickets, amounts due from the Internal Revenue Service related to federal excise fuel tax and amounts expected to be received related to the CARES Employee Retention credit</t>
        </is>
      </c>
    </row>
    <row r="9">
      <c r="A9" s="4" t="inlineStr">
        <is>
          <t>Income Tax Receivable</t>
        </is>
      </c>
      <c r="B9" s="4" t="inlineStr">
        <is>
          <t>Income Tax ReceivableIncome tax receivable consists of amounts due from tax authorities for recovery of income taxes paid in prior periods.Income TaxesThe Company accounts for income taxes using the asset and liability method. The Company records a valuation allowance to reduce the deferred tax assets reported if, based on the weight of the evidence, it is more likely than not that some portion or all of the deferred tax assets will be not realized.</t>
        </is>
      </c>
    </row>
    <row r="10">
      <c r="A10" s="4" t="inlineStr">
        <is>
          <t>Property and Equipment</t>
        </is>
      </c>
      <c r="B10" s="4" t="inlineStr">
        <is>
          <t>Property and Equipment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Property under finance leases and related obligations are initially recorded at an amount equal to the present value of future minimum lease payments computed using the Company's incremental borrowing rate or, when known, the interest rate implicit in the lease. Amortization of property under finance leases is recorded on a straight-line basis over the lease term and is included in depreciation and amortization expense.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The Company records amortization of capitalized software on a straight-line basis within depreciation and amortization expense in the accompanying consolidated statements of operations.</t>
        </is>
      </c>
    </row>
    <row r="11">
      <c r="A11" s="4" t="inlineStr">
        <is>
          <t>Operating Lease Right-of-Use Asset and Liabilities</t>
        </is>
      </c>
      <c r="B11" s="4" t="inlineStr">
        <is>
          <t xml:space="preserve">Operating Lease Right-of-Use Asset and Liabilitie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t>
        </is>
      </c>
    </row>
    <row r="12">
      <c r="A12" s="4" t="inlineStr">
        <is>
          <t>Pre-Delivery Deposits On Flight Equipment</t>
        </is>
      </c>
      <c r="B12" s="4" t="inlineStr">
        <is>
          <t xml:space="preserve">Pre-Delivery Deposits on Flight Equipment The Company is required to make pre-delivery deposit payments ("PDPs") towards the purchase price of each new aircraft and engine prior to the scheduled delivery date. These deposits are initially classified as pre-delivery deposits on flight equipment on the Company's consolidated balance sheets until the aircraft or engine is delivered, at which time the related PDPs are deducted from the final purchase price of the aircraft or engine and are reclassified to flight equipment on the Company's consolidated balance sheets. In addition, the Company capitalizes the interest that is attributable to the outstanding PDP balances as a percentage of the related debt on which interest is incurred. Capitalized interest represents interest cost incurred during the acquisition period of a long-term asset, and is the amount which theoretically could have been avoided had the Company not paid PDPs for the related aircraft or engines. </t>
        </is>
      </c>
    </row>
    <row r="13">
      <c r="A13" s="4" t="inlineStr">
        <is>
          <t>Measurement of Asset Impairments</t>
        </is>
      </c>
      <c r="B13" s="4" t="inlineStr">
        <is>
          <t>Measurement of Asset Impairment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 The Company has assessed whether any impairment of its long-lived assets existed and has determined that no charges were deemed necessary under applicable accounting standards as of December 31, 2021. The Company's assumptions about future conditions important to its assessment of potential impairment of its long-lived assets, including the impact of the COVID-19 pandemic to its business, are subject to uncertainty, and the Company will continue to monitor these conditions in future periods as new information becomes available, and will update its analyses accordingly.</t>
        </is>
      </c>
    </row>
    <row r="14">
      <c r="A14" s="4" t="inlineStr">
        <is>
          <t>Revenues</t>
        </is>
      </c>
      <c r="B14" s="4" t="inlineStr">
        <is>
          <t>Passenger Revenues Fare revenues. Tickets sold are initially deferred within air traffic liability ("ATL") on the Company's consolidated balance sheet. Passenger fare revenues are recognized at time of departure when transportation is provided. Generally, all tickets sold by the Company are nonrefundable. An unused ticket expires at the date of scheduled travel and is recognized as revenue at the date of scheduled travel. As of December 31, 2021 and 2020, the Company had ATL balances of $382.3 million and $402.0 million, respectively. As of December 31, 2021, substantially all of the ATL balance as of December 31, 2020 had been recognized. Substantially all of the Company's ATL balance as of December 31, 2021 is expected to be recognized within 12 months. Non-fare revenues. Certain ancillary items such as bags, seats and other travel-related fees, are deemed part of the single performance obligation of providing passenger transportation. These ancillary items are recognized in non-fare revenues within passenger revenues, at the time of departure, in the Company's disaggregated revenue table within Note 4, Revenue Disaggregation. Changes and cancellations. Customers may elect to change or cancel their itinerary prior to the date of departure. For changes, a service charge is recognized at time of departure of newly scheduled travel and is deducted from the face value of the original purchase price of the ticket, and the original ticket becomes invalid. For cancellations, a service charge is assessed and the amount remaining after deducting the service charge is called a credit shell which prior to 2020 had an expiration of 60 days from the date the credit shell was created. During 2020, in response to the COVID-19 pandemic, the Company increased the expiration period on some of its credit shells from 60 days to up to 21 months or more in some cases and waived change and cancellation fees for the Guests who booked travel through the first quarter of 2021. On July 28, 2021, the Company began issuing credit shells with an expiration period of 90 days. Credit shells issued prior to July 28, 2021 expired on December 31, 2021. The Company expects that the level of requests for credit shells and refunds in the upcoming months will decrease with some fluctuation as the effects of COVID-19 continue to evolve. As the COVID-19 pandemic continues to evolve, the Company will evaluate any continued impact to travel plans and may decide to extend credit shell expiration dates and/or waive change and cancellation fees in the future. Credit shells can be used towards the purchase of a new ticket and the Company’s other service offerings. Both service charge and credit shell amounts are recorded as deferred revenue and amounts expected to expire unused are estimated based on historical experience. Estimating the amount of credits that will go unused involves some level of subjectivity and judgment. Assumptions used to generate breakage estimates can be impacted by several factors including, but not limited to, changes to the Company's ticketing policies, changes to the Company’s refund, exchange, and credit shell policies, and economic factors. Given the unusually high amount of cancellations in the current year and the related increase in credit shells provided, the Company experienced variability in the amount of breakage revenue recognized throughout the year and expects some variability in the amount of breakage revenue recorded in future periods, as the estimates of the portion of those funds that will expire unused may differ from historical experience. Refer to Note 4, Revenue Disaggregation for additional information about breakage revenue recognized in 2021. Other Revenues Other revenues primarily consist of the marketing component of the sale of frequent flyer miles to the Company's credit card partner and commissions revenue from the sale of various items such as hotels and rental cars.</t>
        </is>
      </c>
    </row>
    <row r="15">
      <c r="A15" s="4" t="inlineStr">
        <is>
          <t>Frequent Flier Program</t>
        </is>
      </c>
      <c r="B15" s="4" t="inlineStr">
        <is>
          <t>Frequent Flyer Program The Company operates the Free Spirit loyalty program, which attracts members and partners and builds customer loyalty for the Company by offering a variety of awards, benefits and services. In January 2021, the Company launched a new, more expansive frequent flyer program, “Free Spirit Program”, with extended point expiration, additional benefits based on status tiers, and other changes. Free Spirit loyalty program members earn and accrue points for dollars spent on Spirit for flights and other non-fare services as well as services from non-air partners such as retail merchants, hotels or car rental companies or by making purchases with credit cards issued by partner banks and financial services providers. Points are redeemable by customers in future periods for air travel on Spirit. To reflect the mileage credits earned, the program includes two types of transactions that are considered revenue arrangements with multiple performance obligations: (1) points earned with travel and (2) points sold to its co-branded credit card partner. Passenger ticket sales earning points. Passenger ticket sales earning points provide customers with (1) points earned and (2) air transportation. The Company values each performance obligation on a stand-alone basis and allocates the consideration to each performance obligation based on their relative fair value. To value the point credits earned, the Company considers the quantitative value a passenger receives by redeeming points for a ticket rather than paying cash, which is referred to as equivalent ticket value ("ETV"). The Company defers revenue for the points when earned and recognizes loyalty travel awards in passenger revenue as the points are redeemed and services are provided. The Company records the air transportation portion of the passenger ticket sales in air traffic liability and recognizes passenger revenue when transportation is provided or if the ticket goes unused, at the date of scheduled travel. Sale of points. Customers may earn points based on their spending with the Company's co-branded credit card company with which the Company has an agreement to sell points. The contract to sell points under this agreement has multiple performance obligations, as discussed below. The Company's co-branded credit card agreement provides for joint marketing where cardholders earn points for making purchases using co-branded cards. During 2020, the Company extended its agreement with the administrator of the FREE SPIRIT affinity credit card program through March 31, 2024. The Company accounts for this agreement consistently with the accounting method that allocates the consideration received to the individual products and services delivered. The value is allocated based on the relative stand-alone selling prices of those products and services, which generally consists of (i) points to be awarded, (ii) airline benefits and (iii) advertising and marketing efforts. The Company determined the estimate of the stand-alone selling prices by considering discounted cash flow analysis using multiple inputs and assumptions, including: (1) the expected number of points awarded and number of points redeemed, (2) the estimated stand-alone selling price of the award travel obligation and airline benefits, and (3) the cost of advertising and marketing efforts undertaken by the Company. Based on the terms of the program, the Company updated its estimates of the allocation of future revenues to the performance obligations described above. The Company defers the amount for award travel obligation as part of loyalty deferred revenue within ATL on the consolidated balance sheet and recognizes loyalty travel awards in passenger revenue as the points are used for travel. Revenue allocated to advertising and the remaining performance obligations, primarily marketing components, is recorded in other revenue over time as points are delivered. Total unrecognized revenue from future FREE SPIRIT loyalty program was $42.7 million and $31.6 million at December 31, 2021 and 2020, respectively. The current portion of this balance is recorded within air traffic liability and the long-term portion of this balance is recorded within deferred gains and other long-term liabilities in the accompanying consolidated balance sheets. Current activity of frequent flyer program. Points are combined in one homogeneous pool and are not separately identifiable. As such, revenue is comprised of points that were part of the frequent flyer deferred revenue balance at the beginning of the period as well as points that were issued during the period.</t>
        </is>
      </c>
    </row>
    <row r="16">
      <c r="A16" s="4" t="inlineStr">
        <is>
          <t>Airframe and Engine Maintenance</t>
        </is>
      </c>
      <c r="B16" s="4" t="inlineStr">
        <is>
          <t>Airframe and Engine Maintenance 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t>
        </is>
      </c>
    </row>
    <row r="17">
      <c r="A17" s="4" t="inlineStr">
        <is>
          <t>Leased Aircraft Return Costs</t>
        </is>
      </c>
      <c r="B17" s="4" t="inlineStr">
        <is>
          <t xml:space="preserve">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are recognized beginning when it is probable that such costs will be incurred and they can be estimated. </t>
        </is>
      </c>
    </row>
    <row r="18">
      <c r="A18" s="4" t="inlineStr">
        <is>
          <t>Aircraft Maintenance Deposits</t>
        </is>
      </c>
      <c r="B18" s="4" t="inlineStr">
        <is>
          <t>Aircraft Maintenance Deposits Some of the Company's aircraft and engine master lease agreements provide that the Company pay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21, the Company was in full compliance with such requirements and does not anticipate having to pay reserves related to these master leases in the foreseeable future.</t>
        </is>
      </c>
    </row>
    <row r="19">
      <c r="A19" s="4" t="inlineStr">
        <is>
          <t>Aircraft Fuel</t>
        </is>
      </c>
      <c r="B19" s="4" t="inlineStr">
        <is>
          <t>Aircraft Fuel Aircraft fuel expense includes jet fuel and associated into-plane costs, taxes, and oil, and realized and unrealized gains and losses associated with fuel derivative contracts, if any.</t>
        </is>
      </c>
    </row>
    <row r="20">
      <c r="A20" s="4" t="inlineStr">
        <is>
          <t>Advertising</t>
        </is>
      </c>
      <c r="B20" s="4" t="inlineStr">
        <is>
          <t>AdvertisingThe Company expenses advertising and the production costs of advertising as incurred.</t>
        </is>
      </c>
    </row>
    <row r="21">
      <c r="A21" s="4" t="inlineStr">
        <is>
          <t>Income Taxes</t>
        </is>
      </c>
      <c r="B21" s="4" t="inlineStr">
        <is>
          <t>Income Tax ReceivableIncome tax receivable consists of amounts due from tax authorities for recovery of income taxes paid in prior periods.Income TaxesThe Company accounts for income taxes using the asset and liability method. The Company records a valuation allowance to reduce the deferred tax assets reported if, based on the weight of the evidence, it is more likely than not that some portion or all of the deferred tax assets will be not realized.</t>
        </is>
      </c>
    </row>
    <row r="22">
      <c r="A22" s="4" t="inlineStr">
        <is>
          <t>Stock-Based Compensation</t>
        </is>
      </c>
      <c r="B22" s="4" t="inlineStr">
        <is>
          <t>Stock-Based CompensationThe Company recognizes cost of employee services received in exchange for awards of equity instruments based on the fair value of each instrument at the date of grant. For the majority of awards, compensation expense is recognized on a straight-line basis over the period during which an employee is required to provide service in exchange for an award. Certain awards have performance conditions that must be achieved prior to vesting and are expensed based on the expected achievement at each reporting period. The Company has issued and outstanding restricted stock awards, performance share awards and market share awards. Restricted stock awards are valued at the fair value of the shares on the date of grant. The fair value of performance share awards based on a market condition and the market share awards are estimated through the use of a Monte Carlo simulation model. The fair value of performance share awards based on a performance condition is based on the fair value of the shares on the date of grant. The performance share awards based on a performance condition are evaluated at each report date and adjustments are made to stock-based compensation expense based on the number of shares deemed probable of issuance upon vesting.</t>
        </is>
      </c>
    </row>
    <row r="23">
      <c r="A23" s="4" t="inlineStr">
        <is>
          <t>Concentrations of Risk</t>
        </is>
      </c>
      <c r="B23" s="4" t="inlineStr">
        <is>
          <t>Concentrations of Risk The Company’s business may be adversely affected by increases in the price of aircraft fuel, the volatility of the price of aircraft fuel, or both. Aircraft fuel, one of the Company’s largest expenditures, represented approximately 28%, 19% and 30% of total operating expenses in 2021, 2020 and 2019,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 The Company relies on a single vendor for the delivery of additional aircraft. Due to the relatively small size of the Company's fleet and high utilization rate, the unavailability of aircraft and or reduced capacity, resulting from delivery delays or performance issues from this vendor, could have a material adverse effect on the Company’s business, results of operations and financial condition. As of December 31, 2021, the Company had five union-represented employee groups that together represented approximately 81% of all employees. A strike or other significant labor dispute with the Company’s unionized employees is likely to adversely affect the Company’s ability to conduct business. Additional disclosures are included in Note 18, Commitments and Contingencies.</t>
        </is>
      </c>
    </row>
    <row r="24">
      <c r="A24" s="4" t="inlineStr">
        <is>
          <t>Recent Accounting Developments</t>
        </is>
      </c>
      <c r="B24" s="4" t="inlineStr">
        <is>
          <t>Recently Adopted Accounting Pronouncements Convertible Instruments and Contracts In August 2020, the FASB issued ASU No. 2020-06, "Accounting for Convertible Instruments and Contracts in an Entity's Own Equity." This new standard simplifies and adds disclosure requirements for the accounting and measurement of convertible instruments. It eliminates the treasury stock method for convertible instruments and requires application of the “if-converted” method for certain agreements when computing earnings per share. In addition, the standard eliminates the beneficial conversion and cash conversion accounting models that require separate accounting for embedded conversion features and the recognition of a debt discount and related amortization to interest expense of those embedded features. The Company elected to early adopt this standard effective January 1, 2021 using the modified retrospective approach transition method. Therefore, the consolidated financial statements for the year ended December 31, 2021 are presented under the new standard, while the comparative periods presented are not adjusted and continue to be reported in accordance with the Company's historical accounting policy. In connection with the adoption of this standard, the Company recognized a cumulative effect adjustment, net of tax, of $6.1 million to retained earnings on the Company's consolidated balance sheet as of January 1, 2021. This adjustment was primarily driven by the derecognition of interest expense related to the accretion of the debt discount associated with the embedded conversion option recorded in the prior period as required under the legacy guidance. In addition, the Company reclassified $75.6 million, less related tax of $17.1 million and issuance costs of $2.9 million, from additional paid-in-capital ("APIC") to long-term debt and finance leases on the Company's consolidated balance sheet as of January 1, 2021. The reclassification was recorded in order to combine the two legacy units of account into a single instrument classified as a liability since bifurcation of the instrument into two units of account is no longer required under the new standard. Under this new guidance, the Company will no longer incur interest expense related to the accretion of the debt discount associated with the embedded conversion option. Income Taxes In December 2019, the FASB issued ASU 2019-12, Income Taxes (Topic 740), "Simplifying the Accounting for Income Taxes." This new standard simplifies various aspects related to the accounting for income taxes. The standard removes certain exceptions to the general principles in Topic 740 and also clarifies and modifies existing guidance to improve consistent application of Topic 740. The Company adopted this standard effective January 1, 2021 with no material impact to its consolidated financial statements. Government Assist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epreciable Lives Used for the Principal Depreciable Asset Classifications and Components of Depreciation and Amortization</t>
        </is>
      </c>
      <c r="B4" s="4" t="inlineStr">
        <is>
          <t xml:space="preserve">The depreciable lives used for the principal depreciable asset classifications are: Estimated Useful Life Aircraft, engines and flight simulators 25 Spare rotables and flight assemblies 7 to 25 years Other equipment and vehicles 5 to 7 years Internal use software 3 to 10 years Finance leases Lease term or estimated useful life of the asset Leasehold improvements Lesser of lease term or estimated useful life of the improvement Buildings Lesser of lease term or 30 years Year Ended December 31, 2021 2020 2019 (in thousands) Depreciation $ 193,079 $ 179,470 $ 155,326 Amortization of heavy maintenance 91,929 88,927 63,364 Amortization of capitalized software 12,203 10,191 6,574 Total depreciation and amortization $ 297,211 $ 278,588 $ 225,264 </t>
        </is>
      </c>
    </row>
    <row r="5">
      <c r="A5" s="4" t="inlineStr">
        <is>
          <t>Primary Components of Non-fare Revenue and the Revenue Recognition Method Utilized for Each Service or Product</t>
        </is>
      </c>
      <c r="B5" s="4" t="inlineStr">
        <is>
          <t xml:space="preserve">The following table summarizes the primary components of the Company's non-fare revenue and the revenue recognition method utilized for each service or product: Year Ended December 31, Non-fare revenue Recognition method 2021 2020 2019 (in thousands) Baggage Time of departure $ 663,228 $ 404,896 $ 734,243 Passenger usage fee Time of departure 610,762 358,561 669,177 Advance seat selection Time of departure 215,682 125,213 228,876 Other Varies 263,203 120,638 238,454 Non-fare revenue $ 1,752,875 $ 1,009,308 $ 1,870,750 </t>
        </is>
      </c>
    </row>
    <row r="6">
      <c r="A6" s="4" t="inlineStr">
        <is>
          <t>Total Cash Proceeds Received from the Sale of Mileage Credit</t>
        </is>
      </c>
      <c r="B6" s="4" t="inlineStr">
        <is>
          <t xml:space="preserve">The following table illustrates total cash proceeds received from the sale of points and the portion of such proceeds recognized in non-ticket revenue immediately as marketing component: Consideration received from credit card loyalty programs Portion of proceeds recognized immediately as marketing component Year Ended (in thousands) December 31, 2021 $ 48,035 $ 23,681 December 31, 2020 33,201 25,918 December 31, 2019 48,136 37,151 </t>
        </is>
      </c>
    </row>
    <row r="7">
      <c r="A7" s="4" t="inlineStr">
        <is>
          <t>Aircraft Maintenance Expense</t>
        </is>
      </c>
      <c r="B7" s="4" t="inlineStr">
        <is>
          <t xml:space="preserve">The table below summarizes the components of the Company’s maintenance cost: Year Ended December 31, 2021 2020 2019 (in thousands) Flight hour-based maintenance expense $ 81,591 $ 52,092 $ 78,253 Non-flight hour-based maintenance expense 77,911 59,135 65,322 Total maintenance, materials and repairs $ 159,502 $ 111,227 $ 143,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1</t>
        </is>
      </c>
    </row>
    <row r="3">
      <c r="A3" s="3" t="inlineStr">
        <is>
          <t>Revenue from Contract with Customer [Abstract]</t>
        </is>
      </c>
    </row>
    <row r="4">
      <c r="A4" s="4" t="inlineStr">
        <is>
          <t>Schedule of Revenue Disaggregation</t>
        </is>
      </c>
      <c r="B4" s="4" t="inlineStr">
        <is>
          <t xml:space="preserve">The following table shows disaggregated operating revenues for the twelve months ended December 31, 2021, 2020 and 2019. Twelve Months Ended December 31, 2021 2020 2019 (in thousands) Operating revenues: Fare $ 1,422,927 $ 756,225 $ 1,886,855 Non-fare 1,752,875 1,009,308 1,870,750 Total passenger revenues 3,175,802 1,765,533 3,757,605 Other 54,973 44,489 72,931 Total operating revenues $ 3,230,775 $ 1,810,022 $ 3,830,5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Accrued Liabilities Included in Other Current Liabilities</t>
        </is>
      </c>
      <c r="B4" s="4" t="inlineStr">
        <is>
          <t xml:space="preserve">Accrued liabilities included in other current liabilities as of December 31, 2021 and 2020 consist of the following: As of December 31, 2021 2020 (in thousands) Salaries, wages and benefits $ 142,893 $ 112,838 Airport obligations 85,772 68,677 Federal excise and other passenger taxes and fees payable 77,409 36,884 Fuel 55,103 11,704 Aircraft maintenance 39,178 27,466 Interest payable 24,526 37,202 Aircraft and facility lease obligations 23,049 67,374 Other 32,824 31,469 Other current liabilities $ 480,754 $ 393,6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the Status of the Company's Restricted Stock Shares</t>
        </is>
      </c>
      <c r="B4" s="4" t="inlineStr">
        <is>
          <t xml:space="preserve">A summary of the status of the Company’s restricted stock shares (restricted stock awards and restricted stock unit awards) as of December 31, 2021 and changes during the year ended December 31, 2021 is presented below: Number of Shares Weighted-Average Outstanding at December 31, 2020 400,476 41.74 Granted 399,179 25.17 Vested (171,391) 41.96 Forfeited (46,564) 32.10 Outstanding at December 31, 2021 581,700 31.07 </t>
        </is>
      </c>
    </row>
    <row r="5">
      <c r="A5" s="4" t="inlineStr">
        <is>
          <t>Multiple Input Variables of Performance Share Awards</t>
        </is>
      </c>
      <c r="B5" s="4" t="inlineStr">
        <is>
          <t>The inputs utilized for the performance share awards based on total shareholder return are as follows: Weighted-Average at Grant Date for Twelve Months Ended December 31, 2020 Expected volatility factor 0.40 Risk free interest rate 1.58 % Expected term (in years) 2.96 Expected dividend yield — % Weighted-Average at Grant Date for Twelve Months Ended December 31, 2021 Blended volatility factor 0.73 Risk free interest rate 0.22 % Expected term (in years) 2.96 Expected dividend yield — %</t>
        </is>
      </c>
    </row>
    <row r="6">
      <c r="A6" s="4" t="inlineStr">
        <is>
          <t>Performance Share Award Activity</t>
        </is>
      </c>
      <c r="B6" s="4" t="inlineStr">
        <is>
          <t xml:space="preserve">The following table summarizes the Company’s market condition performance share awards for the year ended December 31, 2021: Number of Awards Weighted-Average Fair Value at Grant Date ($) Outstanding at December 31, 2020 84,911 60.88 Granted — — Vested (44,835) 70.77 Forfeited (7,229) 60.62 Outstanding at December 31, 2021 32,847 47.43 The following table summarizes the Company’s performance condition performance share awards for the year ended December 31, 2021: Number of Awards Weighted-Average Fair Value at Grant Date ($) Outstanding at December 31, 2020 96,098 45.14 Granted 77,722 25.16 Vested (22,203) 60.11 Forfeited (17,638) 34.39 Outstanding at December 31, 2021 133,979 32.49 Number of Awards Weighted-Average Fair Value at Grant Date ($) Outstanding at December 31, 2020 — — Granted 116,801 28.84 Vested — — Forfeited (9,389) 28.84 Outstanding at December 31, 2021 107,412 28.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omputation of Basic and Diluted Earnings (Loss) Per Common Share</t>
        </is>
      </c>
      <c r="B4" s="4" t="inlineStr">
        <is>
          <t xml:space="preserve">The following table sets forth the computation of basic and diluted earnings (loss) per common share: Year Ended December 31, 2021 2020 2019 (in thousands, except per-share amounts) Numerator: Net income (loss) $ (472,569) $ (428,700) $ 335,255 Denominator: Weighted-average shares outstanding, basic 105,000 84,692 68,429 Effect of dilutive stock awards — — 130 Adjusted weighted-average shares outstanding, diluted 105,000 84,692 68,559 Earnings (Loss) per Share: Basic earnings (loss) per common share $ (4.50) $ (5.06) $ 4.90 Diluted earnings (loss) per common share $ (4.50) $ (5.06) $ 4.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and Other Obligation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Long-term debt is comprised of the following: As of December 31, 2021 December 31, 2020 December 31, 2021 December 31, 2020 (in millions) (weighted-average interest rates) 8.00% senior secured notes due in 2025 $ 510.0 $ 850.0 8.00 % 8.00 % Fixed-rate term loans due through 2039 (1) 1,223.5 1,301.9 3.52 % 3.36 % Unsecured term loans due through 2031 136.3 73.3 1.00 % 1.00 % Fixed-rate class A 2015-1 EETC due through 2028 300.6 322.6 4.10 % 4.10 % Fixed-rate class B 2015-1 EETC due through 2024 56.0 64.0 4.45 % 4.45 % Fixed-rate class C 2015-1 EETC due through 2023 75.2 86.6 4.93 % 4.93 % Fixed-rate class AA 2017-1 EETC due through 2030 200.3 214.4 3.38 % 3.38 % Fixed-rate class A 2017-1 EETC due through 2030 66.8 71.5 3.65 % 3.65 % Fixed-rate class B 2017-1 EETC due through 2026 55.8 60.6 3.80 % 3.80 % Fixed-rate class C 2017-1 EETC due through 2023 85.5 85.5 5.11 % 5.11 % Convertible notes due in 2025 28.2 175.0 4.75 % 4.75 % Convertible notes due in 2026 500.0 — 1.00 % N/A Revolving credit facility due in 2021 — 95.1 N/A 1.55 % Revolving credit facility due in 2024 — 180.0 N/A 2.15 % Long-term debt $ 3,238.2 $ 3,580.5 Less current maturities 208.2 383.5 Less unamortized discount, net 54.9 131.4 Total $ 2,975.1 $ 3,065.6 (1) Includes obligations related to one aircraft recorded as a failed sale-leaseback. Refer to Note 15, Leases and Aircraft Maintenance Deposits for additional information.</t>
        </is>
      </c>
    </row>
    <row r="5">
      <c r="A5" s="4" t="inlineStr">
        <is>
          <t>Schedule of Maturities of Long-term Debt</t>
        </is>
      </c>
      <c r="B5" s="4" t="inlineStr">
        <is>
          <t xml:space="preserve">At December 31, 2021, long-term debt principal payments for the next five years and thereafter are as follows: December 31, 2021 (in millions) 2022 $ 193.0 2023 336.6 2024 222.2 2025 726.6 2026 731.2 2027 and beyond 1,028.6 Total debt principal payments $ 3,238.2 </t>
        </is>
      </c>
    </row>
    <row r="6">
      <c r="A6" s="4" t="inlineStr">
        <is>
          <t>Schedule of Interest Expense on Long-term Debt and Capital Leases</t>
        </is>
      </c>
      <c r="B6" s="4" t="inlineStr">
        <is>
          <t>Interest expense related to long-term debt and finance leases consists of the following: Twelve Months Ended December 31, 2021 2020 (in thousands) 8.00% senior secured notes (1) $ 51,897 $ 19,953 Fixed-rate term loans 42,765 43,591 Unsecured term loans 1,168 409 Class A 2015-1 EETC 12,781 13,730 Class B 2015-1 EETC 2,669 3,027 Class C 2015-1 EETC 3,988 4,565 Class AA 2017-1 EETC 6,938 7,412 Class A 2017-1 EETC 2,501 2,672 Class B 2017-1 EETC 2,189 2,445 Class C 2017-1 EETC 4,367 4,379 Convertible debt (2) 6,997 14,905 Revolving credit facilities 1,733 5,380 Finance leases 93 195 Commitment and other fees 2,243 1,106 Amortization of deferred financing costs 13,282 10,751 Total $ 155,611 $ 134,520 (1) Includes $1.3 million and $0.5 million of accretion and $50.6 million and $19.5 million of interest expense for the twelve months ended December 31, 2021 and 2020, respectively. (2) Includes $9.6 million of accretion and $5.3 million of interest expense for the twelve months ended December 31, 2020. In connection with the adoption of ASU 2020-06, effective January 1, 2021, the Company derecognized the interest expense related to the accretion of the debt discount recorded in prior periods. Refer to Note 3, Recent Accounting Developments, for further information on the adoption of ASU No. 2020-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472569</v>
      </c>
      <c r="C4" s="7" t="n">
        <v>-428700</v>
      </c>
      <c r="D4" s="7" t="n">
        <v>335255</v>
      </c>
    </row>
    <row r="5">
      <c r="A5" s="4" t="inlineStr">
        <is>
          <t>Unrealized gain (loss) on short-term investment securities and cash and cash equivalents, net of deferred taxes of $(27), $(1) and $38</t>
        </is>
      </c>
      <c r="B5" s="6" t="n">
        <v>-92</v>
      </c>
      <c r="C5" s="6" t="n">
        <v>-20</v>
      </c>
      <c r="D5" s="6" t="n">
        <v>167</v>
      </c>
    </row>
    <row r="6">
      <c r="A6" s="4" t="inlineStr">
        <is>
          <t>Interest rate derivative loss reclassified into earnings, net of taxes of $49, $63 and $76</t>
        </is>
      </c>
      <c r="B6" s="6" t="n">
        <v>178</v>
      </c>
      <c r="C6" s="6" t="n">
        <v>189</v>
      </c>
      <c r="D6" s="6" t="n">
        <v>239</v>
      </c>
    </row>
    <row r="7">
      <c r="A7" s="4" t="inlineStr">
        <is>
          <t>Other comprehensive income (loss)</t>
        </is>
      </c>
      <c r="B7" s="6" t="n">
        <v>86</v>
      </c>
      <c r="C7" s="6" t="n">
        <v>169</v>
      </c>
      <c r="D7" s="6" t="n">
        <v>406</v>
      </c>
    </row>
    <row r="8">
      <c r="A8" s="4" t="inlineStr">
        <is>
          <t>Comprehensive income (loss)</t>
        </is>
      </c>
      <c r="B8" s="7" t="n">
        <v>-472483</v>
      </c>
      <c r="C8" s="7" t="n">
        <v>-428531</v>
      </c>
      <c r="D8" s="7" t="n">
        <v>3356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and Aircraft Maintenance Deposits (Tables)</t>
        </is>
      </c>
      <c r="B1" s="2" t="inlineStr">
        <is>
          <t>12 Months Ended</t>
        </is>
      </c>
    </row>
    <row r="2">
      <c r="B2" s="2" t="inlineStr">
        <is>
          <t>Dec. 31, 2021</t>
        </is>
      </c>
    </row>
    <row r="3">
      <c r="A3" s="3" t="inlineStr">
        <is>
          <t>Leases [Abstract]</t>
        </is>
      </c>
    </row>
    <row r="4">
      <c r="A4" s="4" t="inlineStr">
        <is>
          <t>Schedule of Future Minimum Lease Payments for Finance Leases</t>
        </is>
      </c>
      <c r="B4" s="4" t="inlineStr">
        <is>
          <t xml:space="preserve">The following table provides details of the Company's future minimum lease payments under finance lease liabilities and operating lease liabilities recorded on the Company's consolidated balance sheets as of December 31, 2021. The table does not include commitments that are contingent on events or other factors that are currently uncertain and unknown. Finance Leases Operating Leases Total Operating and Finance Lease Obligations Aircraft and Spare Engine Leases Property Facility Leases Other (in thousands) 2022 $ 842 $ 255,121 $ 4,771 $ 157 $ 260,891 2023 465 249,420 4,788 14 254,687 2024 215 236,811 3,028 — 240,054 2025 117 218,569 1,126 — 219,812 2026 39 192,309 964 — 193,312 2027 and thereafter — 1,512,674 142,175 — 1,654,849 Total minimum lease payments $ 1,678 $ 2,664,904 $ 156,852 $ 171 $ 2,823,605 Less amount representing interest 90 778,639 133,304 2 912,035 Present value of minimum lease payments $ 1,588 $ 1,886,265 $ 23,548 $ 169 $ 1,911,570 Less current portion 785 154,946 3,529 156 159,416 Long-term portion $ 803 $ 1,731,319 $ 20,019 $ 13 $ 1,752,154 </t>
        </is>
      </c>
    </row>
    <row r="5">
      <c r="A5" s="4" t="inlineStr">
        <is>
          <t>Schedule of Future Minimum Lease Payments for Operating Leases</t>
        </is>
      </c>
      <c r="B5" s="4" t="inlineStr">
        <is>
          <t xml:space="preserve">The following table provides details of the Company's future minimum lease payments under finance lease liabilities and operating lease liabilities recorded on the Company's consolidated balance sheets as of December 31, 2021. The table does not include commitments that are contingent on events or other factors that are currently uncertain and unknown. Finance Leases Operating Leases Total Operating and Finance Lease Obligations Aircraft and Spare Engine Leases Property Facility Leases Other (in thousands) 2022 $ 842 $ 255,121 $ 4,771 $ 157 $ 260,891 2023 465 249,420 4,788 14 254,687 2024 215 236,811 3,028 — 240,054 2025 117 218,569 1,126 — 219,812 2026 39 192,309 964 — 193,312 2027 and thereafter — 1,512,674 142,175 — 1,654,849 Total minimum lease payments $ 1,678 $ 2,664,904 $ 156,852 $ 171 $ 2,823,605 Less amount representing interest 90 778,639 133,304 2 912,035 Present value of minimum lease payments $ 1,588 $ 1,886,265 $ 23,548 $ 169 $ 1,911,570 Less current portion 785 154,946 3,529 156 159,416 Long-term portion $ 803 $ 1,731,319 $ 20,019 $ 13 $ 1,752,154 </t>
        </is>
      </c>
    </row>
    <row r="6">
      <c r="A6" s="4" t="inlineStr">
        <is>
          <t>Schedule of Lease Costs, Lease Terms and Discount Rates</t>
        </is>
      </c>
      <c r="B6" s="4" t="inlineStr">
        <is>
          <t>The table below presents information for lease costs related to the Company's finance and operating leases: Year Ended December 31, 2021 2020 (in thousands) Finance lease cost Amortization of leased assets $ 733 $ 824 Interest of lease liabilities 93 194 Operating lease cost Operating lease cost (1) 220,137 201,474 Short-term lease cost (1) 31,036 25,195 Variable lease cost (1) 181,902 125,534 Total lease cost $ 433,901 $ 353,221 (1) Expenses are classified within aircraft rent and landing fees and other rents on the Company's consolidated statements of operations. The table below presents lease-related terms and discount rates as of December 31, 2021: December 31, 2021 December 31, 2020 Weighted-average remaining lease term Operating leases 14.9 years 12.9 years Finance leases 2.5 years 2.6 years Weighted-average discount rate Operating leases 5.62 % 6.08 % Finance leases 4.79 % 5.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ignificant Components of the Provision for Income Taxes from Continuing Operations</t>
        </is>
      </c>
      <c r="B4" s="4" t="inlineStr">
        <is>
          <t xml:space="preserve">Significant components of the provision for income taxes from continuing operations are as follows: Year Ended December 31, 2021 2020 2019 (in thousands) Current: Federal $ — $ (141,997) $ (22,429) State and local 568 (1,847) 1,218 Foreign 1,183 (1,554) 6,693 Total current expense (benefit) 1,751 (145,398) (14,518) Deferred: Federal (47,468) (33,494) 106,703 State and local (2,034) (12,592) 8,986 Total deferred expense (benefit) (49,502) (46,086) 115,689 Total income tax expense (benefit) $ (47,751) $ (191,484) $ 101,171 </t>
        </is>
      </c>
    </row>
    <row r="5">
      <c r="A5" s="4" t="inlineStr">
        <is>
          <t>Reconciliation of Income Tax Expense</t>
        </is>
      </c>
      <c r="B5" s="4" t="inlineStr">
        <is>
          <t>The income tax provision differs from that computed at the federal statutory corporate tax rate as follows: Year Ended December 31, 2021 2020 2019 Expected provision at federal statutory tax rate 21.0 % 21.0 % 21.0 % State tax expense, net of federal benefit 0.2 % 1.9 % 1.8 % Revaluation of deferred taxes — % 9.2 % (2.1) % Premium on convertible debt repurchase (11.4) % — % — % Other (0.6) % (1.2) % 2.5 % Total income tax expense (benefit) 9.2 % 30.9 % 23.2 %</t>
        </is>
      </c>
    </row>
    <row r="6">
      <c r="A6" s="4" t="inlineStr">
        <is>
          <t>Schedule of Deferred Taxes</t>
        </is>
      </c>
      <c r="B6" s="4" t="inlineStr">
        <is>
          <t>At December 31, 2021 and 2020, the significant components of the Company's deferred taxes consisted of the following: December 31, 2021 2020 (in thousands) Deferred tax assets: Income tax credits $ 4,298 $ 4,298 Net operating losses 263,350 220,071 Deferred revenue 23,119 11,740 Nondeductible accruals 21,858 21,918 Deferred manufacturing credits 8,458 6,442 Accrued maintenance 566 568 Equity compensation 3,787 3,433 Loan liability 11,643 — Operating lease liability 432,492 313,142 Interest expense 18,544 — Other 334 465 Valuation allowance (5,099) (2,949) Deferred tax assets 783,350 $ 579,128 Deferred tax liabilities: Convertible debt — 14,942 Prepaid expenses 770 898 Property, plant and equipment 644,407 603,173 Deferred financing costs 99 124 Accrued aircraft and engine maintenance 74,742 80,916 Right-of-use asset 438,804 318,969 Deferred tax liabilities 1,158,822 1,019,022 Net deferred tax assets (liabilities) $ (375,472) $ (439,8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s of Concentration of Risk, by Risk Factor</t>
        </is>
      </c>
      <c r="B4" s="4" t="inlineStr">
        <is>
          <t>The table below sets forth the Company's employee groups and status of the collective bargaining agreements as of December 31, 2021. Employee Groups Representative Amendable Date (1) Percentage of Workforce Pilots Air Line Pilots Association, International (ALPA) February 2023 28% Flight Attendants Association of Flight Attendants (AFA-CWA) September 2021 47% Dispatchers Professional Airline Flight Control Association (PAFCA) October 2023 1% Ramp Service Agents International Association of Machinists and Aerospace Workers (IAMAW) November 2026 3% Passenger Service Agents Transport Workers Union of America (TWU) NA 2% (1) Subject to standard early opener provis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Long-Term Debt Measured at Fair Value</t>
        </is>
      </c>
      <c r="B4" s="4" t="inlineStr">
        <is>
          <t xml:space="preserve">The carrying amounts and estimated fair values of the Company's long-term debt at December 31, 2021 and December 31, 2020, were as follows: As of December 31, 2021 2020 Carrying Value Estimated Fair Value Carrying Value Estimated Fair Value Fair value level hierarchy (in millions) 8.00% senior secured notes $ 510.0 $ 530.4 $ 850.0 $ 886.0 Level 3 Fixed-rate term loans 1,223.5 1,262.6 1,301.9 1,362.9 Level 3 Unsecured term loans 136.3 146.4 73.3 83.1 Level 3 2015-1 EETC Class A 300.6 311.1 322.6 323.4 Level 2 2015-1 EETC Class B 56.0 56.4 64.0 62.5 Level 2 2015-1 EETC Class C 75.2 74.0 86.6 77.8 Level 2 2017-1 EETC Class AA 200.3 203.3 214.4 207.4 Level 2 2017-1 EETC Class A 66.8 65.8 71.5 68.8 Level 2 2017-1 EETC Class B 55.8 53.6 60.6 56.2 Level 2 2017-1 EETC Class C 85.5 84.1 85.5 76.3 Level 2 4.75% convertible notes due 2025 28.2 55.6 175.0 380.3 Level 2 1.00% convertible notes due 2026 500.0 432.5 — — Level 2 Revolving credit facilities — — 275.1 275.1 Level 3 Total long-term debt $ 3,238.2 $ 3,275.8 $ 3,580.5 $ 3,859.8 </t>
        </is>
      </c>
    </row>
    <row r="5">
      <c r="A5" s="4" t="inlineStr">
        <is>
          <t>Assets and Liabilities Measured at Fair Value on a Recurring Basis</t>
        </is>
      </c>
      <c r="B5" s="4" t="inlineStr">
        <is>
          <t xml:space="preserve">Assets and liabilities measured at gross fair value on a recurring basis are summarized below: Fair Value Measurements as of December 31, 2021 Total Level Level Level (in millions) Cash and cash equivalents $ 1,333.5 $ 1,333.5 $ — $ — Restricted cash 95.4 95.4 — — Short-term investment securities 106.3 106.3 — — Assets held for sale 2.5 — — 2.5 Total assets $ 1,537.7 $ 1,535.2 $ — $ 2.5 Total liabilities $ — $ — $ — $ — Fair Value Measurements as of December 31, 2020 Total Level Level Level (in millions) Cash and cash equivalents $ 1,789.7 $ 1,789.7 $ — $ — Restricted cash 71.4 71.4 — — Short-term investment securities 106.3 106.3 — — Assets held for sale 2.3 — — 2.3 Total assets $ 1,969.7 $ 1,967.4 $ — $ 2.3 Total liabilities $ — $ — $ — $ — Assets Held for Sale Activity for the Twelve Months Ended December 31, 2021 (in millions) Balance at December 31, 2020 $ 2.3 Additions 0.2 Sales — Total realized or unrealized gains (losses) included in earnings, net — Balance at December 31, 2021 $ 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s and Related Disclosures (Tables)</t>
        </is>
      </c>
      <c r="B1" s="2" t="inlineStr">
        <is>
          <t>12 Months Ended</t>
        </is>
      </c>
    </row>
    <row r="2">
      <c r="B2" s="2" t="inlineStr">
        <is>
          <t>Dec. 31, 2021</t>
        </is>
      </c>
    </row>
    <row r="3">
      <c r="A3" s="3" t="inlineStr">
        <is>
          <t>Segment Reporting [Abstract]</t>
        </is>
      </c>
    </row>
    <row r="4">
      <c r="A4" s="4" t="inlineStr">
        <is>
          <t>Operating Revenues by Geographic Region</t>
        </is>
      </c>
      <c r="B4" s="4" t="inlineStr">
        <is>
          <t xml:space="preserve">Operating revenues by geographic region as defined by the Department of Transportation ("DOT") area are summarized below: 2021 2020 2019 (in millions) DOT—Domestic $ 2,824.8 $ 1,660.7 $ 3,462.8 DOT—Latin America and Caribbean 406.0 149.3 367.7 Total $ 3,230.8 $ 1,810.0 $ 3,83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Results of Operations</t>
        </is>
      </c>
      <c r="B4" s="4" t="inlineStr">
        <is>
          <t>Quarterly results of operations for the years ended December 31, 2021 and 2020 are summarized below: Three Months Ended March 31 June 30 September 30 December 31 (in thousands, except per-share amounts) 2021 Operating revenue $ 461,279 $ 859,309 $ 922,631 $ 987,556 Operating income (loss) (102,530) 93,211 13,995 (61,550) Net income (loss) (112,321) (287,863) 14,774 (87,159) Basic earnings (loss) per share (1.15) (2.73) 0.14 (0.80) Diluted earnings (loss) per share (1.15) (2.73) 0.14 (0.80) 2020 Operating revenue $ 771,081 $ 138,529 $ 401,922 $ 498,490 Operating income (loss) (57,992) (190,384) (99,471) (159,915) Net income (loss) (27,828) (144,428) (99,140) (157,304) Basic earnings (loss) per share (0.41) (1.81) (1.07) (1.61) Diluted earnings (loss) per share (0.41) (1.81) (1.07) (1.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Basis of Presentation and Restricted cash (Details) - segment</t>
        </is>
      </c>
      <c r="B1" s="2" t="inlineStr">
        <is>
          <t>12 Months Ended</t>
        </is>
      </c>
    </row>
    <row r="2">
      <c r="B2" s="2" t="inlineStr">
        <is>
          <t>Dec. 31, 2021</t>
        </is>
      </c>
      <c r="C2" s="2" t="inlineStr">
        <is>
          <t>Jun. 30, 2021</t>
        </is>
      </c>
      <c r="D2" s="2" t="inlineStr">
        <is>
          <t>Dec. 31, 2020</t>
        </is>
      </c>
      <c r="E2" s="2" t="inlineStr">
        <is>
          <t>Sep. 17, 2020</t>
        </is>
      </c>
    </row>
    <row r="3">
      <c r="A3" s="3" t="inlineStr">
        <is>
          <t>Accounting Policies [Abstract]</t>
        </is>
      </c>
    </row>
    <row r="4">
      <c r="A4" s="4" t="inlineStr">
        <is>
          <t>Number of reportable segments</t>
        </is>
      </c>
      <c r="B4" s="6" t="n">
        <v>1</v>
      </c>
    </row>
    <row r="5">
      <c r="A5" s="4" t="inlineStr">
        <is>
          <t>8.00% senior secured notes due in 2025 | Secured Debt</t>
        </is>
      </c>
    </row>
    <row r="6">
      <c r="A6" s="3" t="inlineStr">
        <is>
          <t>Debt Instrument [Line Items]</t>
        </is>
      </c>
    </row>
    <row r="7">
      <c r="A7" s="4" t="inlineStr">
        <is>
          <t>Stated interest rate percentage</t>
        </is>
      </c>
      <c r="B7" s="4" t="inlineStr">
        <is>
          <t>8.00%</t>
        </is>
      </c>
      <c r="C7" s="4" t="inlineStr">
        <is>
          <t>8.00%</t>
        </is>
      </c>
      <c r="D7" s="4" t="inlineStr">
        <is>
          <t>8.00%</t>
        </is>
      </c>
      <c r="E7" s="4" t="inlineStr">
        <is>
          <t>8.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59" customWidth="1" min="2" max="2"/>
    <col width="21" customWidth="1" min="3" max="3"/>
    <col width="21" customWidth="1" min="4" max="4"/>
  </cols>
  <sheetData>
    <row r="1">
      <c r="A1" s="1" t="inlineStr">
        <is>
          <t>Summary of Significant Accounting Policies - Property and Equipment (Details) $ in Thousands</t>
        </is>
      </c>
      <c r="B1" s="2" t="inlineStr">
        <is>
          <t>12 Months Ended</t>
        </is>
      </c>
    </row>
    <row r="2">
      <c r="B2" s="2" t="inlineStr">
        <is>
          <t>Dec. 31, 2021USD ($)aircraft_engineaircraftflightSimulator</t>
        </is>
      </c>
      <c r="C2" s="2" t="inlineStr">
        <is>
          <t>Dec. 31, 2020USD ($)</t>
        </is>
      </c>
      <c r="D2" s="2" t="inlineStr">
        <is>
          <t>Dec. 31, 2019USD ($)</t>
        </is>
      </c>
    </row>
    <row r="3">
      <c r="A3" s="3" t="inlineStr">
        <is>
          <t>Property, Plant and Equipment [Line Items]</t>
        </is>
      </c>
    </row>
    <row r="4">
      <c r="A4" s="4" t="inlineStr">
        <is>
          <t>Number of spare engines capitalized | aircraft_engine</t>
        </is>
      </c>
      <c r="B4" s="6" t="n">
        <v>20</v>
      </c>
    </row>
    <row r="5">
      <c r="A5" s="4" t="inlineStr">
        <is>
          <t>Number of flight simulators capitalized | flightSimulator</t>
        </is>
      </c>
      <c r="B5" s="6" t="n">
        <v>1</v>
      </c>
    </row>
    <row r="6">
      <c r="A6" s="3" t="inlineStr">
        <is>
          <t>Depreciation, Depletion and Amortization, Nonproduction [Abstract]</t>
        </is>
      </c>
    </row>
    <row r="7">
      <c r="A7" s="4" t="inlineStr">
        <is>
          <t>Depreciation</t>
        </is>
      </c>
      <c r="B7" s="7" t="n">
        <v>193079</v>
      </c>
      <c r="C7" s="7" t="n">
        <v>179470</v>
      </c>
      <c r="D7" s="7" t="n">
        <v>155326</v>
      </c>
    </row>
    <row r="8">
      <c r="A8" s="4" t="inlineStr">
        <is>
          <t>Amortization of capitalized software</t>
        </is>
      </c>
      <c r="B8" s="6" t="n">
        <v>12203</v>
      </c>
      <c r="C8" s="6" t="n">
        <v>10191</v>
      </c>
      <c r="D8" s="6" t="n">
        <v>6574</v>
      </c>
    </row>
    <row r="9">
      <c r="A9" s="4" t="inlineStr">
        <is>
          <t>Total depreciation and amortization</t>
        </is>
      </c>
      <c r="B9" s="7" t="n">
        <v>297211</v>
      </c>
      <c r="C9" s="6" t="n">
        <v>278588</v>
      </c>
      <c r="D9" s="6" t="n">
        <v>225264</v>
      </c>
    </row>
    <row r="10">
      <c r="A10" s="4" t="inlineStr">
        <is>
          <t>Spare engines</t>
        </is>
      </c>
    </row>
    <row r="11">
      <c r="A11" s="3" t="inlineStr">
        <is>
          <t>Property, Plant and Equipment [Line Items]</t>
        </is>
      </c>
    </row>
    <row r="12">
      <c r="A12" s="4" t="inlineStr">
        <is>
          <t>Number of aircraft under operating lease | aircraft_engine</t>
        </is>
      </c>
      <c r="B12" s="6" t="n">
        <v>12</v>
      </c>
    </row>
    <row r="13">
      <c r="A13" s="4" t="inlineStr">
        <is>
          <t>A320 Family | Aircraft</t>
        </is>
      </c>
    </row>
    <row r="14">
      <c r="A14" s="3" t="inlineStr">
        <is>
          <t>Property, Plant and Equipment [Line Items]</t>
        </is>
      </c>
    </row>
    <row r="15">
      <c r="A15" s="4" t="inlineStr">
        <is>
          <t>Number of aircraft under operating lease | aircraft</t>
        </is>
      </c>
      <c r="B15" s="6" t="n">
        <v>67</v>
      </c>
    </row>
    <row r="16">
      <c r="A16" s="4" t="inlineStr">
        <is>
          <t>Minimum | Aircraft</t>
        </is>
      </c>
    </row>
    <row r="17">
      <c r="A17" s="3" t="inlineStr">
        <is>
          <t>Property, Plant and Equipment [Line Items]</t>
        </is>
      </c>
    </row>
    <row r="18">
      <c r="A18" s="4" t="inlineStr">
        <is>
          <t>Operating leases, term</t>
        </is>
      </c>
      <c r="B18" s="4" t="inlineStr">
        <is>
          <t>8 years</t>
        </is>
      </c>
    </row>
    <row r="19">
      <c r="A19" s="4" t="inlineStr">
        <is>
          <t>Maximum | Aircraft</t>
        </is>
      </c>
    </row>
    <row r="20">
      <c r="A20" s="3" t="inlineStr">
        <is>
          <t>Property, Plant and Equipment [Line Items]</t>
        </is>
      </c>
    </row>
    <row r="21">
      <c r="A21" s="4" t="inlineStr">
        <is>
          <t>Operating leases, term</t>
        </is>
      </c>
      <c r="B21" s="4" t="inlineStr">
        <is>
          <t>18 years</t>
        </is>
      </c>
    </row>
    <row r="22">
      <c r="A22" s="4" t="inlineStr">
        <is>
          <t>Aircrafts, Major Spare Rotable Parts, Avionics, and Assemblies</t>
        </is>
      </c>
    </row>
    <row r="23">
      <c r="A23" s="3" t="inlineStr">
        <is>
          <t>Property, Plant and Equipment [Line Items]</t>
        </is>
      </c>
    </row>
    <row r="24">
      <c r="A24" s="4" t="inlineStr">
        <is>
          <t>Residual value, percentage</t>
        </is>
      </c>
      <c r="B24" s="4" t="inlineStr">
        <is>
          <t>10.00%</t>
        </is>
      </c>
    </row>
    <row r="25">
      <c r="A25" s="4" t="inlineStr">
        <is>
          <t>Aircraft, engines and flight simulators</t>
        </is>
      </c>
    </row>
    <row r="26">
      <c r="A26" s="3" t="inlineStr">
        <is>
          <t>Property, Plant and Equipment [Line Items]</t>
        </is>
      </c>
    </row>
    <row r="27">
      <c r="A27" s="4" t="inlineStr">
        <is>
          <t>Depreciable lives used for the principal depreciable asset classifications</t>
        </is>
      </c>
      <c r="B27" s="4" t="inlineStr">
        <is>
          <t>25 years</t>
        </is>
      </c>
    </row>
    <row r="28">
      <c r="A28" s="4" t="inlineStr">
        <is>
          <t>Spare rotables and flight assemblies | Minimum</t>
        </is>
      </c>
    </row>
    <row r="29">
      <c r="A29" s="3" t="inlineStr">
        <is>
          <t>Property, Plant and Equipment [Line Items]</t>
        </is>
      </c>
    </row>
    <row r="30">
      <c r="A30" s="4" t="inlineStr">
        <is>
          <t>Depreciable lives used for the principal depreciable asset classifications</t>
        </is>
      </c>
      <c r="B30" s="4" t="inlineStr">
        <is>
          <t>7 years</t>
        </is>
      </c>
    </row>
    <row r="31">
      <c r="A31" s="4" t="inlineStr">
        <is>
          <t>Spare rotables and flight assemblies | Maximum</t>
        </is>
      </c>
    </row>
    <row r="32">
      <c r="A32" s="3" t="inlineStr">
        <is>
          <t>Property, Plant and Equipment [Line Items]</t>
        </is>
      </c>
    </row>
    <row r="33">
      <c r="A33" s="4" t="inlineStr">
        <is>
          <t>Depreciable lives used for the principal depreciable asset classifications</t>
        </is>
      </c>
      <c r="B33" s="4" t="inlineStr">
        <is>
          <t>25 years</t>
        </is>
      </c>
    </row>
    <row r="34">
      <c r="A34" s="4" t="inlineStr">
        <is>
          <t>Other equipment and vehicles | Minimum</t>
        </is>
      </c>
    </row>
    <row r="35">
      <c r="A35" s="3" t="inlineStr">
        <is>
          <t>Property, Plant and Equipment [Line Items]</t>
        </is>
      </c>
    </row>
    <row r="36">
      <c r="A36" s="4" t="inlineStr">
        <is>
          <t>Depreciable lives used for the principal depreciable asset classifications</t>
        </is>
      </c>
      <c r="B36" s="4" t="inlineStr">
        <is>
          <t>5 years</t>
        </is>
      </c>
    </row>
    <row r="37">
      <c r="A37" s="4" t="inlineStr">
        <is>
          <t>Other equipment and vehicles | Maximum</t>
        </is>
      </c>
    </row>
    <row r="38">
      <c r="A38" s="3" t="inlineStr">
        <is>
          <t>Property, Plant and Equipment [Line Items]</t>
        </is>
      </c>
    </row>
    <row r="39">
      <c r="A39" s="4" t="inlineStr">
        <is>
          <t>Depreciable lives used for the principal depreciable asset classifications</t>
        </is>
      </c>
      <c r="B39" s="4" t="inlineStr">
        <is>
          <t>7 years</t>
        </is>
      </c>
    </row>
    <row r="40">
      <c r="A40" s="4" t="inlineStr">
        <is>
          <t>Internal use software</t>
        </is>
      </c>
    </row>
    <row r="41">
      <c r="A41" s="3" t="inlineStr">
        <is>
          <t>Depreciation, Depletion and Amortization, Nonproduction [Abstract]</t>
        </is>
      </c>
    </row>
    <row r="42">
      <c r="A42" s="4" t="inlineStr">
        <is>
          <t>Capitalized computer software, net</t>
        </is>
      </c>
      <c r="B42" s="7" t="n">
        <v>32600</v>
      </c>
      <c r="C42" s="6" t="n">
        <v>24300</v>
      </c>
    </row>
    <row r="43">
      <c r="A43" s="4" t="inlineStr">
        <is>
          <t>Capitalized software costs during the year</t>
        </is>
      </c>
      <c r="B43" s="7" t="n">
        <v>20500</v>
      </c>
      <c r="C43" s="6" t="n">
        <v>21500</v>
      </c>
      <c r="D43" s="6" t="n">
        <v>5900</v>
      </c>
    </row>
    <row r="44">
      <c r="A44" s="4" t="inlineStr">
        <is>
          <t>Internal use software | Minimum</t>
        </is>
      </c>
    </row>
    <row r="45">
      <c r="A45" s="3" t="inlineStr">
        <is>
          <t>Property, Plant and Equipment [Line Items]</t>
        </is>
      </c>
    </row>
    <row r="46">
      <c r="A46" s="4" t="inlineStr">
        <is>
          <t>Depreciable lives used for the principal depreciable asset classifications</t>
        </is>
      </c>
      <c r="B46" s="4" t="inlineStr">
        <is>
          <t>3 years</t>
        </is>
      </c>
    </row>
    <row r="47">
      <c r="A47" s="4" t="inlineStr">
        <is>
          <t>Internal use software | Maximum</t>
        </is>
      </c>
    </row>
    <row r="48">
      <c r="A48" s="3" t="inlineStr">
        <is>
          <t>Property, Plant and Equipment [Line Items]</t>
        </is>
      </c>
    </row>
    <row r="49">
      <c r="A49" s="4" t="inlineStr">
        <is>
          <t>Depreciable lives used for the principal depreciable asset classifications</t>
        </is>
      </c>
      <c r="B49" s="4" t="inlineStr">
        <is>
          <t>10 years</t>
        </is>
      </c>
    </row>
    <row r="50">
      <c r="A50" s="4" t="inlineStr">
        <is>
          <t>Buildings</t>
        </is>
      </c>
    </row>
    <row r="51">
      <c r="A51" s="3" t="inlineStr">
        <is>
          <t>Property, Plant and Equipment [Line Items]</t>
        </is>
      </c>
    </row>
    <row r="52">
      <c r="A52" s="4" t="inlineStr">
        <is>
          <t>Depreciable lives used for the principal depreciable asset classifications</t>
        </is>
      </c>
      <c r="B52" s="4" t="inlineStr">
        <is>
          <t>30 years</t>
        </is>
      </c>
    </row>
    <row r="53">
      <c r="A53" s="4" t="inlineStr">
        <is>
          <t>Aircraft | A320 Family</t>
        </is>
      </c>
    </row>
    <row r="54">
      <c r="A54" s="3" t="inlineStr">
        <is>
          <t>Property, Plant and Equipment [Line Items]</t>
        </is>
      </c>
    </row>
    <row r="55">
      <c r="A55" s="4" t="inlineStr">
        <is>
          <t>Number of aircraft capitalized | aircraft</t>
        </is>
      </c>
      <c r="B55" s="6" t="n">
        <v>106</v>
      </c>
    </row>
    <row r="56">
      <c r="A56" s="4" t="inlineStr">
        <is>
          <t>Aircraft | Minimum</t>
        </is>
      </c>
    </row>
    <row r="57">
      <c r="A57" s="3" t="inlineStr">
        <is>
          <t>Property, Plant and Equipment [Line Items]</t>
        </is>
      </c>
    </row>
    <row r="58">
      <c r="A58" s="4" t="inlineStr">
        <is>
          <t>Finance lease contract term</t>
        </is>
      </c>
      <c r="B58" s="4" t="inlineStr">
        <is>
          <t>8 years</t>
        </is>
      </c>
    </row>
    <row r="59">
      <c r="A59" s="4" t="inlineStr">
        <is>
          <t>Aircraft | Maximum</t>
        </is>
      </c>
    </row>
    <row r="60">
      <c r="A60" s="3" t="inlineStr">
        <is>
          <t>Property, Plant and Equipment [Line Items]</t>
        </is>
      </c>
    </row>
    <row r="61">
      <c r="A61" s="4" t="inlineStr">
        <is>
          <t>Finance lease contract term</t>
        </is>
      </c>
      <c r="B61" s="4" t="inlineStr">
        <is>
          <t>18 years</t>
        </is>
      </c>
    </row>
    <row r="62">
      <c r="A62" s="4" t="inlineStr">
        <is>
          <t>Spare engines | Minimum</t>
        </is>
      </c>
    </row>
    <row r="63">
      <c r="A63" s="3" t="inlineStr">
        <is>
          <t>Property, Plant and Equipment [Line Items]</t>
        </is>
      </c>
    </row>
    <row r="64">
      <c r="A64" s="4" t="inlineStr">
        <is>
          <t>Operating leases, term</t>
        </is>
      </c>
      <c r="B64" s="4" t="inlineStr">
        <is>
          <t>6 months</t>
        </is>
      </c>
    </row>
    <row r="65">
      <c r="A65" s="4" t="inlineStr">
        <is>
          <t>Spare engines | Maximum</t>
        </is>
      </c>
    </row>
    <row r="66">
      <c r="A66" s="3" t="inlineStr">
        <is>
          <t>Property, Plant and Equipment [Line Items]</t>
        </is>
      </c>
    </row>
    <row r="67">
      <c r="A67" s="4" t="inlineStr">
        <is>
          <t>Operating leases, term</t>
        </is>
      </c>
      <c r="B67" s="4" t="inlineStr">
        <is>
          <t>18 years</t>
        </is>
      </c>
    </row>
    <row r="68">
      <c r="A68" s="4" t="inlineStr">
        <is>
          <t>Heavy maintenance and major overhaul</t>
        </is>
      </c>
    </row>
    <row r="69">
      <c r="A69" s="3" t="inlineStr">
        <is>
          <t>Depreciation, Depletion and Amortization, Nonproduction [Abstract]</t>
        </is>
      </c>
    </row>
    <row r="70">
      <c r="A70" s="4" t="inlineStr">
        <is>
          <t>Amortization of heavy maintenance</t>
        </is>
      </c>
      <c r="B70" s="7" t="n">
        <v>91929</v>
      </c>
      <c r="C70" s="7" t="n">
        <v>88927</v>
      </c>
      <c r="D70" s="7" t="n">
        <v>6336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 Passenger Revenues (Details) - USD ($) $ in Thousands</t>
        </is>
      </c>
      <c r="B1" s="2" t="inlineStr">
        <is>
          <t>Jul. 28,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Disaggregation of Revenue [Line Items]</t>
        </is>
      </c>
    </row>
    <row r="3">
      <c r="A3" s="4" t="inlineStr">
        <is>
          <t>Air traffic liability</t>
        </is>
      </c>
      <c r="C3" s="7" t="n">
        <v>382317</v>
      </c>
      <c r="G3" s="7" t="n">
        <v>401966</v>
      </c>
      <c r="K3" s="7" t="n">
        <v>382317</v>
      </c>
      <c r="L3" s="7" t="n">
        <v>401966</v>
      </c>
    </row>
    <row r="4">
      <c r="A4" s="4" t="inlineStr">
        <is>
          <t>Total operating revenues</t>
        </is>
      </c>
      <c r="C4" s="7" t="n">
        <v>987556</v>
      </c>
      <c r="D4" s="7" t="n">
        <v>922631</v>
      </c>
      <c r="E4" s="7" t="n">
        <v>859309</v>
      </c>
      <c r="F4" s="7" t="n">
        <v>461279</v>
      </c>
      <c r="G4" s="7" t="n">
        <v>498490</v>
      </c>
      <c r="H4" s="7" t="n">
        <v>401922</v>
      </c>
      <c r="I4" s="7" t="n">
        <v>138529</v>
      </c>
      <c r="J4" s="7" t="n">
        <v>771081</v>
      </c>
      <c r="K4" s="6" t="n">
        <v>3230775</v>
      </c>
      <c r="L4" s="7" t="n">
        <v>1810022</v>
      </c>
      <c r="M4" s="7" t="n">
        <v>3830536</v>
      </c>
    </row>
    <row r="5">
      <c r="A5" s="4" t="inlineStr">
        <is>
          <t>Credit shell term of expiration</t>
        </is>
      </c>
      <c r="B5" s="4" t="inlineStr">
        <is>
          <t>90 days</t>
        </is>
      </c>
      <c r="M5" s="4" t="inlineStr">
        <is>
          <t>60 days</t>
        </is>
      </c>
    </row>
    <row r="6">
      <c r="A6" s="4" t="inlineStr">
        <is>
          <t>Minimum</t>
        </is>
      </c>
    </row>
    <row r="7">
      <c r="A7" s="3" t="inlineStr">
        <is>
          <t>Disaggregation of Revenue [Line Items]</t>
        </is>
      </c>
    </row>
    <row r="8">
      <c r="A8" s="4" t="inlineStr">
        <is>
          <t>Credit shell term of expiration</t>
        </is>
      </c>
      <c r="L8" s="4" t="inlineStr">
        <is>
          <t>60 days</t>
        </is>
      </c>
    </row>
    <row r="9">
      <c r="A9" s="4" t="inlineStr">
        <is>
          <t>Maximum</t>
        </is>
      </c>
    </row>
    <row r="10">
      <c r="A10" s="3" t="inlineStr">
        <is>
          <t>Disaggregation of Revenue [Line Items]</t>
        </is>
      </c>
    </row>
    <row r="11">
      <c r="A11" s="4" t="inlineStr">
        <is>
          <t>Credit shell term of expiration</t>
        </is>
      </c>
      <c r="L11" s="4" t="inlineStr">
        <is>
          <t>21 months</t>
        </is>
      </c>
    </row>
    <row r="12">
      <c r="A12" s="4" t="inlineStr">
        <is>
          <t>Baggage</t>
        </is>
      </c>
    </row>
    <row r="13">
      <c r="A13" s="3" t="inlineStr">
        <is>
          <t>Disaggregation of Revenue [Line Items]</t>
        </is>
      </c>
    </row>
    <row r="14">
      <c r="A14" s="4" t="inlineStr">
        <is>
          <t>Total operating revenues</t>
        </is>
      </c>
      <c r="K14" s="6" t="n">
        <v>663228</v>
      </c>
      <c r="L14" s="7" t="n">
        <v>404896</v>
      </c>
      <c r="M14" s="7" t="n">
        <v>734243</v>
      </c>
    </row>
    <row r="15">
      <c r="A15" s="4" t="inlineStr">
        <is>
          <t>Passenger usage fee</t>
        </is>
      </c>
    </row>
    <row r="16">
      <c r="A16" s="3" t="inlineStr">
        <is>
          <t>Disaggregation of Revenue [Line Items]</t>
        </is>
      </c>
    </row>
    <row r="17">
      <c r="A17" s="4" t="inlineStr">
        <is>
          <t>Total operating revenues</t>
        </is>
      </c>
      <c r="K17" s="6" t="n">
        <v>610762</v>
      </c>
      <c r="L17" s="6" t="n">
        <v>358561</v>
      </c>
      <c r="M17" s="6" t="n">
        <v>669177</v>
      </c>
    </row>
    <row r="18">
      <c r="A18" s="4" t="inlineStr">
        <is>
          <t>Advance seat selection</t>
        </is>
      </c>
    </row>
    <row r="19">
      <c r="A19" s="3" t="inlineStr">
        <is>
          <t>Disaggregation of Revenue [Line Items]</t>
        </is>
      </c>
    </row>
    <row r="20">
      <c r="A20" s="4" t="inlineStr">
        <is>
          <t>Total operating revenues</t>
        </is>
      </c>
      <c r="K20" s="6" t="n">
        <v>215682</v>
      </c>
      <c r="L20" s="6" t="n">
        <v>125213</v>
      </c>
      <c r="M20" s="6" t="n">
        <v>228876</v>
      </c>
    </row>
    <row r="21">
      <c r="A21" s="4" t="inlineStr">
        <is>
          <t>Other</t>
        </is>
      </c>
    </row>
    <row r="22">
      <c r="A22" s="3" t="inlineStr">
        <is>
          <t>Disaggregation of Revenue [Line Items]</t>
        </is>
      </c>
    </row>
    <row r="23">
      <c r="A23" s="4" t="inlineStr">
        <is>
          <t>Total operating revenues</t>
        </is>
      </c>
      <c r="K23" s="6" t="n">
        <v>263203</v>
      </c>
      <c r="L23" s="6" t="n">
        <v>120638</v>
      </c>
      <c r="M23" s="6" t="n">
        <v>238454</v>
      </c>
    </row>
    <row r="24">
      <c r="A24" s="4" t="inlineStr">
        <is>
          <t>Non-fare revenue</t>
        </is>
      </c>
    </row>
    <row r="25">
      <c r="A25" s="3" t="inlineStr">
        <is>
          <t>Disaggregation of Revenue [Line Items]</t>
        </is>
      </c>
    </row>
    <row r="26">
      <c r="A26" s="4" t="inlineStr">
        <is>
          <t>Total operating revenues</t>
        </is>
      </c>
      <c r="K26" s="7" t="n">
        <v>1752875</v>
      </c>
      <c r="L26" s="7" t="n">
        <v>1009308</v>
      </c>
      <c r="M26" s="7" t="n">
        <v>1870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Summary of Significant Accounting Policies - Frequent Flyer Program (Details) $ in Millions</t>
        </is>
      </c>
      <c r="B1" s="2" t="inlineStr">
        <is>
          <t>12 Months Ended</t>
        </is>
      </c>
    </row>
    <row r="2">
      <c r="B2" s="2" t="inlineStr">
        <is>
          <t>Dec. 31, 2021USD ($)revenueArrangementType</t>
        </is>
      </c>
      <c r="C2" s="2" t="inlineStr">
        <is>
          <t>Dec. 31, 2020USD ($)</t>
        </is>
      </c>
    </row>
    <row r="3">
      <c r="A3" s="3" t="inlineStr">
        <is>
          <t>Accounting Policies [Abstract]</t>
        </is>
      </c>
    </row>
    <row r="4">
      <c r="A4" s="4" t="inlineStr">
        <is>
          <t>Frequent flyer program, number of types of revenue arrangements | revenueArrangementType</t>
        </is>
      </c>
      <c r="B4" s="6" t="n">
        <v>2</v>
      </c>
    </row>
    <row r="5">
      <c r="A5" s="4" t="inlineStr">
        <is>
          <t>Unrecognized revenue from future FREE SPIRIT award redemptions and the sale of mileage credits | $</t>
        </is>
      </c>
      <c r="B5" s="5" t="n">
        <v>42.7</v>
      </c>
      <c r="C5" s="5" t="n">
        <v>3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effect of the unrealized gain (loss) on short-term investment securities and cash and cash equivalents</t>
        </is>
      </c>
      <c r="B4" s="7" t="n">
        <v>-27</v>
      </c>
      <c r="C4" s="7" t="n">
        <v>-1</v>
      </c>
      <c r="D4" s="7" t="n">
        <v>38</v>
      </c>
    </row>
    <row r="5">
      <c r="A5" s="4" t="inlineStr">
        <is>
          <t>Interest rate derivative loss reclassified into earnings, tax</t>
        </is>
      </c>
      <c r="B5" s="7" t="n">
        <v>49</v>
      </c>
      <c r="C5" s="7" t="n">
        <v>63</v>
      </c>
      <c r="D5" s="7" t="n">
        <v>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sh Proceeds Received from the Sale of Mileage Credi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onsideration received from credit card loyalty programs</t>
        </is>
      </c>
      <c r="B4" s="7" t="n">
        <v>48035</v>
      </c>
      <c r="C4" s="7" t="n">
        <v>33201</v>
      </c>
      <c r="D4" s="7" t="n">
        <v>48136</v>
      </c>
    </row>
    <row r="5">
      <c r="A5" s="4" t="inlineStr">
        <is>
          <t>Portion of proceeds recognized immediately as marketing component</t>
        </is>
      </c>
      <c r="B5" s="7" t="n">
        <v>23681</v>
      </c>
      <c r="C5" s="7" t="n">
        <v>25918</v>
      </c>
      <c r="D5" s="7" t="n">
        <v>371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irframe and Engine Maintenanc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ferred costs for heavy maintenance</t>
        </is>
      </c>
      <c r="B4" s="7" t="n">
        <v>74100</v>
      </c>
      <c r="C4" s="7" t="n">
        <v>75200</v>
      </c>
      <c r="D4" s="7" t="n">
        <v>176000</v>
      </c>
    </row>
    <row r="5">
      <c r="A5" s="4" t="inlineStr">
        <is>
          <t>Deferred heavy maintenance, gross</t>
        </is>
      </c>
      <c r="B5" s="6" t="n">
        <v>633900</v>
      </c>
      <c r="C5" s="6" t="n">
        <v>570600</v>
      </c>
    </row>
    <row r="6">
      <c r="A6" s="4" t="inlineStr">
        <is>
          <t>Accumulated heavy maintenance amortization</t>
        </is>
      </c>
      <c r="B6" s="6" t="n">
        <v>884858</v>
      </c>
      <c r="C6" s="6" t="n">
        <v>680230</v>
      </c>
    </row>
    <row r="7">
      <c r="A7" s="3" t="inlineStr">
        <is>
          <t>Airframe and Engine Maintenance Costs [Abstract]</t>
        </is>
      </c>
    </row>
    <row r="8">
      <c r="A8" s="4" t="inlineStr">
        <is>
          <t>Total maintenance, materials and repairs</t>
        </is>
      </c>
      <c r="B8" s="6" t="n">
        <v>159502</v>
      </c>
      <c r="C8" s="6" t="n">
        <v>111227</v>
      </c>
      <c r="D8" s="6" t="n">
        <v>143575</v>
      </c>
    </row>
    <row r="9">
      <c r="A9" s="4" t="inlineStr">
        <is>
          <t>Flight hour-based maintenance expense</t>
        </is>
      </c>
    </row>
    <row r="10">
      <c r="A10" s="3" t="inlineStr">
        <is>
          <t>Airframe and Engine Maintenance Costs [Abstract]</t>
        </is>
      </c>
    </row>
    <row r="11">
      <c r="A11" s="4" t="inlineStr">
        <is>
          <t>Total maintenance, materials and repairs</t>
        </is>
      </c>
      <c r="B11" s="6" t="n">
        <v>81591</v>
      </c>
      <c r="C11" s="6" t="n">
        <v>52092</v>
      </c>
      <c r="D11" s="6" t="n">
        <v>78253</v>
      </c>
    </row>
    <row r="12">
      <c r="A12" s="4" t="inlineStr">
        <is>
          <t>Non-flight hour-based maintenance expense</t>
        </is>
      </c>
    </row>
    <row r="13">
      <c r="A13" s="3" t="inlineStr">
        <is>
          <t>Airframe and Engine Maintenance Costs [Abstract]</t>
        </is>
      </c>
    </row>
    <row r="14">
      <c r="A14" s="4" t="inlineStr">
        <is>
          <t>Total maintenance, materials and repairs</t>
        </is>
      </c>
      <c r="B14" s="6" t="n">
        <v>77911</v>
      </c>
      <c r="C14" s="6" t="n">
        <v>59135</v>
      </c>
      <c r="D14" s="6" t="n">
        <v>65322</v>
      </c>
    </row>
    <row r="15">
      <c r="A15" s="4" t="inlineStr">
        <is>
          <t>Heavy maintenance and major overhaul</t>
        </is>
      </c>
    </row>
    <row r="16">
      <c r="A16" s="3" t="inlineStr">
        <is>
          <t>Property, Plant and Equipment [Line Items]</t>
        </is>
      </c>
    </row>
    <row r="17">
      <c r="A17" s="4" t="inlineStr">
        <is>
          <t>Amortization of heavy maintenance</t>
        </is>
      </c>
      <c r="B17" s="6" t="n">
        <v>91929</v>
      </c>
      <c r="C17" s="6" t="n">
        <v>88927</v>
      </c>
      <c r="D17" s="7" t="n">
        <v>63364</v>
      </c>
    </row>
    <row r="18">
      <c r="A18" s="4" t="inlineStr">
        <is>
          <t>Heavy Maintenance</t>
        </is>
      </c>
    </row>
    <row r="19">
      <c r="A19" s="3" t="inlineStr">
        <is>
          <t>Property, Plant and Equipment [Line Items]</t>
        </is>
      </c>
    </row>
    <row r="20">
      <c r="A20" s="4" t="inlineStr">
        <is>
          <t>Accumulated heavy maintenance amortization</t>
        </is>
      </c>
      <c r="B20" s="7" t="n">
        <v>303900</v>
      </c>
      <c r="C20" s="7" t="n">
        <v>2227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Marketing and advertising expenses</t>
        </is>
      </c>
      <c r="B4" s="5" t="n">
        <v>7.1</v>
      </c>
      <c r="C4" s="5" t="n">
        <v>5.5</v>
      </c>
      <c r="D4" s="5" t="n">
        <v>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Thousands</t>
        </is>
      </c>
      <c r="B1" s="2" t="inlineStr">
        <is>
          <t>Dec. 31, 2021</t>
        </is>
      </c>
      <c r="C1" s="2" t="inlineStr">
        <is>
          <t>Dec. 31, 2020</t>
        </is>
      </c>
    </row>
    <row r="2">
      <c r="A2" s="3" t="inlineStr">
        <is>
          <t>Accounting Policies [Abstract]</t>
        </is>
      </c>
    </row>
    <row r="3">
      <c r="A3" s="4" t="inlineStr">
        <is>
          <t>Valuation allowance</t>
        </is>
      </c>
      <c r="B3" s="7" t="n">
        <v>5099</v>
      </c>
      <c r="C3" s="7" t="n">
        <v>29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Risk (Details) - employeeGroup</t>
        </is>
      </c>
      <c r="B1" s="2" t="inlineStr">
        <is>
          <t>12 Months Ended</t>
        </is>
      </c>
    </row>
    <row r="2">
      <c r="B2" s="2" t="inlineStr">
        <is>
          <t>Dec. 31, 2021</t>
        </is>
      </c>
      <c r="C2" s="2" t="inlineStr">
        <is>
          <t>Dec. 31, 2020</t>
        </is>
      </c>
      <c r="D2" s="2" t="inlineStr">
        <is>
          <t>Dec. 31, 2019</t>
        </is>
      </c>
    </row>
    <row r="3">
      <c r="A3" s="4" t="inlineStr">
        <is>
          <t>Total operating expenses | Aircraft fuel expenditure concentration risk | Fuel Costs</t>
        </is>
      </c>
    </row>
    <row r="4">
      <c r="A4" s="3" t="inlineStr">
        <is>
          <t>Concentration Risk [Line Items]</t>
        </is>
      </c>
    </row>
    <row r="5">
      <c r="A5" s="4" t="inlineStr">
        <is>
          <t>Concentration of risk</t>
        </is>
      </c>
      <c r="B5" s="4" t="inlineStr">
        <is>
          <t>28.00%</t>
        </is>
      </c>
      <c r="C5" s="4" t="inlineStr">
        <is>
          <t>19.00%</t>
        </is>
      </c>
      <c r="D5" s="4" t="inlineStr">
        <is>
          <t>30.00%</t>
        </is>
      </c>
    </row>
    <row r="6">
      <c r="A6" s="4" t="inlineStr">
        <is>
          <t>Number of employees, total | Unionized employees concentration risk</t>
        </is>
      </c>
    </row>
    <row r="7">
      <c r="A7" s="3" t="inlineStr">
        <is>
          <t>Concentration Risk [Line Items]</t>
        </is>
      </c>
    </row>
    <row r="8">
      <c r="A8" s="4" t="inlineStr">
        <is>
          <t>Concentration of risk</t>
        </is>
      </c>
      <c r="B8" s="4" t="inlineStr">
        <is>
          <t>81.00%</t>
        </is>
      </c>
    </row>
    <row r="9">
      <c r="A9" s="4" t="inlineStr">
        <is>
          <t>Union-represented employee groups</t>
        </is>
      </c>
      <c r="B9" s="6" t="n">
        <v>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mpact of COVID-19 - COVID-19 Legislation (Details) - USD ($)</t>
        </is>
      </c>
      <c r="B1" s="2" t="inlineStr">
        <is>
          <t>Apr. 20, 2020</t>
        </is>
      </c>
      <c r="C1" s="2" t="inlineStr">
        <is>
          <t>Jun. 30, 2021</t>
        </is>
      </c>
      <c r="D1" s="2" t="inlineStr">
        <is>
          <t>Jun. 30, 2021</t>
        </is>
      </c>
      <c r="E1" s="2" t="inlineStr">
        <is>
          <t>Dec. 31, 2020</t>
        </is>
      </c>
      <c r="F1" s="2" t="inlineStr">
        <is>
          <t>Dec. 31, 2021</t>
        </is>
      </c>
      <c r="G1" s="2" t="inlineStr">
        <is>
          <t>Dec. 31, 2020</t>
        </is>
      </c>
      <c r="H1" s="2" t="inlineStr">
        <is>
          <t>Dec. 31, 2019</t>
        </is>
      </c>
      <c r="I1" s="2" t="inlineStr">
        <is>
          <t>Mar. 10, 2021</t>
        </is>
      </c>
      <c r="J1" s="2" t="inlineStr">
        <is>
          <t>Dec. 24, 2020</t>
        </is>
      </c>
      <c r="K1" s="2" t="inlineStr">
        <is>
          <t>Apr. 09, 2020</t>
        </is>
      </c>
    </row>
    <row r="2">
      <c r="A2" s="3" t="inlineStr">
        <is>
          <t>Unusual or Infrequent Item, or Both [Line Items]</t>
        </is>
      </c>
    </row>
    <row r="3">
      <c r="A3" s="4" t="inlineStr">
        <is>
          <t>Special charges (credits)</t>
        </is>
      </c>
      <c r="F3" s="7" t="n">
        <v>-377715000</v>
      </c>
      <c r="G3" s="7" t="n">
        <v>-302761000</v>
      </c>
      <c r="H3" s="7" t="n">
        <v>717000</v>
      </c>
    </row>
    <row r="4">
      <c r="A4" s="4" t="inlineStr">
        <is>
          <t>Accounts receivable, net</t>
        </is>
      </c>
      <c r="E4" s="7" t="n">
        <v>42940000</v>
      </c>
      <c r="F4" s="7" t="n">
        <v>128828000</v>
      </c>
      <c r="G4" s="6" t="n">
        <v>42940000</v>
      </c>
    </row>
    <row r="5">
      <c r="A5" s="4" t="inlineStr">
        <is>
          <t>Payroll Support Program, Low-Interest Loan, CARES Act | Payroll Support Program</t>
        </is>
      </c>
    </row>
    <row r="6">
      <c r="A6" s="3" t="inlineStr">
        <is>
          <t>Unusual or Infrequent Item, or Both [Line Items]</t>
        </is>
      </c>
    </row>
    <row r="7">
      <c r="A7" s="4" t="inlineStr">
        <is>
          <t>Debt face amount</t>
        </is>
      </c>
      <c r="B7" s="7" t="n">
        <v>73300000</v>
      </c>
    </row>
    <row r="8">
      <c r="A8" s="4" t="inlineStr">
        <is>
          <t>Debt term</t>
        </is>
      </c>
      <c r="B8" s="4" t="inlineStr">
        <is>
          <t>10 years</t>
        </is>
      </c>
    </row>
    <row r="9">
      <c r="A9" s="4" t="inlineStr">
        <is>
          <t>Payroll Support Program 2 And 3, Low-Interest Loan, CARES Act | Payroll Support Program</t>
        </is>
      </c>
    </row>
    <row r="10">
      <c r="A10" s="3" t="inlineStr">
        <is>
          <t>Unusual or Infrequent Item, or Both [Line Items]</t>
        </is>
      </c>
    </row>
    <row r="11">
      <c r="A11" s="4" t="inlineStr">
        <is>
          <t>Debt term</t>
        </is>
      </c>
      <c r="F11" s="4" t="inlineStr">
        <is>
          <t>10 years</t>
        </is>
      </c>
    </row>
    <row r="12">
      <c r="A12" s="4" t="inlineStr">
        <is>
          <t>CARES Act</t>
        </is>
      </c>
    </row>
    <row r="13">
      <c r="A13" s="3" t="inlineStr">
        <is>
          <t>Unusual or Infrequent Item, or Both [Line Items]</t>
        </is>
      </c>
    </row>
    <row r="14">
      <c r="A14" s="4" t="inlineStr">
        <is>
          <t>Number of warrants issued as a percent of outstanding stock</t>
        </is>
      </c>
      <c r="F14" s="4" t="inlineStr">
        <is>
          <t>1.00%</t>
        </is>
      </c>
    </row>
    <row r="15">
      <c r="A15" s="4" t="inlineStr">
        <is>
          <t>Payroll Support Program, CARES Act</t>
        </is>
      </c>
    </row>
    <row r="16">
      <c r="A16" s="3" t="inlineStr">
        <is>
          <t>Unusual or Infrequent Item, or Both [Line Items]</t>
        </is>
      </c>
    </row>
    <row r="17">
      <c r="A17" s="4" t="inlineStr">
        <is>
          <t>Proceeds received from payroll support program</t>
        </is>
      </c>
      <c r="G17" s="6" t="n">
        <v>344400000</v>
      </c>
    </row>
    <row r="18">
      <c r="A18" s="4" t="inlineStr">
        <is>
          <t>Shares of common stock subject to warrants issued to the united states treasury (in shares)</t>
        </is>
      </c>
      <c r="B18" s="6" t="n">
        <v>520797</v>
      </c>
    </row>
    <row r="19">
      <c r="A19" s="4" t="inlineStr">
        <is>
          <t>Strike price (in dollars per share)</t>
        </is>
      </c>
      <c r="K19" s="8" t="n">
        <v>14.08</v>
      </c>
    </row>
    <row r="20">
      <c r="A20" s="4" t="inlineStr">
        <is>
          <t>Adjustments to additional paid in capital, warrant issued</t>
        </is>
      </c>
      <c r="B20" s="7" t="n">
        <v>3900000</v>
      </c>
    </row>
    <row r="21">
      <c r="A21" s="4" t="inlineStr">
        <is>
          <t>Special charges (credits)</t>
        </is>
      </c>
      <c r="G21" s="6" t="n">
        <v>-266800000</v>
      </c>
    </row>
    <row r="22">
      <c r="A22" s="4" t="inlineStr">
        <is>
          <t>Payroll Support Program, Grant, CARES Act</t>
        </is>
      </c>
    </row>
    <row r="23">
      <c r="A23" s="3" t="inlineStr">
        <is>
          <t>Unusual or Infrequent Item, or Both [Line Items]</t>
        </is>
      </c>
    </row>
    <row r="24">
      <c r="A24" s="4" t="inlineStr">
        <is>
          <t>Amount recorded as special credits for unused PSP proceeds due to COVID-19</t>
        </is>
      </c>
      <c r="E24" s="6" t="n">
        <v>267200000</v>
      </c>
    </row>
    <row r="25">
      <c r="A25" s="4" t="inlineStr">
        <is>
          <t>Payroll Support Program 2, CARES Act</t>
        </is>
      </c>
    </row>
    <row r="26">
      <c r="A26" s="3" t="inlineStr">
        <is>
          <t>Unusual or Infrequent Item, or Both [Line Items]</t>
        </is>
      </c>
    </row>
    <row r="27">
      <c r="A27" s="4" t="inlineStr">
        <is>
          <t>Proceeds received from payroll support program</t>
        </is>
      </c>
      <c r="D27" s="7" t="n">
        <v>212100000</v>
      </c>
    </row>
    <row r="28">
      <c r="A28" s="4" t="inlineStr">
        <is>
          <t>Shares of common stock subject to warrants issued to the united states treasury (in shares)</t>
        </is>
      </c>
      <c r="F28" s="6" t="n">
        <v>137753</v>
      </c>
    </row>
    <row r="29">
      <c r="A29" s="4" t="inlineStr">
        <is>
          <t>Strike price (in dollars per share)</t>
        </is>
      </c>
      <c r="J29" s="8" t="n">
        <v>24.42</v>
      </c>
    </row>
    <row r="30">
      <c r="A30" s="4" t="inlineStr">
        <is>
          <t>Adjustments to additional paid in capital, warrant issued</t>
        </is>
      </c>
      <c r="D30" s="6" t="n">
        <v>2800000</v>
      </c>
    </row>
    <row r="31">
      <c r="A31" s="4" t="inlineStr">
        <is>
          <t>Payroll Support Program 3, CARES Act</t>
        </is>
      </c>
    </row>
    <row r="32">
      <c r="A32" s="3" t="inlineStr">
        <is>
          <t>Unusual or Infrequent Item, or Both [Line Items]</t>
        </is>
      </c>
    </row>
    <row r="33">
      <c r="A33" s="4" t="inlineStr">
        <is>
          <t>Proceeds received from payroll support program</t>
        </is>
      </c>
      <c r="C33" s="7" t="n">
        <v>197900000</v>
      </c>
    </row>
    <row r="34">
      <c r="A34" s="4" t="inlineStr">
        <is>
          <t>Shares of common stock subject to warrants issued to the united states treasury (in shares)</t>
        </is>
      </c>
      <c r="F34" s="6" t="n">
        <v>80539</v>
      </c>
    </row>
    <row r="35">
      <c r="A35" s="4" t="inlineStr">
        <is>
          <t>Strike price (in dollars per share)</t>
        </is>
      </c>
      <c r="I35" s="8" t="n">
        <v>36.45</v>
      </c>
    </row>
    <row r="36">
      <c r="A36" s="4" t="inlineStr">
        <is>
          <t>Adjustments to additional paid in capital, warrant issued</t>
        </is>
      </c>
      <c r="F36" s="7" t="n">
        <v>1500000</v>
      </c>
    </row>
    <row r="37">
      <c r="A37" s="4" t="inlineStr">
        <is>
          <t>Payroll Support Program 3, CARES Act | Payroll Support Program, Low-Interest Loan, CARES Act | Payroll Support Program</t>
        </is>
      </c>
    </row>
    <row r="38">
      <c r="A38" s="3" t="inlineStr">
        <is>
          <t>Unusual or Infrequent Item, or Both [Line Items]</t>
        </is>
      </c>
    </row>
    <row r="39">
      <c r="A39" s="4" t="inlineStr">
        <is>
          <t>Debt term</t>
        </is>
      </c>
      <c r="C39" s="4" t="inlineStr">
        <is>
          <t>10 years</t>
        </is>
      </c>
    </row>
    <row r="40">
      <c r="A40" s="4" t="inlineStr">
        <is>
          <t>Payroll Support Program 2 And 3, CARES Act</t>
        </is>
      </c>
    </row>
    <row r="41">
      <c r="A41" s="3" t="inlineStr">
        <is>
          <t>Unusual or Infrequent Item, or Both [Line Items]</t>
        </is>
      </c>
    </row>
    <row r="42">
      <c r="A42" s="4" t="inlineStr">
        <is>
          <t>Proceeds received from payroll support program</t>
        </is>
      </c>
      <c r="F42" s="6" t="n">
        <v>342700000</v>
      </c>
    </row>
    <row r="43">
      <c r="A43" s="4" t="inlineStr">
        <is>
          <t>Payroll Support Program 2 And 3, CARES Act | Payroll Support Program 2 And 3, Low-Interest Loan, CARES Act | Payroll Support Program</t>
        </is>
      </c>
    </row>
    <row r="44">
      <c r="A44" s="3" t="inlineStr">
        <is>
          <t>Unusual or Infrequent Item, or Both [Line Items]</t>
        </is>
      </c>
    </row>
    <row r="45">
      <c r="A45" s="4" t="inlineStr">
        <is>
          <t>Debt face amount</t>
        </is>
      </c>
      <c r="F45" s="6" t="n">
        <v>63000000</v>
      </c>
    </row>
    <row r="46">
      <c r="A46" s="4" t="inlineStr">
        <is>
          <t>CARES Act Employee Retention Credit</t>
        </is>
      </c>
    </row>
    <row r="47">
      <c r="A47" s="3" t="inlineStr">
        <is>
          <t>Unusual or Infrequent Item, or Both [Line Items]</t>
        </is>
      </c>
    </row>
    <row r="48">
      <c r="A48" s="4" t="inlineStr">
        <is>
          <t>Special charges (credits)</t>
        </is>
      </c>
      <c r="D48" s="7" t="n">
        <v>-37500000</v>
      </c>
    </row>
    <row r="49">
      <c r="A49" s="4" t="inlineStr">
        <is>
          <t>Accounts receivable, net</t>
        </is>
      </c>
      <c r="F49" s="7" t="n">
        <v>40800000</v>
      </c>
    </row>
    <row r="50">
      <c r="A50" s="4" t="inlineStr">
        <is>
          <t>CARES Act</t>
        </is>
      </c>
    </row>
    <row r="51">
      <c r="A51" s="3" t="inlineStr">
        <is>
          <t>Unusual or Infrequent Item, or Both [Line Items]</t>
        </is>
      </c>
    </row>
    <row r="52">
      <c r="A52" s="4" t="inlineStr">
        <is>
          <t>Strike price (in dollars per share)</t>
        </is>
      </c>
      <c r="F52" s="8" t="n">
        <v>14.08</v>
      </c>
    </row>
    <row r="53">
      <c r="A53" s="4" t="inlineStr">
        <is>
          <t>Adjustments to additional paid in capital, warrant issued</t>
        </is>
      </c>
      <c r="F53" s="7" t="n">
        <v>4300000</v>
      </c>
    </row>
    <row r="54">
      <c r="A54" s="4" t="inlineStr">
        <is>
          <t>Number of warrants issued as a percent of outstanding stock</t>
        </is>
      </c>
      <c r="F54" s="4" t="inlineStr">
        <is>
          <t>100.00%</t>
        </is>
      </c>
    </row>
    <row r="55">
      <c r="A55" s="4" t="inlineStr">
        <is>
          <t>Social security tax, employer, deferral, CARES Act</t>
        </is>
      </c>
      <c r="E55" s="7" t="n">
        <v>23200000</v>
      </c>
      <c r="F55" s="7" t="n">
        <v>11700000</v>
      </c>
      <c r="G55" s="7" t="n">
        <v>23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3" customWidth="1" min="6" max="6"/>
  </cols>
  <sheetData>
    <row r="1">
      <c r="A1" s="1" t="inlineStr">
        <is>
          <t>Impact of COVID-19 - Income Taxes (Details) - USD ($) $ in Millions</t>
        </is>
      </c>
      <c r="B1" s="2" t="inlineStr">
        <is>
          <t>12 Months Ended</t>
        </is>
      </c>
    </row>
    <row r="2">
      <c r="B2" s="2" t="inlineStr">
        <is>
          <t>Dec. 31, 2021</t>
        </is>
      </c>
      <c r="C2" s="2" t="inlineStr">
        <is>
          <t>Dec. 31, 2020</t>
        </is>
      </c>
      <c r="D2" s="2" t="inlineStr">
        <is>
          <t>Dec. 31, 2019</t>
        </is>
      </c>
      <c r="E2" s="2" t="inlineStr">
        <is>
          <t>Jun. 30, 2021</t>
        </is>
      </c>
      <c r="F2" s="2" t="inlineStr">
        <is>
          <t>May 12, 2020</t>
        </is>
      </c>
    </row>
    <row r="3">
      <c r="A3" s="3" t="inlineStr">
        <is>
          <t>Unusual or Infrequent Item, or Both [Line Items]</t>
        </is>
      </c>
    </row>
    <row r="4">
      <c r="A4" s="4" t="inlineStr">
        <is>
          <t>Effective income tax rate</t>
        </is>
      </c>
      <c r="B4" s="4" t="inlineStr">
        <is>
          <t>9.20%</t>
        </is>
      </c>
      <c r="C4" s="4" t="inlineStr">
        <is>
          <t>30.90%</t>
        </is>
      </c>
      <c r="D4" s="4" t="inlineStr">
        <is>
          <t>23.20%</t>
        </is>
      </c>
    </row>
    <row r="5">
      <c r="A5" s="4" t="inlineStr">
        <is>
          <t>Effective income tax rate with unfavorable permanent tax adjustment excluded</t>
        </is>
      </c>
      <c r="B5" s="4" t="inlineStr">
        <is>
          <t>20.60%</t>
        </is>
      </c>
    </row>
    <row r="6">
      <c r="A6" s="4" t="inlineStr">
        <is>
          <t>Convertible notes due in 2025 | Convertible notes</t>
        </is>
      </c>
    </row>
    <row r="7">
      <c r="A7" s="3" t="inlineStr">
        <is>
          <t>Unusual or Infrequent Item, or Both [Line Items]</t>
        </is>
      </c>
    </row>
    <row r="8">
      <c r="A8" s="4" t="inlineStr">
        <is>
          <t>Stated interest rate percentage</t>
        </is>
      </c>
      <c r="B8" s="4" t="inlineStr">
        <is>
          <t>4.75%</t>
        </is>
      </c>
      <c r="E8" s="4" t="inlineStr">
        <is>
          <t>4.75%</t>
        </is>
      </c>
      <c r="F8" s="4" t="inlineStr">
        <is>
          <t>4.75%</t>
        </is>
      </c>
    </row>
    <row r="9">
      <c r="A9" s="4" t="inlineStr">
        <is>
          <t>CARES Act</t>
        </is>
      </c>
    </row>
    <row r="10">
      <c r="A10" s="3" t="inlineStr">
        <is>
          <t>Unusual or Infrequent Item, or Both [Line Items]</t>
        </is>
      </c>
    </row>
    <row r="11">
      <c r="A11" s="4" t="inlineStr">
        <is>
          <t>Discrete income tax benefit due to CARES Act</t>
        </is>
      </c>
      <c r="C11" s="5" t="n">
        <v>5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mpact of COVID-19 - Balance Sheet, Cash Flow and Liquidity (Details) - USD ($)</t>
        </is>
      </c>
      <c r="B1" s="2" t="inlineStr">
        <is>
          <t>Apr. 30, 2021</t>
        </is>
      </c>
      <c r="C1" s="2" t="inlineStr">
        <is>
          <t>Jun. 30, 2021</t>
        </is>
      </c>
      <c r="D1" s="2" t="inlineStr">
        <is>
          <t>Dec. 31, 2021</t>
        </is>
      </c>
      <c r="E1" s="2" t="inlineStr">
        <is>
          <t>Dec. 31, 2020</t>
        </is>
      </c>
      <c r="F1" s="2" t="inlineStr">
        <is>
          <t>Mar. 31, 2021</t>
        </is>
      </c>
      <c r="G1" s="2" t="inlineStr">
        <is>
          <t>Sep. 17, 2020</t>
        </is>
      </c>
      <c r="H1" s="2" t="inlineStr">
        <is>
          <t>Jun. 30, 2020</t>
        </is>
      </c>
      <c r="I1" s="2" t="inlineStr">
        <is>
          <t>May 12, 2020</t>
        </is>
      </c>
      <c r="J1" s="2" t="inlineStr">
        <is>
          <t>Mar. 30, 2020</t>
        </is>
      </c>
    </row>
    <row r="2">
      <c r="A2" s="3" t="inlineStr">
        <is>
          <t>Unusual or Infrequent Item, or Both [Line Items]</t>
        </is>
      </c>
    </row>
    <row r="3">
      <c r="A3" s="4" t="inlineStr">
        <is>
          <t>Liquidity</t>
        </is>
      </c>
      <c r="D3" s="7" t="n">
        <v>1679800000</v>
      </c>
    </row>
    <row r="4">
      <c r="A4" s="4" t="inlineStr">
        <is>
          <t>At-The-Market Offering Program</t>
        </is>
      </c>
    </row>
    <row r="5">
      <c r="A5" s="3" t="inlineStr">
        <is>
          <t>Unusual or Infrequent Item, or Both [Line Items]</t>
        </is>
      </c>
    </row>
    <row r="6">
      <c r="A6" s="4" t="inlineStr">
        <is>
          <t>Number of shares sold (in shares)</t>
        </is>
      </c>
      <c r="E6" s="6" t="n">
        <v>9000000</v>
      </c>
    </row>
    <row r="7">
      <c r="A7" s="4" t="inlineStr">
        <is>
          <t>Consideration received on sale of shares</t>
        </is>
      </c>
      <c r="E7" s="7" t="n">
        <v>156700000</v>
      </c>
    </row>
    <row r="8">
      <c r="A8" s="4" t="inlineStr">
        <is>
          <t>Direct Placement</t>
        </is>
      </c>
    </row>
    <row r="9">
      <c r="A9" s="3" t="inlineStr">
        <is>
          <t>Unusual or Infrequent Item, or Both [Line Items]</t>
        </is>
      </c>
    </row>
    <row r="10">
      <c r="A10" s="4" t="inlineStr">
        <is>
          <t>Consideration received on sale of shares</t>
        </is>
      </c>
      <c r="B10" s="7" t="n">
        <v>370800000</v>
      </c>
      <c r="D10" s="7" t="n">
        <v>370800000</v>
      </c>
    </row>
    <row r="11">
      <c r="A11" s="4" t="inlineStr">
        <is>
          <t>Common Stock | Public Offering</t>
        </is>
      </c>
    </row>
    <row r="12">
      <c r="A12" s="3" t="inlineStr">
        <is>
          <t>Unusual or Infrequent Item, or Both [Line Items]</t>
        </is>
      </c>
    </row>
    <row r="13">
      <c r="A13" s="4" t="inlineStr">
        <is>
          <t>Number of shares sold (in shares)</t>
        </is>
      </c>
      <c r="E13" s="6" t="n">
        <v>20125000</v>
      </c>
    </row>
    <row r="14">
      <c r="A14" s="4" t="inlineStr">
        <is>
          <t>Consideration received on sale of shares</t>
        </is>
      </c>
      <c r="E14" s="7" t="n">
        <v>192400000</v>
      </c>
    </row>
    <row r="15">
      <c r="A15" s="4" t="inlineStr">
        <is>
          <t>Common Stock | Direct Placement</t>
        </is>
      </c>
    </row>
    <row r="16">
      <c r="A16" s="3" t="inlineStr">
        <is>
          <t>Unusual or Infrequent Item, or Both [Line Items]</t>
        </is>
      </c>
    </row>
    <row r="17">
      <c r="A17" s="4" t="inlineStr">
        <is>
          <t>Number of shares sold (in shares)</t>
        </is>
      </c>
      <c r="B17" s="6" t="n">
        <v>10594073</v>
      </c>
      <c r="D17" s="6" t="n">
        <v>10594073</v>
      </c>
    </row>
    <row r="18">
      <c r="A18" s="4" t="inlineStr">
        <is>
          <t>8.00% senior secured notes due in 2025 | 8.00% senior secured notes due in 2025</t>
        </is>
      </c>
    </row>
    <row r="19">
      <c r="A19" s="3" t="inlineStr">
        <is>
          <t>Unusual or Infrequent Item, or Both [Line Items]</t>
        </is>
      </c>
    </row>
    <row r="20">
      <c r="A20" s="4" t="inlineStr">
        <is>
          <t>Debt face amount</t>
        </is>
      </c>
      <c r="E20" s="7" t="n">
        <v>850000000</v>
      </c>
      <c r="G20" s="7" t="n">
        <v>850000000</v>
      </c>
    </row>
    <row r="21">
      <c r="A21" s="4" t="inlineStr">
        <is>
          <t>Stated interest rate percentage</t>
        </is>
      </c>
      <c r="C21" s="4" t="inlineStr">
        <is>
          <t>8.00%</t>
        </is>
      </c>
      <c r="D21" s="4" t="inlineStr">
        <is>
          <t>8.00%</t>
        </is>
      </c>
      <c r="E21" s="4" t="inlineStr">
        <is>
          <t>8.00%</t>
        </is>
      </c>
      <c r="G21" s="4" t="inlineStr">
        <is>
          <t>8.00%</t>
        </is>
      </c>
    </row>
    <row r="22">
      <c r="A22" s="4" t="inlineStr">
        <is>
          <t>Extinguishment of debt</t>
        </is>
      </c>
      <c r="C22" s="7" t="n">
        <v>340000000</v>
      </c>
      <c r="D22" s="7" t="n">
        <v>340000000</v>
      </c>
    </row>
    <row r="23">
      <c r="A23" s="4" t="inlineStr">
        <is>
          <t>Convertible notes due in 2025 | Convertible notes</t>
        </is>
      </c>
    </row>
    <row r="24">
      <c r="A24" s="3" t="inlineStr">
        <is>
          <t>Unusual or Infrequent Item, or Both [Line Items]</t>
        </is>
      </c>
    </row>
    <row r="25">
      <c r="A25" s="4" t="inlineStr">
        <is>
          <t>Debt face amount</t>
        </is>
      </c>
      <c r="E25" s="7" t="n">
        <v>175000000</v>
      </c>
      <c r="I25" s="7" t="n">
        <v>175000000</v>
      </c>
    </row>
    <row r="26">
      <c r="A26" s="4" t="inlineStr">
        <is>
          <t>Stated interest rate percentage</t>
        </is>
      </c>
      <c r="C26" s="4" t="inlineStr">
        <is>
          <t>4.75%</t>
        </is>
      </c>
      <c r="D26" s="4" t="inlineStr">
        <is>
          <t>4.75%</t>
        </is>
      </c>
      <c r="I26" s="4" t="inlineStr">
        <is>
          <t>4.75%</t>
        </is>
      </c>
    </row>
    <row r="27">
      <c r="A27" s="4" t="inlineStr">
        <is>
          <t>Extinguishment of debt</t>
        </is>
      </c>
      <c r="C27" s="7" t="n">
        <v>146800000</v>
      </c>
      <c r="D27" s="7" t="n">
        <v>146800000</v>
      </c>
    </row>
    <row r="28">
      <c r="A28" s="4" t="inlineStr">
        <is>
          <t>2022 Revolving Credit Facility | Line of Credit | Revolving Credit Facility</t>
        </is>
      </c>
    </row>
    <row r="29">
      <c r="A29" s="3" t="inlineStr">
        <is>
          <t>Unusual or Infrequent Item, or Both [Line Items]</t>
        </is>
      </c>
    </row>
    <row r="30">
      <c r="A30" s="4" t="inlineStr">
        <is>
          <t>Maximum borrowing capacity</t>
        </is>
      </c>
      <c r="E30" s="7" t="n">
        <v>180000000</v>
      </c>
    </row>
    <row r="31">
      <c r="A31" s="4" t="inlineStr">
        <is>
          <t>Revolving credit facility due in 2024 | Line of Credit | Revolving Credit Facility</t>
        </is>
      </c>
    </row>
    <row r="32">
      <c r="A32" s="3" t="inlineStr">
        <is>
          <t>Unusual or Infrequent Item, or Both [Line Items]</t>
        </is>
      </c>
    </row>
    <row r="33">
      <c r="A33" s="4" t="inlineStr">
        <is>
          <t>Maximum borrowing capacity</t>
        </is>
      </c>
      <c r="F33" s="7" t="n">
        <v>240000000</v>
      </c>
      <c r="H33" s="7" t="n">
        <v>180000000</v>
      </c>
      <c r="J33" s="7" t="n">
        <v>110000000</v>
      </c>
    </row>
    <row r="34">
      <c r="A34" s="4" t="inlineStr">
        <is>
          <t>Line of credit facility, remaining borrowing capacity</t>
        </is>
      </c>
      <c r="D34" s="6" t="n">
        <v>240000000</v>
      </c>
    </row>
    <row r="35">
      <c r="A35" s="4" t="inlineStr">
        <is>
          <t>Convertible notes due in 2026 | Convertible notes</t>
        </is>
      </c>
    </row>
    <row r="36">
      <c r="A36" s="3" t="inlineStr">
        <is>
          <t>Unusual or Infrequent Item, or Both [Line Items]</t>
        </is>
      </c>
    </row>
    <row r="37">
      <c r="A37" s="4" t="inlineStr">
        <is>
          <t>Debt face amount</t>
        </is>
      </c>
      <c r="B37" s="7" t="n">
        <v>500000000</v>
      </c>
      <c r="D37" s="7" t="n">
        <v>500000000</v>
      </c>
    </row>
    <row r="38">
      <c r="A38" s="4" t="inlineStr">
        <is>
          <t>Stated interest rate percentage</t>
        </is>
      </c>
      <c r="B38" s="4" t="inlineStr">
        <is>
          <t>1.00%</t>
        </is>
      </c>
      <c r="D38" s="4" t="inlineStr">
        <is>
          <t>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Impact of COVID-19 - Workforce Actions (Details) $ in Millions</t>
        </is>
      </c>
      <c r="B1" s="2" t="inlineStr">
        <is>
          <t>12 Months Ended</t>
        </is>
      </c>
    </row>
    <row r="2">
      <c r="B2" s="2" t="inlineStr">
        <is>
          <t>Dec. 31, 2021USD ($)</t>
        </is>
      </c>
    </row>
    <row r="3">
      <c r="A3" s="4" t="inlineStr">
        <is>
          <t>Payroll Support Program 2 and 3, Grant, CARES Act</t>
        </is>
      </c>
    </row>
    <row r="4">
      <c r="A4" s="3" t="inlineStr">
        <is>
          <t>Unusual or Infrequent Item, or Both [Line Items]</t>
        </is>
      </c>
    </row>
    <row r="5">
      <c r="A5" s="4" t="inlineStr">
        <is>
          <t>Severance costs and costs for involuntary separations</t>
        </is>
      </c>
      <c r="B5" s="7"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Developments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Retained earnings</t>
        </is>
      </c>
      <c r="B4" s="7" t="n">
        <v>1058369</v>
      </c>
      <c r="C4" s="7" t="n">
        <v>1524878</v>
      </c>
    </row>
    <row r="5">
      <c r="A5" s="4" t="inlineStr">
        <is>
          <t>Long-term debt and finance leases, less current maturities</t>
        </is>
      </c>
      <c r="B5" s="6" t="n">
        <v>2975823</v>
      </c>
      <c r="C5" s="6" t="n">
        <v>3066635</v>
      </c>
    </row>
    <row r="6">
      <c r="A6" s="4" t="inlineStr">
        <is>
          <t>Provision (benefit) for income taxes</t>
        </is>
      </c>
      <c r="B6" s="7" t="n">
        <v>-47751</v>
      </c>
      <c r="C6" s="6" t="n">
        <v>-191484</v>
      </c>
      <c r="D6" s="7" t="n">
        <v>101171</v>
      </c>
    </row>
    <row r="7">
      <c r="A7" s="4" t="inlineStr">
        <is>
          <t>Cumulative Effect, Period of Adoption, Adjustment | Accounting Standards Update 2020-06</t>
        </is>
      </c>
    </row>
    <row r="8">
      <c r="A8" s="3" t="inlineStr">
        <is>
          <t>New Accounting Pronouncements or Change in Accounting Principle [Line Items]</t>
        </is>
      </c>
    </row>
    <row r="9">
      <c r="A9" s="4" t="inlineStr">
        <is>
          <t>Retained earnings</t>
        </is>
      </c>
      <c r="C9" s="6" t="n">
        <v>6100</v>
      </c>
    </row>
    <row r="10">
      <c r="A10" s="4" t="inlineStr">
        <is>
          <t>Long-term debt and finance leases, less current maturities</t>
        </is>
      </c>
      <c r="C10" s="6" t="n">
        <v>75600</v>
      </c>
    </row>
    <row r="11">
      <c r="A11" s="4" t="inlineStr">
        <is>
          <t>Provision (benefit) for income taxes</t>
        </is>
      </c>
      <c r="C11" s="6" t="n">
        <v>17100</v>
      </c>
    </row>
    <row r="12">
      <c r="A12" s="4" t="inlineStr">
        <is>
          <t>Issuance costs</t>
        </is>
      </c>
      <c r="C12" s="7" t="n">
        <v>2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333507</v>
      </c>
      <c r="C3" s="7" t="n">
        <v>1789723</v>
      </c>
    </row>
    <row r="4">
      <c r="A4" s="4" t="inlineStr">
        <is>
          <t>Restricted cash</t>
        </is>
      </c>
      <c r="B4" s="6" t="n">
        <v>95400</v>
      </c>
      <c r="C4" s="6" t="n">
        <v>71401</v>
      </c>
    </row>
    <row r="5">
      <c r="A5" s="4" t="inlineStr">
        <is>
          <t>Short-term investment securities</t>
        </is>
      </c>
      <c r="B5" s="6" t="n">
        <v>106313</v>
      </c>
      <c r="C5" s="6" t="n">
        <v>106339</v>
      </c>
    </row>
    <row r="6">
      <c r="A6" s="4" t="inlineStr">
        <is>
          <t>Accounts receivable, net</t>
        </is>
      </c>
      <c r="B6" s="6" t="n">
        <v>128828</v>
      </c>
      <c r="C6" s="6" t="n">
        <v>42940</v>
      </c>
    </row>
    <row r="7">
      <c r="A7" s="4" t="inlineStr">
        <is>
          <t>Aircraft maintenance deposits, net</t>
        </is>
      </c>
      <c r="B7" s="6" t="n">
        <v>10726</v>
      </c>
      <c r="C7" s="6" t="n">
        <v>73134</v>
      </c>
    </row>
    <row r="8">
      <c r="A8" s="4" t="inlineStr">
        <is>
          <t>Income tax receivable</t>
        </is>
      </c>
      <c r="B8" s="6" t="n">
        <v>37890</v>
      </c>
      <c r="C8" s="6" t="n">
        <v>147460</v>
      </c>
    </row>
    <row r="9">
      <c r="A9" s="4" t="inlineStr">
        <is>
          <t>Prepaid expenses and other current assets</t>
        </is>
      </c>
      <c r="B9" s="6" t="n">
        <v>129827</v>
      </c>
      <c r="C9" s="6" t="n">
        <v>124983</v>
      </c>
    </row>
    <row r="10">
      <c r="A10" s="4" t="inlineStr">
        <is>
          <t>Total current assets</t>
        </is>
      </c>
      <c r="B10" s="6" t="n">
        <v>1842491</v>
      </c>
      <c r="C10" s="6" t="n">
        <v>2355980</v>
      </c>
    </row>
    <row r="11">
      <c r="A11" s="3" t="inlineStr">
        <is>
          <t>Property and equipment:</t>
        </is>
      </c>
    </row>
    <row r="12">
      <c r="A12" s="4" t="inlineStr">
        <is>
          <t>Flight equipment</t>
        </is>
      </c>
      <c r="B12" s="6" t="n">
        <v>4356523</v>
      </c>
      <c r="C12" s="6" t="n">
        <v>4177631</v>
      </c>
    </row>
    <row r="13">
      <c r="A13" s="4" t="inlineStr">
        <is>
          <t>Ground property and equipment</t>
        </is>
      </c>
      <c r="B13" s="6" t="n">
        <v>384928</v>
      </c>
      <c r="C13" s="6" t="n">
        <v>334167</v>
      </c>
    </row>
    <row r="14">
      <c r="A14" s="4" t="inlineStr">
        <is>
          <t>Less accumulated depreciation</t>
        </is>
      </c>
      <c r="B14" s="6" t="n">
        <v>-884858</v>
      </c>
      <c r="C14" s="6" t="n">
        <v>-680230</v>
      </c>
    </row>
    <row r="15">
      <c r="A15" s="4" t="inlineStr">
        <is>
          <t>Total property and equipment</t>
        </is>
      </c>
      <c r="B15" s="6" t="n">
        <v>3856593</v>
      </c>
      <c r="C15" s="6" t="n">
        <v>3831568</v>
      </c>
    </row>
    <row r="16">
      <c r="A16" s="4" t="inlineStr">
        <is>
          <t>Operating lease right-of-use assets</t>
        </is>
      </c>
      <c r="B16" s="6" t="n">
        <v>1950520</v>
      </c>
      <c r="C16" s="6" t="n">
        <v>1417823</v>
      </c>
    </row>
    <row r="17">
      <c r="A17" s="4" t="inlineStr">
        <is>
          <t>Pre-delivery deposits on flight equipment</t>
        </is>
      </c>
      <c r="B17" s="6" t="n">
        <v>484821</v>
      </c>
      <c r="C17" s="6" t="n">
        <v>356262</v>
      </c>
    </row>
    <row r="18">
      <c r="A18" s="4" t="inlineStr">
        <is>
          <t>Long-term aircraft maintenance deposits</t>
        </is>
      </c>
      <c r="B18" s="6" t="n">
        <v>38166</v>
      </c>
      <c r="C18" s="6" t="n">
        <v>53158</v>
      </c>
    </row>
    <row r="19">
      <c r="A19" s="4" t="inlineStr">
        <is>
          <t>Deferred heavy maintenance, net</t>
        </is>
      </c>
      <c r="B19" s="6" t="n">
        <v>330062</v>
      </c>
      <c r="C19" s="6" t="n">
        <v>347907</v>
      </c>
    </row>
    <row r="20">
      <c r="A20" s="4" t="inlineStr">
        <is>
          <t>Other long-term assets</t>
        </is>
      </c>
      <c r="B20" s="6" t="n">
        <v>37372</v>
      </c>
      <c r="C20" s="6" t="n">
        <v>36127</v>
      </c>
    </row>
    <row r="21">
      <c r="A21" s="4" t="inlineStr">
        <is>
          <t>Total assets</t>
        </is>
      </c>
      <c r="B21" s="6" t="n">
        <v>8540025</v>
      </c>
      <c r="C21" s="6" t="n">
        <v>8398825</v>
      </c>
    </row>
    <row r="22">
      <c r="A22" s="3" t="inlineStr">
        <is>
          <t>Current liabilities:</t>
        </is>
      </c>
    </row>
    <row r="23">
      <c r="A23" s="4" t="inlineStr">
        <is>
          <t>Accounts payable</t>
        </is>
      </c>
      <c r="B23" s="6" t="n">
        <v>44952</v>
      </c>
      <c r="C23" s="6" t="n">
        <v>28454</v>
      </c>
    </row>
    <row r="24">
      <c r="A24" s="4" t="inlineStr">
        <is>
          <t>Air traffic liability</t>
        </is>
      </c>
      <c r="B24" s="6" t="n">
        <v>382317</v>
      </c>
      <c r="C24" s="6" t="n">
        <v>401966</v>
      </c>
    </row>
    <row r="25">
      <c r="A25" s="4" t="inlineStr">
        <is>
          <t>Current maturities of long-term debt and finance leases</t>
        </is>
      </c>
      <c r="B25" s="6" t="n">
        <v>208948</v>
      </c>
      <c r="C25" s="6" t="n">
        <v>384197</v>
      </c>
    </row>
    <row r="26">
      <c r="A26" s="4" t="inlineStr">
        <is>
          <t>Current maturities of operating leases</t>
        </is>
      </c>
      <c r="B26" s="6" t="n">
        <v>158631</v>
      </c>
      <c r="C26" s="6" t="n">
        <v>133791</v>
      </c>
    </row>
    <row r="27">
      <c r="A27" s="4" t="inlineStr">
        <is>
          <t>Other current liabilities</t>
        </is>
      </c>
      <c r="B27" s="6" t="n">
        <v>480754</v>
      </c>
      <c r="C27" s="6" t="n">
        <v>393614</v>
      </c>
    </row>
    <row r="28">
      <c r="A28" s="4" t="inlineStr">
        <is>
          <t>Total current liabilities</t>
        </is>
      </c>
      <c r="B28" s="6" t="n">
        <v>1275602</v>
      </c>
      <c r="C28" s="6" t="n">
        <v>1342022</v>
      </c>
    </row>
    <row r="29">
      <c r="A29" s="4" t="inlineStr">
        <is>
          <t>Long-term debt and finance leases, less current maturities</t>
        </is>
      </c>
      <c r="B29" s="6" t="n">
        <v>2975823</v>
      </c>
      <c r="C29" s="6" t="n">
        <v>3066635</v>
      </c>
    </row>
    <row r="30">
      <c r="A30" s="4" t="inlineStr">
        <is>
          <t>Operating leases, less current maturities</t>
        </is>
      </c>
      <c r="B30" s="6" t="n">
        <v>1751351</v>
      </c>
      <c r="C30" s="6" t="n">
        <v>1248519</v>
      </c>
    </row>
    <row r="31">
      <c r="A31" s="4" t="inlineStr">
        <is>
          <t>Deferred income taxes</t>
        </is>
      </c>
      <c r="B31" s="6" t="n">
        <v>375472</v>
      </c>
      <c r="C31" s="6" t="n">
        <v>439894</v>
      </c>
    </row>
    <row r="32">
      <c r="A32" s="4" t="inlineStr">
        <is>
          <t>Deferred gains and other long-term liabilities</t>
        </is>
      </c>
      <c r="B32" s="6" t="n">
        <v>47742</v>
      </c>
      <c r="C32" s="6" t="n">
        <v>52060</v>
      </c>
    </row>
    <row r="33">
      <c r="A33" s="3" t="inlineStr">
        <is>
          <t>Shareholders’ equity:</t>
        </is>
      </c>
    </row>
    <row r="34">
      <c r="A34" s="4" t="inlineStr">
        <is>
          <t>Common stock: Common stock, $0.0001 par value, 240,000,000 shares authorized at December 31, 2021 and 2020, respectively; 110,221,939 and 99,427,203 issued and 108,429,827 and 97,689,583 outstanding as of December 31, 2021 and 2020, respectively</t>
        </is>
      </c>
      <c r="B34" s="6" t="n">
        <v>11</v>
      </c>
      <c r="C34" s="6" t="n">
        <v>10</v>
      </c>
    </row>
    <row r="35">
      <c r="A35" s="4" t="inlineStr">
        <is>
          <t>Additional paid-in-capital</t>
        </is>
      </c>
      <c r="B35" s="6" t="n">
        <v>1131826</v>
      </c>
      <c r="C35" s="6" t="n">
        <v>799549</v>
      </c>
    </row>
    <row r="36">
      <c r="A36" s="4" t="inlineStr">
        <is>
          <t>Treasury stock, at cost: 1,792,112 and 1,737,620 as of December 31, 2021 and 2020, respectively</t>
        </is>
      </c>
      <c r="B36" s="6" t="n">
        <v>-75639</v>
      </c>
      <c r="C36" s="6" t="n">
        <v>-74124</v>
      </c>
    </row>
    <row r="37">
      <c r="A37" s="4" t="inlineStr">
        <is>
          <t>Retained earnings</t>
        </is>
      </c>
      <c r="B37" s="6" t="n">
        <v>1058369</v>
      </c>
      <c r="C37" s="6" t="n">
        <v>1524878</v>
      </c>
    </row>
    <row r="38">
      <c r="A38" s="4" t="inlineStr">
        <is>
          <t>Accumulated other comprehensive loss</t>
        </is>
      </c>
      <c r="B38" s="6" t="n">
        <v>-532</v>
      </c>
      <c r="C38" s="6" t="n">
        <v>-618</v>
      </c>
    </row>
    <row r="39">
      <c r="A39" s="4" t="inlineStr">
        <is>
          <t>Total shareholders’ equity</t>
        </is>
      </c>
      <c r="B39" s="6" t="n">
        <v>2114035</v>
      </c>
      <c r="C39" s="6" t="n">
        <v>2249695</v>
      </c>
    </row>
    <row r="40">
      <c r="A40" s="4" t="inlineStr">
        <is>
          <t>Total liabilities and shareholders’ equity</t>
        </is>
      </c>
      <c r="B40" s="7" t="n">
        <v>8540025</v>
      </c>
      <c r="C40" s="7" t="n">
        <v>83988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enue Disaggregation (Details) - USD ($) $ in Thousands</t>
        </is>
      </c>
      <c r="B1" s="2" t="inlineStr">
        <is>
          <t>Jul. 28,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Disaggregation of Revenue [Line Items]</t>
        </is>
      </c>
    </row>
    <row r="3">
      <c r="A3" s="4" t="inlineStr">
        <is>
          <t>Total operating revenues</t>
        </is>
      </c>
      <c r="C3" s="7" t="n">
        <v>987556</v>
      </c>
      <c r="D3" s="7" t="n">
        <v>922631</v>
      </c>
      <c r="E3" s="7" t="n">
        <v>859309</v>
      </c>
      <c r="F3" s="7" t="n">
        <v>461279</v>
      </c>
      <c r="G3" s="7" t="n">
        <v>498490</v>
      </c>
      <c r="H3" s="7" t="n">
        <v>401922</v>
      </c>
      <c r="I3" s="7" t="n">
        <v>138529</v>
      </c>
      <c r="J3" s="7" t="n">
        <v>771081</v>
      </c>
      <c r="K3" s="7" t="n">
        <v>3230775</v>
      </c>
      <c r="L3" s="7" t="n">
        <v>1810022</v>
      </c>
      <c r="M3" s="7" t="n">
        <v>3830536</v>
      </c>
    </row>
    <row r="4">
      <c r="A4" s="4" t="inlineStr">
        <is>
          <t>Credit shell term of expiration</t>
        </is>
      </c>
      <c r="B4" s="4" t="inlineStr">
        <is>
          <t>90 days</t>
        </is>
      </c>
      <c r="M4" s="4" t="inlineStr">
        <is>
          <t>60 days</t>
        </is>
      </c>
    </row>
    <row r="5">
      <c r="A5" s="4" t="inlineStr">
        <is>
          <t>Credit shell balance</t>
        </is>
      </c>
      <c r="K5" s="6" t="n">
        <v>40700</v>
      </c>
      <c r="L5" s="6" t="n">
        <v>294700</v>
      </c>
      <c r="M5" s="7" t="n">
        <v>10000</v>
      </c>
    </row>
    <row r="6">
      <c r="A6" s="4" t="inlineStr">
        <is>
          <t>Credit shell issued</t>
        </is>
      </c>
      <c r="K6" s="6" t="n">
        <v>357800</v>
      </c>
    </row>
    <row r="7">
      <c r="A7" s="4" t="inlineStr">
        <is>
          <t>Total value of refunds issued</t>
        </is>
      </c>
      <c r="K7" s="6" t="n">
        <v>216300</v>
      </c>
      <c r="L7" s="6" t="n">
        <v>183600</v>
      </c>
    </row>
    <row r="8">
      <c r="A8" s="4" t="inlineStr">
        <is>
          <t>Air traffic liability</t>
        </is>
      </c>
      <c r="C8" s="7" t="n">
        <v>382317</v>
      </c>
      <c r="G8" s="7" t="n">
        <v>401966</v>
      </c>
      <c r="K8" s="6" t="n">
        <v>382317</v>
      </c>
      <c r="L8" s="7" t="n">
        <v>401966</v>
      </c>
    </row>
    <row r="9">
      <c r="A9" s="4" t="inlineStr">
        <is>
          <t>Maximum</t>
        </is>
      </c>
    </row>
    <row r="10">
      <c r="A10" s="3" t="inlineStr">
        <is>
          <t>Disaggregation of Revenue [Line Items]</t>
        </is>
      </c>
    </row>
    <row r="11">
      <c r="A11" s="4" t="inlineStr">
        <is>
          <t>Credit shell term of expiration</t>
        </is>
      </c>
      <c r="L11" s="4" t="inlineStr">
        <is>
          <t>21 months</t>
        </is>
      </c>
    </row>
    <row r="12">
      <c r="A12" s="4" t="inlineStr">
        <is>
          <t>Passenger</t>
        </is>
      </c>
    </row>
    <row r="13">
      <c r="A13" s="3" t="inlineStr">
        <is>
          <t>Disaggregation of Revenue [Line Items]</t>
        </is>
      </c>
    </row>
    <row r="14">
      <c r="A14" s="4" t="inlineStr">
        <is>
          <t>Total operating revenues</t>
        </is>
      </c>
      <c r="K14" s="6" t="n">
        <v>3175802</v>
      </c>
      <c r="L14" s="7" t="n">
        <v>1765533</v>
      </c>
      <c r="M14" s="6" t="n">
        <v>3757605</v>
      </c>
    </row>
    <row r="15">
      <c r="A15" s="4" t="inlineStr">
        <is>
          <t>Fare</t>
        </is>
      </c>
    </row>
    <row r="16">
      <c r="A16" s="3" t="inlineStr">
        <is>
          <t>Disaggregation of Revenue [Line Items]</t>
        </is>
      </c>
    </row>
    <row r="17">
      <c r="A17" s="4" t="inlineStr">
        <is>
          <t>Total operating revenues</t>
        </is>
      </c>
      <c r="K17" s="6" t="n">
        <v>1422927</v>
      </c>
      <c r="L17" s="6" t="n">
        <v>756225</v>
      </c>
      <c r="M17" s="6" t="n">
        <v>1886855</v>
      </c>
    </row>
    <row r="18">
      <c r="A18" s="4" t="inlineStr">
        <is>
          <t>Non-fare</t>
        </is>
      </c>
    </row>
    <row r="19">
      <c r="A19" s="3" t="inlineStr">
        <is>
          <t>Disaggregation of Revenue [Line Items]</t>
        </is>
      </c>
    </row>
    <row r="20">
      <c r="A20" s="4" t="inlineStr">
        <is>
          <t>Total operating revenues</t>
        </is>
      </c>
      <c r="K20" s="6" t="n">
        <v>1752875</v>
      </c>
      <c r="L20" s="6" t="n">
        <v>1009308</v>
      </c>
      <c r="M20" s="6" t="n">
        <v>1870750</v>
      </c>
    </row>
    <row r="21">
      <c r="A21" s="4" t="inlineStr">
        <is>
          <t>Other</t>
        </is>
      </c>
    </row>
    <row r="22">
      <c r="A22" s="3" t="inlineStr">
        <is>
          <t>Disaggregation of Revenue [Line Items]</t>
        </is>
      </c>
    </row>
    <row r="23">
      <c r="A23" s="4" t="inlineStr">
        <is>
          <t>Total operating revenues</t>
        </is>
      </c>
      <c r="K23" s="7" t="n">
        <v>54973</v>
      </c>
      <c r="L23" s="7" t="n">
        <v>44489</v>
      </c>
      <c r="M23" s="7" t="n">
        <v>729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Special Charges and Credits (Details) - USD ($) $ in Thousands</t>
        </is>
      </c>
      <c r="B1" s="2" t="inlineStr">
        <is>
          <t>3 Months Ended</t>
        </is>
      </c>
      <c r="D1" s="2" t="inlineStr">
        <is>
          <t>12 Months Ended</t>
        </is>
      </c>
    </row>
    <row r="2">
      <c r="B2" s="2" t="inlineStr">
        <is>
          <t>Dec. 31, 2020</t>
        </is>
      </c>
      <c r="C2" s="2" t="inlineStr">
        <is>
          <t>Sep. 30, 2020</t>
        </is>
      </c>
      <c r="D2" s="2" t="inlineStr">
        <is>
          <t>Dec. 31, 2021</t>
        </is>
      </c>
      <c r="E2" s="2" t="inlineStr">
        <is>
          <t>Dec. 31, 2020</t>
        </is>
      </c>
      <c r="F2" s="2" t="inlineStr">
        <is>
          <t>Dec. 31, 2019</t>
        </is>
      </c>
    </row>
    <row r="3">
      <c r="A3" s="3" t="inlineStr">
        <is>
          <t>Property, Plant and Equipment [Line Items]</t>
        </is>
      </c>
    </row>
    <row r="4">
      <c r="A4" s="4" t="inlineStr">
        <is>
          <t>Special charges (credits)</t>
        </is>
      </c>
      <c r="D4" s="7" t="n">
        <v>-377715</v>
      </c>
      <c r="E4" s="7" t="n">
        <v>-302761</v>
      </c>
      <c r="F4" s="7" t="n">
        <v>717</v>
      </c>
    </row>
    <row r="5">
      <c r="A5" s="4" t="inlineStr">
        <is>
          <t>Payroll Support Program 2 and 3, Grant, CARES Act</t>
        </is>
      </c>
    </row>
    <row r="6">
      <c r="A6" s="3" t="inlineStr">
        <is>
          <t>Property, Plant and Equipment [Line Items]</t>
        </is>
      </c>
    </row>
    <row r="7">
      <c r="A7" s="4" t="inlineStr">
        <is>
          <t>Special charges (credits)</t>
        </is>
      </c>
      <c r="D7" s="6" t="n">
        <v>-342200</v>
      </c>
    </row>
    <row r="8">
      <c r="A8" s="4" t="inlineStr">
        <is>
          <t>Severance costs and costs for involuntary separations</t>
        </is>
      </c>
      <c r="D8" s="7" t="n">
        <v>2000</v>
      </c>
    </row>
    <row r="9">
      <c r="A9" s="4" t="inlineStr">
        <is>
          <t>Severance costs and costs for voluntary and involuntary separations</t>
        </is>
      </c>
      <c r="B9" s="7" t="n">
        <v>2500</v>
      </c>
      <c r="C9" s="7" t="n">
        <v>2500</v>
      </c>
    </row>
    <row r="10">
      <c r="A10" s="4" t="inlineStr">
        <is>
          <t>Payroll Support Program, CARES Act</t>
        </is>
      </c>
    </row>
    <row r="11">
      <c r="A11" s="3" t="inlineStr">
        <is>
          <t>Property, Plant and Equipment [Line Items]</t>
        </is>
      </c>
    </row>
    <row r="12">
      <c r="A12" s="4" t="inlineStr">
        <is>
          <t>Special charges (credits)</t>
        </is>
      </c>
      <c r="E12" s="6" t="n">
        <v>-266800</v>
      </c>
    </row>
    <row r="13">
      <c r="A13" s="4" t="inlineStr">
        <is>
          <t>CARES Act Employee Retention</t>
        </is>
      </c>
    </row>
    <row r="14">
      <c r="A14" s="3" t="inlineStr">
        <is>
          <t>Property, Plant and Equipment [Line Items]</t>
        </is>
      </c>
    </row>
    <row r="15">
      <c r="A15" s="4" t="inlineStr">
        <is>
          <t>Special charges (credits)</t>
        </is>
      </c>
      <c r="E15" s="7" t="n">
        <v>-385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Loss on Disposal of Assets (Details) $ in Thousands</t>
        </is>
      </c>
      <c r="B1" s="2" t="inlineStr">
        <is>
          <t>12 Months Ended</t>
        </is>
      </c>
    </row>
    <row r="2">
      <c r="B2" s="2" t="inlineStr">
        <is>
          <t>Dec. 31, 2021USD ($)aircraft</t>
        </is>
      </c>
      <c r="C2" s="2" t="inlineStr">
        <is>
          <t>Dec. 31, 2020USD ($)</t>
        </is>
      </c>
      <c r="D2" s="2" t="inlineStr">
        <is>
          <t>Dec. 31, 2019USD ($)aircraft</t>
        </is>
      </c>
    </row>
    <row r="3">
      <c r="A3" s="3" t="inlineStr">
        <is>
          <t>Income Statement, Balance Sheet and Additional Disclosures by Disposal Groups, Including Discontinued Operations [Line Items]</t>
        </is>
      </c>
    </row>
    <row r="4">
      <c r="A4" s="4" t="inlineStr">
        <is>
          <t>Loss on disposal of assets</t>
        </is>
      </c>
      <c r="B4" s="7" t="n">
        <v>3320</v>
      </c>
      <c r="C4" s="7" t="n">
        <v>2264</v>
      </c>
      <c r="D4" s="7" t="n">
        <v>17350</v>
      </c>
    </row>
    <row r="5">
      <c r="A5" s="4" t="inlineStr">
        <is>
          <t>Gain (loss) on sale-leaseback transaction</t>
        </is>
      </c>
      <c r="B5" s="7" t="n">
        <v>-2300</v>
      </c>
      <c r="D5" s="6" t="n">
        <v>1500</v>
      </c>
    </row>
    <row r="6">
      <c r="A6" s="4" t="inlineStr">
        <is>
          <t>Number of aircraft related to loss | aircraft</t>
        </is>
      </c>
      <c r="B6" s="6" t="n">
        <v>5</v>
      </c>
    </row>
    <row r="7">
      <c r="A7" s="4" t="inlineStr">
        <is>
          <t>Capitalized costs for enterprise accounting software write-off</t>
        </is>
      </c>
      <c r="B7" s="7" t="n">
        <v>1100</v>
      </c>
      <c r="C7" s="6" t="n">
        <v>1500</v>
      </c>
      <c r="D7" s="6" t="n">
        <v>2400</v>
      </c>
    </row>
    <row r="8">
      <c r="A8" s="4" t="inlineStr">
        <is>
          <t>Inventory write-down</t>
        </is>
      </c>
      <c r="C8" s="7" t="n">
        <v>800</v>
      </c>
      <c r="D8" s="6" t="n">
        <v>13400</v>
      </c>
    </row>
    <row r="9">
      <c r="A9" s="4" t="inlineStr">
        <is>
          <t>Impairment of long-lived assets to be disposed of</t>
        </is>
      </c>
      <c r="D9" s="7" t="n">
        <v>3100</v>
      </c>
    </row>
    <row r="10">
      <c r="A10" s="4" t="inlineStr">
        <is>
          <t>2019</t>
        </is>
      </c>
    </row>
    <row r="11">
      <c r="A11" s="3" t="inlineStr">
        <is>
          <t>Income Statement, Balance Sheet and Additional Disclosures by Disposal Groups, Including Discontinued Operations [Line Items]</t>
        </is>
      </c>
    </row>
    <row r="12">
      <c r="A12" s="4" t="inlineStr">
        <is>
          <t>Number of sale and leaseback transactions | aircraft</t>
        </is>
      </c>
      <c r="D12" s="6"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tters of Credit (Details) - Standby letter of credit facility - 8.00% senior secured notes due in 2025 - USD ($) $ in Thousands</t>
        </is>
      </c>
      <c r="B1" s="2" t="inlineStr">
        <is>
          <t>Dec. 31, 2021</t>
        </is>
      </c>
      <c r="C1" s="2" t="inlineStr">
        <is>
          <t>Dec. 31, 2020</t>
        </is>
      </c>
    </row>
    <row r="2">
      <c r="A2" s="3" t="inlineStr">
        <is>
          <t>Line of Credit Facility [Line Items]</t>
        </is>
      </c>
    </row>
    <row r="3">
      <c r="A3" s="4" t="inlineStr">
        <is>
          <t>Letters of credit, limit, amount</t>
        </is>
      </c>
      <c r="B3" s="7" t="n">
        <v>85000</v>
      </c>
      <c r="C3" s="7" t="n">
        <v>30000</v>
      </c>
    </row>
    <row r="4">
      <c r="A4" s="4" t="inlineStr">
        <is>
          <t>Restricted cash</t>
        </is>
      </c>
      <c r="B4" s="6" t="n">
        <v>75000</v>
      </c>
    </row>
    <row r="5">
      <c r="A5" s="4" t="inlineStr">
        <is>
          <t>Letter of credit facility, amount outstanding</t>
        </is>
      </c>
      <c r="B5" s="7" t="n">
        <v>26700</v>
      </c>
      <c r="C5" s="7" t="n">
        <v>23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redit Card Processing Arrangements (Details) - USD ($)</t>
        </is>
      </c>
      <c r="B1" s="2" t="inlineStr">
        <is>
          <t>Dec. 31, 2021</t>
        </is>
      </c>
      <c r="C1" s="2" t="inlineStr">
        <is>
          <t>Dec. 31, 2020</t>
        </is>
      </c>
    </row>
    <row r="2">
      <c r="A2" s="3" t="inlineStr">
        <is>
          <t>Restricted Cash and Cash Equivalents Items [Line Items]</t>
        </is>
      </c>
    </row>
    <row r="3">
      <c r="A3" s="4" t="inlineStr">
        <is>
          <t>Maximum potential exposure to cash holdbacks by the credit card processors</t>
        </is>
      </c>
      <c r="B3" s="7" t="n">
        <v>371800000</v>
      </c>
      <c r="C3" s="7" t="n">
        <v>423700000</v>
      </c>
    </row>
    <row r="4">
      <c r="A4" s="4" t="inlineStr">
        <is>
          <t>Credit Card Processors</t>
        </is>
      </c>
    </row>
    <row r="5">
      <c r="A5" s="3" t="inlineStr">
        <is>
          <t>Restricted Cash and Cash Equivalents Items [Line Items]</t>
        </is>
      </c>
    </row>
    <row r="6">
      <c r="A6" s="4" t="inlineStr">
        <is>
          <t>Cash holdbacks</t>
        </is>
      </c>
      <c r="B6" s="7" t="n">
        <v>0</v>
      </c>
      <c r="C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ort-term Investment Securities (Details) - USD ($)</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Short-term investment securities</t>
        </is>
      </c>
      <c r="B4" s="7" t="n">
        <v>106313000</v>
      </c>
      <c r="C4" s="7" t="n">
        <v>106339000</v>
      </c>
    </row>
    <row r="5">
      <c r="A5" s="4" t="inlineStr">
        <is>
          <t>Realized gain</t>
        </is>
      </c>
      <c r="B5" s="6" t="n">
        <v>0</v>
      </c>
      <c r="C5" s="6" t="n">
        <v>3000</v>
      </c>
      <c r="D5" s="7" t="n">
        <v>5000</v>
      </c>
    </row>
    <row r="6">
      <c r="A6" s="4" t="inlineStr">
        <is>
          <t>Accumulated other comprehensive income (loss)</t>
        </is>
      </c>
      <c r="B6" s="7" t="n">
        <v>-532000</v>
      </c>
      <c r="C6" s="7" t="n">
        <v>-618000</v>
      </c>
    </row>
    <row r="7">
      <c r="A7" s="4" t="inlineStr">
        <is>
          <t>Available-for-sale Securities</t>
        </is>
      </c>
    </row>
    <row r="8">
      <c r="A8" s="3" t="inlineStr">
        <is>
          <t>Debt Securities, Available-for-sale [Line Items]</t>
        </is>
      </c>
    </row>
    <row r="9">
      <c r="A9" s="4" t="inlineStr">
        <is>
          <t>Weighted-average fixed rate</t>
        </is>
      </c>
      <c r="B9" s="4" t="inlineStr">
        <is>
          <t>0.10%</t>
        </is>
      </c>
      <c r="C9" s="4" t="inlineStr">
        <is>
          <t>1.10%</t>
        </is>
      </c>
      <c r="D9" s="4" t="inlineStr">
        <is>
          <t>2.30%</t>
        </is>
      </c>
    </row>
    <row r="10">
      <c r="A10" s="4" t="inlineStr">
        <is>
          <t>Unrealized loss on investment securities, net of deferred taxes</t>
        </is>
      </c>
      <c r="B10" s="7" t="n">
        <v>74000</v>
      </c>
      <c r="C10" s="7" t="n">
        <v>73000</v>
      </c>
    </row>
    <row r="11">
      <c r="A11" s="4" t="inlineStr">
        <is>
          <t>Deferred taxes on unrealized gain (loss) on investment securities</t>
        </is>
      </c>
      <c r="B11" s="6" t="n">
        <v>-22000</v>
      </c>
      <c r="C11" s="6" t="n">
        <v>21000</v>
      </c>
    </row>
    <row r="12">
      <c r="A12" s="4" t="inlineStr">
        <is>
          <t>Accumulated other comprehensive income (loss)</t>
        </is>
      </c>
      <c r="B12" s="7" t="n">
        <v>-43000</v>
      </c>
      <c r="C12" s="7" t="n">
        <v>31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Salaries, wages and benefits</t>
        </is>
      </c>
      <c r="B3" s="7" t="n">
        <v>142893</v>
      </c>
      <c r="C3" s="7" t="n">
        <v>112838</v>
      </c>
    </row>
    <row r="4">
      <c r="A4" s="4" t="inlineStr">
        <is>
          <t>Airport obligations</t>
        </is>
      </c>
      <c r="B4" s="6" t="n">
        <v>85772</v>
      </c>
      <c r="C4" s="6" t="n">
        <v>68677</v>
      </c>
    </row>
    <row r="5">
      <c r="A5" s="4" t="inlineStr">
        <is>
          <t>Federal excise and other passenger taxes and fees payable</t>
        </is>
      </c>
      <c r="B5" s="6" t="n">
        <v>77409</v>
      </c>
      <c r="C5" s="6" t="n">
        <v>36884</v>
      </c>
    </row>
    <row r="6">
      <c r="A6" s="4" t="inlineStr">
        <is>
          <t>Fuel</t>
        </is>
      </c>
      <c r="B6" s="6" t="n">
        <v>55103</v>
      </c>
      <c r="C6" s="6" t="n">
        <v>11704</v>
      </c>
    </row>
    <row r="7">
      <c r="A7" s="4" t="inlineStr">
        <is>
          <t>Aircraft maintenance</t>
        </is>
      </c>
      <c r="B7" s="6" t="n">
        <v>39178</v>
      </c>
      <c r="C7" s="6" t="n">
        <v>27466</v>
      </c>
    </row>
    <row r="8">
      <c r="A8" s="4" t="inlineStr">
        <is>
          <t>Interest payable</t>
        </is>
      </c>
      <c r="B8" s="6" t="n">
        <v>24526</v>
      </c>
      <c r="C8" s="6" t="n">
        <v>37202</v>
      </c>
    </row>
    <row r="9">
      <c r="A9" s="4" t="inlineStr">
        <is>
          <t>Aircraft and facility lease obligations</t>
        </is>
      </c>
      <c r="B9" s="6" t="n">
        <v>23049</v>
      </c>
      <c r="C9" s="6" t="n">
        <v>67374</v>
      </c>
    </row>
    <row r="10">
      <c r="A10" s="4" t="inlineStr">
        <is>
          <t>Other</t>
        </is>
      </c>
      <c r="B10" s="6" t="n">
        <v>32824</v>
      </c>
      <c r="C10" s="6" t="n">
        <v>31469</v>
      </c>
    </row>
    <row r="11">
      <c r="A11" s="4" t="inlineStr">
        <is>
          <t>Other current liabilities</t>
        </is>
      </c>
      <c r="B11" s="7" t="n">
        <v>480754</v>
      </c>
      <c r="C11" s="7" t="n">
        <v>3936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on Stock and Preferred Stock - Narrative (Details) - $ / shares</t>
        </is>
      </c>
      <c r="B1" s="2" t="inlineStr">
        <is>
          <t>Dec. 31, 2021</t>
        </is>
      </c>
      <c r="C1" s="2" t="inlineStr">
        <is>
          <t>Dec. 31, 2020</t>
        </is>
      </c>
    </row>
    <row r="2">
      <c r="A2" s="3" t="inlineStr">
        <is>
          <t>Class of Stock [Line Items]</t>
        </is>
      </c>
    </row>
    <row r="3">
      <c r="A3" s="4" t="inlineStr">
        <is>
          <t>Common stock, shares authorized (in shares)</t>
        </is>
      </c>
      <c r="B3" s="6" t="n">
        <v>240000000</v>
      </c>
      <c r="C3" s="6" t="n">
        <v>240000000</v>
      </c>
    </row>
    <row r="4">
      <c r="A4" s="4" t="inlineStr">
        <is>
          <t>Common stock, par value (in dollars per share)</t>
        </is>
      </c>
      <c r="B4" s="9" t="n">
        <v>0.0001</v>
      </c>
      <c r="C4" s="9" t="n">
        <v>0.0001</v>
      </c>
    </row>
    <row r="5">
      <c r="A5" s="4" t="inlineStr">
        <is>
          <t>Preferred stock, shares authorized (in shares)</t>
        </is>
      </c>
      <c r="B5" s="6" t="n">
        <v>10000000</v>
      </c>
    </row>
    <row r="6">
      <c r="A6" s="4" t="inlineStr">
        <is>
          <t>Preferred stock, par value (in dollars per share)</t>
        </is>
      </c>
      <c r="B6" s="9" t="n">
        <v>0.0001</v>
      </c>
    </row>
    <row r="7">
      <c r="A7" s="4" t="inlineStr">
        <is>
          <t>Common stock, shares outstanding (in shares)</t>
        </is>
      </c>
      <c r="B7" s="6" t="n">
        <v>108429827</v>
      </c>
      <c r="C7" s="6" t="n">
        <v>97689583</v>
      </c>
    </row>
    <row r="8">
      <c r="A8" s="4" t="inlineStr">
        <is>
          <t>Preferred stock, shares outstanding (in shares)</t>
        </is>
      </c>
      <c r="B8" s="6" t="n">
        <v>0</v>
      </c>
      <c r="C8" s="6" t="n">
        <v>0</v>
      </c>
    </row>
    <row r="9">
      <c r="A9" s="4" t="inlineStr">
        <is>
          <t>Common Stock, $0.0001 par value</t>
        </is>
      </c>
    </row>
    <row r="10">
      <c r="A10" s="3" t="inlineStr">
        <is>
          <t>Class of Stock [Line Items]</t>
        </is>
      </c>
    </row>
    <row r="11">
      <c r="A11" s="4" t="inlineStr">
        <is>
          <t>Common stock, shares authorized (in shares)</t>
        </is>
      </c>
      <c r="B11" s="6" t="n">
        <v>240000000</v>
      </c>
    </row>
    <row r="12">
      <c r="A12" s="4" t="inlineStr">
        <is>
          <t>Common stock, par value (in dollars per share)</t>
        </is>
      </c>
      <c r="B12" s="9" t="n">
        <v>0.0001</v>
      </c>
    </row>
    <row r="13">
      <c r="A13" s="4" t="inlineStr">
        <is>
          <t>Nonvoting common stock</t>
        </is>
      </c>
    </row>
    <row r="14">
      <c r="A14" s="3" t="inlineStr">
        <is>
          <t>Class of Stock [Line Items]</t>
        </is>
      </c>
    </row>
    <row r="15">
      <c r="A15" s="4" t="inlineStr">
        <is>
          <t>Common stock, shares authorized (in shares)</t>
        </is>
      </c>
      <c r="B15" s="6" t="n">
        <v>50000000</v>
      </c>
    </row>
    <row r="16">
      <c r="A16" s="4" t="inlineStr">
        <is>
          <t>Common stock, par value (in dollars per share)</t>
        </is>
      </c>
      <c r="B16" s="9" t="n">
        <v>0.0001</v>
      </c>
    </row>
    <row r="17">
      <c r="A17" s="4" t="inlineStr">
        <is>
          <t>Common stock, shares outstanding (in shares)</t>
        </is>
      </c>
      <c r="B17" s="6" t="n">
        <v>0</v>
      </c>
      <c r="C1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on Stock and Preferred Stock - Preferred Stock (Details)</t>
        </is>
      </c>
      <c r="B1" s="2" t="inlineStr">
        <is>
          <t>Mar. 29, 2020shares</t>
        </is>
      </c>
    </row>
    <row r="2">
      <c r="A2" s="3" t="inlineStr">
        <is>
          <t>Statement of Financial Position [Abstract]</t>
        </is>
      </c>
    </row>
    <row r="3">
      <c r="A3" s="4" t="inlineStr">
        <is>
          <t>Dividends, preferred stock purchase right per common stock (in shares)</t>
        </is>
      </c>
      <c r="B3" s="6" t="n">
        <v>1</v>
      </c>
    </row>
    <row r="4">
      <c r="A4" s="4" t="inlineStr">
        <is>
          <t>Minimum threshold of outstanding common stock purchased without board of director approval subject to penalty, percentage</t>
        </is>
      </c>
      <c r="B4" s="4" t="inlineStr">
        <is>
          <t>1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and Preferred Stock - Warrants (Details) - USD ($) $ / shares in Units, $ in Millions</t>
        </is>
      </c>
      <c r="B1" s="2" t="inlineStr">
        <is>
          <t>Apr. 20, 2020</t>
        </is>
      </c>
      <c r="C1" s="2" t="inlineStr">
        <is>
          <t>Jun. 30, 2021</t>
        </is>
      </c>
      <c r="D1" s="2" t="inlineStr">
        <is>
          <t>Dec. 31, 2021</t>
        </is>
      </c>
      <c r="E1" s="2" t="inlineStr">
        <is>
          <t>Mar. 10, 2021</t>
        </is>
      </c>
      <c r="F1" s="2" t="inlineStr">
        <is>
          <t>Dec. 24, 2020</t>
        </is>
      </c>
      <c r="G1" s="2" t="inlineStr">
        <is>
          <t>Apr. 09, 2020</t>
        </is>
      </c>
    </row>
    <row r="2">
      <c r="A2" s="4" t="inlineStr">
        <is>
          <t>Payroll Support Program, CARES Act</t>
        </is>
      </c>
    </row>
    <row r="3">
      <c r="A3" s="3" t="inlineStr">
        <is>
          <t>Class of Stock [Line Items]</t>
        </is>
      </c>
    </row>
    <row r="4">
      <c r="A4" s="4" t="inlineStr">
        <is>
          <t>Warrants outstanding (in shares)</t>
        </is>
      </c>
      <c r="D4" s="6" t="n">
        <v>520797</v>
      </c>
    </row>
    <row r="5">
      <c r="A5" s="4" t="inlineStr">
        <is>
          <t>Strike price (in dollars per share)</t>
        </is>
      </c>
      <c r="G5" s="8" t="n">
        <v>14.08</v>
      </c>
    </row>
    <row r="6">
      <c r="A6" s="4" t="inlineStr">
        <is>
          <t>Shares of common stock subject to warrants issued to the united states treasury (in shares)</t>
        </is>
      </c>
      <c r="B6" s="6" t="n">
        <v>520797</v>
      </c>
    </row>
    <row r="7">
      <c r="A7" s="4" t="inlineStr">
        <is>
          <t>Warrants term</t>
        </is>
      </c>
      <c r="D7" s="4" t="inlineStr">
        <is>
          <t>5 years</t>
        </is>
      </c>
    </row>
    <row r="8">
      <c r="A8" s="4" t="inlineStr">
        <is>
          <t>Adjustments to additional paid in capital, warrant issued</t>
        </is>
      </c>
      <c r="B8" s="5" t="n">
        <v>3.9</v>
      </c>
    </row>
    <row r="9">
      <c r="A9" s="4" t="inlineStr">
        <is>
          <t>CARES Act</t>
        </is>
      </c>
    </row>
    <row r="10">
      <c r="A10" s="3" t="inlineStr">
        <is>
          <t>Class of Stock [Line Items]</t>
        </is>
      </c>
    </row>
    <row r="11">
      <c r="A11" s="4" t="inlineStr">
        <is>
          <t>Strike price (in dollars per share)</t>
        </is>
      </c>
      <c r="D11" s="8" t="n">
        <v>14.08</v>
      </c>
    </row>
    <row r="12">
      <c r="A12" s="4" t="inlineStr">
        <is>
          <t>Number of warrants issued as a percent of outstanding stock</t>
        </is>
      </c>
      <c r="D12" s="4" t="inlineStr">
        <is>
          <t>100.00%</t>
        </is>
      </c>
    </row>
    <row r="13">
      <c r="A13" s="4" t="inlineStr">
        <is>
          <t>Adjustments to additional paid in capital, warrant issued</t>
        </is>
      </c>
      <c r="D13" s="5" t="n">
        <v>4.3</v>
      </c>
    </row>
    <row r="14">
      <c r="A14" s="4" t="inlineStr">
        <is>
          <t>Payroll Support Program 2, CARES Act</t>
        </is>
      </c>
    </row>
    <row r="15">
      <c r="A15" s="3" t="inlineStr">
        <is>
          <t>Class of Stock [Line Items]</t>
        </is>
      </c>
    </row>
    <row r="16">
      <c r="A16" s="4" t="inlineStr">
        <is>
          <t>Strike price (in dollars per share)</t>
        </is>
      </c>
      <c r="F16" s="8" t="n">
        <v>24.42</v>
      </c>
    </row>
    <row r="17">
      <c r="A17" s="4" t="inlineStr">
        <is>
          <t>Shares of common stock subject to warrants issued to the united states treasury (in shares)</t>
        </is>
      </c>
      <c r="D17" s="6" t="n">
        <v>137753</v>
      </c>
    </row>
    <row r="18">
      <c r="A18" s="4" t="inlineStr">
        <is>
          <t>Adjustments to additional paid in capital, warrant issued</t>
        </is>
      </c>
      <c r="C18" s="5" t="n">
        <v>2.8</v>
      </c>
    </row>
    <row r="19">
      <c r="A19" s="4" t="inlineStr">
        <is>
          <t>Payroll Support Program 3, CARES Act</t>
        </is>
      </c>
    </row>
    <row r="20">
      <c r="A20" s="3" t="inlineStr">
        <is>
          <t>Class of Stock [Line Items]</t>
        </is>
      </c>
    </row>
    <row r="21">
      <c r="A21" s="4" t="inlineStr">
        <is>
          <t>Strike price (in dollars per share)</t>
        </is>
      </c>
      <c r="E21" s="8" t="n">
        <v>36.45</v>
      </c>
    </row>
    <row r="22">
      <c r="A22" s="4" t="inlineStr">
        <is>
          <t>Shares of common stock subject to warrants issued to the united states treasury (in shares)</t>
        </is>
      </c>
      <c r="D22" s="6" t="n">
        <v>80539</v>
      </c>
    </row>
    <row r="23">
      <c r="A23" s="4" t="inlineStr">
        <is>
          <t>Adjustments to additional paid in capital, warrant issued</t>
        </is>
      </c>
      <c r="D23" s="5"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9" t="n">
        <v>0.0001</v>
      </c>
      <c r="C3" s="9" t="n">
        <v>0.0001</v>
      </c>
    </row>
    <row r="4">
      <c r="A4" s="4" t="inlineStr">
        <is>
          <t>Common stock, shares authorized (in shares)</t>
        </is>
      </c>
      <c r="B4" s="6" t="n">
        <v>240000000</v>
      </c>
      <c r="C4" s="6" t="n">
        <v>240000000</v>
      </c>
    </row>
    <row r="5">
      <c r="A5" s="4" t="inlineStr">
        <is>
          <t>Common stock, shares issued (in shares)</t>
        </is>
      </c>
      <c r="B5" s="6" t="n">
        <v>110221939</v>
      </c>
      <c r="C5" s="6" t="n">
        <v>99427203</v>
      </c>
    </row>
    <row r="6">
      <c r="A6" s="4" t="inlineStr">
        <is>
          <t>Common stock, shares outstanding (in shares)</t>
        </is>
      </c>
      <c r="B6" s="6" t="n">
        <v>108429827</v>
      </c>
      <c r="C6" s="6" t="n">
        <v>97689583</v>
      </c>
    </row>
    <row r="7">
      <c r="A7" s="4" t="inlineStr">
        <is>
          <t>Treasury stock (in shares)</t>
        </is>
      </c>
      <c r="B7" s="6" t="n">
        <v>1792112</v>
      </c>
      <c r="C7" s="6" t="n">
        <v>17376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Preferred Stock - Common Stock Offering (Details) - USD ($) $ / shares in Units, $ in Millions</t>
        </is>
      </c>
      <c r="B1" s="2" t="inlineStr">
        <is>
          <t>Apr. 30, 2021</t>
        </is>
      </c>
      <c r="C1" s="2" t="inlineStr">
        <is>
          <t>Jun. 30, 2021</t>
        </is>
      </c>
      <c r="D1" s="2" t="inlineStr">
        <is>
          <t>Dec. 31, 2021</t>
        </is>
      </c>
      <c r="E1" s="2" t="inlineStr">
        <is>
          <t>Dec. 31, 2020</t>
        </is>
      </c>
      <c r="F1" s="2" t="inlineStr">
        <is>
          <t>Sep. 17, 2020</t>
        </is>
      </c>
    </row>
    <row r="2">
      <c r="A2" s="4" t="inlineStr">
        <is>
          <t>8.00% senior secured notes due in 2025 | Secured Debt</t>
        </is>
      </c>
    </row>
    <row r="3">
      <c r="A3" s="3" t="inlineStr">
        <is>
          <t>Class of Stock [Line Items]</t>
        </is>
      </c>
    </row>
    <row r="4">
      <c r="A4" s="4" t="inlineStr">
        <is>
          <t>Extinguishment of debt</t>
        </is>
      </c>
      <c r="C4" s="7" t="n">
        <v>340</v>
      </c>
      <c r="D4" s="7" t="n">
        <v>340</v>
      </c>
    </row>
    <row r="5">
      <c r="A5" s="4" t="inlineStr">
        <is>
          <t>Stated interest rate percentage</t>
        </is>
      </c>
      <c r="C5" s="4" t="inlineStr">
        <is>
          <t>8.00%</t>
        </is>
      </c>
      <c r="D5" s="4" t="inlineStr">
        <is>
          <t>8.00%</t>
        </is>
      </c>
      <c r="E5" s="4" t="inlineStr">
        <is>
          <t>8.00%</t>
        </is>
      </c>
      <c r="F5" s="4" t="inlineStr">
        <is>
          <t>8.00%</t>
        </is>
      </c>
    </row>
    <row r="6">
      <c r="A6" s="4" t="inlineStr">
        <is>
          <t>Redemption price, percentage</t>
        </is>
      </c>
      <c r="D6" s="4" t="inlineStr">
        <is>
          <t>108.00%</t>
        </is>
      </c>
    </row>
    <row r="7">
      <c r="A7" s="4" t="inlineStr">
        <is>
          <t>Direct Placement</t>
        </is>
      </c>
    </row>
    <row r="8">
      <c r="A8" s="3" t="inlineStr">
        <is>
          <t>Class of Stock [Line Items]</t>
        </is>
      </c>
    </row>
    <row r="9">
      <c r="A9" s="4" t="inlineStr">
        <is>
          <t>Purchase price (in dollars per share)</t>
        </is>
      </c>
      <c r="B9" s="8" t="n">
        <v>35.05</v>
      </c>
    </row>
    <row r="10">
      <c r="A10" s="4" t="inlineStr">
        <is>
          <t>Consideration received on sale of shares</t>
        </is>
      </c>
      <c r="B10" s="5" t="n">
        <v>370.8</v>
      </c>
      <c r="D10" s="5" t="n">
        <v>370.8</v>
      </c>
    </row>
    <row r="11">
      <c r="A11" s="4" t="inlineStr">
        <is>
          <t>Common Stock | Direct Placement</t>
        </is>
      </c>
    </row>
    <row r="12">
      <c r="A12" s="3" t="inlineStr">
        <is>
          <t>Class of Stock [Line Items]</t>
        </is>
      </c>
    </row>
    <row r="13">
      <c r="A13" s="4" t="inlineStr">
        <is>
          <t>Number of shares sold (in shares)</t>
        </is>
      </c>
      <c r="B13" s="6" t="n">
        <v>10594073</v>
      </c>
      <c r="D13" s="6" t="n">
        <v>105940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s>
  <sheetData>
    <row r="1">
      <c r="A1" s="1" t="inlineStr">
        <is>
          <t>Stock-Based Compensation - Narrative (Details) - USD ($) $ / shares in Units, $ in Thousands</t>
        </is>
      </c>
      <c r="B1" s="2" t="inlineStr">
        <is>
          <t>Mar. 10,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Allocated share-based compensation expense</t>
        </is>
      </c>
      <c r="C3" s="7" t="n">
        <v>12500</v>
      </c>
      <c r="D3" s="7" t="n">
        <v>11600</v>
      </c>
      <c r="E3" s="7" t="n">
        <v>8200</v>
      </c>
    </row>
    <row r="4">
      <c r="A4" s="4" t="inlineStr">
        <is>
          <t>Share-based payment arrangement, expense, tax benefit</t>
        </is>
      </c>
      <c r="C4" s="7" t="n">
        <v>1200</v>
      </c>
      <c r="D4" s="7" t="n">
        <v>3600</v>
      </c>
      <c r="E4" s="7" t="n">
        <v>1900</v>
      </c>
    </row>
    <row r="5">
      <c r="A5" s="4" t="inlineStr">
        <is>
          <t>Shares repurchased (in shares)</t>
        </is>
      </c>
      <c r="C5" s="6" t="n">
        <v>54000</v>
      </c>
      <c r="D5" s="6" t="n">
        <v>44000</v>
      </c>
      <c r="E5" s="6" t="n">
        <v>91000</v>
      </c>
    </row>
    <row r="6">
      <c r="A6" s="4" t="inlineStr">
        <is>
          <t>Repurchase of common stock</t>
        </is>
      </c>
      <c r="C6" s="7" t="n">
        <v>1515</v>
      </c>
      <c r="D6" s="7" t="n">
        <v>1669</v>
      </c>
      <c r="E6" s="7" t="n">
        <v>5439</v>
      </c>
    </row>
    <row r="7">
      <c r="A7" s="4" t="inlineStr">
        <is>
          <t>Number of treasury shares retired (in shares)</t>
        </is>
      </c>
      <c r="C7" s="6" t="n">
        <v>0</v>
      </c>
      <c r="D7" s="6" t="n">
        <v>0</v>
      </c>
      <c r="E7" s="6" t="n">
        <v>0</v>
      </c>
    </row>
    <row r="8">
      <c r="A8" s="4" t="inlineStr">
        <is>
          <t>Restricted Stock</t>
        </is>
      </c>
    </row>
    <row r="9">
      <c r="A9" s="3" t="inlineStr">
        <is>
          <t>Share-based Compensation Arrangement by Share-based Payment Award [Line Items]</t>
        </is>
      </c>
    </row>
    <row r="10">
      <c r="A10" s="4" t="inlineStr">
        <is>
          <t>Period for share issuance after vesting</t>
        </is>
      </c>
      <c r="C10" s="4" t="inlineStr">
        <is>
          <t>30 days</t>
        </is>
      </c>
    </row>
    <row r="11">
      <c r="A11" s="4" t="inlineStr">
        <is>
          <t>Granted (in shares)</t>
        </is>
      </c>
      <c r="C11" s="6" t="n">
        <v>399179</v>
      </c>
      <c r="D11" s="6" t="n">
        <v>222401</v>
      </c>
    </row>
    <row r="12">
      <c r="A12" s="4" t="inlineStr">
        <is>
          <t>Total compensation cost not yet recognized</t>
        </is>
      </c>
      <c r="C12" s="7" t="n">
        <v>9900</v>
      </c>
      <c r="D12" s="7" t="n">
        <v>10400</v>
      </c>
    </row>
    <row r="13">
      <c r="A13" s="4" t="inlineStr">
        <is>
          <t>Total compensation cost not yet recognized, period for recognition</t>
        </is>
      </c>
      <c r="C13" s="4" t="inlineStr">
        <is>
          <t>1 year 7 months 6 days</t>
        </is>
      </c>
      <c r="D13" s="4" t="inlineStr">
        <is>
          <t>2 years</t>
        </is>
      </c>
    </row>
    <row r="14">
      <c r="A14" s="4" t="inlineStr">
        <is>
          <t>Granted (in dollars per share)</t>
        </is>
      </c>
      <c r="C14" s="8" t="n">
        <v>25.17</v>
      </c>
      <c r="D14" s="8" t="n">
        <v>35.48</v>
      </c>
      <c r="E14" s="8" t="n">
        <v>53.41</v>
      </c>
    </row>
    <row r="15">
      <c r="A15" s="4" t="inlineStr">
        <is>
          <t>Total fair value of shares vested</t>
        </is>
      </c>
      <c r="C15" s="7" t="n">
        <v>4600</v>
      </c>
      <c r="D15" s="7" t="n">
        <v>5500</v>
      </c>
      <c r="E15" s="7" t="n">
        <v>5400</v>
      </c>
    </row>
    <row r="16">
      <c r="A16" s="4" t="inlineStr">
        <is>
          <t>Restricted Stock | Minimum</t>
        </is>
      </c>
    </row>
    <row r="17">
      <c r="A17" s="3" t="inlineStr">
        <is>
          <t>Share-based Compensation Arrangement by Share-based Payment Award [Line Items]</t>
        </is>
      </c>
    </row>
    <row r="18">
      <c r="A18" s="4" t="inlineStr">
        <is>
          <t>Vesting period</t>
        </is>
      </c>
      <c r="C18" s="4" t="inlineStr">
        <is>
          <t>2 years</t>
        </is>
      </c>
    </row>
    <row r="19">
      <c r="A19" s="4" t="inlineStr">
        <is>
          <t>Restricted Stock | Maximum</t>
        </is>
      </c>
    </row>
    <row r="20">
      <c r="A20" s="3" t="inlineStr">
        <is>
          <t>Share-based Compensation Arrangement by Share-based Payment Award [Line Items]</t>
        </is>
      </c>
    </row>
    <row r="21">
      <c r="A21" s="4" t="inlineStr">
        <is>
          <t>Vesting period</t>
        </is>
      </c>
      <c r="C21" s="4" t="inlineStr">
        <is>
          <t>4 years</t>
        </is>
      </c>
    </row>
    <row r="22">
      <c r="A22" s="4" t="inlineStr">
        <is>
          <t>Performance Shares Awards</t>
        </is>
      </c>
    </row>
    <row r="23">
      <c r="A23" s="3" t="inlineStr">
        <is>
          <t>Share-based Compensation Arrangement by Share-based Payment Award [Line Items]</t>
        </is>
      </c>
    </row>
    <row r="24">
      <c r="A24" s="4" t="inlineStr">
        <is>
          <t>Period for share issuance after vesting</t>
        </is>
      </c>
      <c r="C24" s="4" t="inlineStr">
        <is>
          <t>60 days</t>
        </is>
      </c>
    </row>
    <row r="25">
      <c r="A25" s="4" t="inlineStr">
        <is>
          <t>Total compensation cost not yet recognized</t>
        </is>
      </c>
      <c r="C25" s="7" t="n">
        <v>1600</v>
      </c>
      <c r="D25" s="7" t="n">
        <v>4800</v>
      </c>
    </row>
    <row r="26">
      <c r="A26" s="4" t="inlineStr">
        <is>
          <t>Total compensation cost not yet recognized, period for recognition</t>
        </is>
      </c>
      <c r="C26" s="4" t="inlineStr">
        <is>
          <t>1 year 6 months 25 days</t>
        </is>
      </c>
      <c r="D26" s="4" t="inlineStr">
        <is>
          <t>1 year 7 months 28 days</t>
        </is>
      </c>
    </row>
    <row r="27">
      <c r="A27" s="4" t="inlineStr">
        <is>
          <t>Award requisite service period</t>
        </is>
      </c>
      <c r="C27" s="4" t="inlineStr">
        <is>
          <t>3 years</t>
        </is>
      </c>
    </row>
    <row r="28">
      <c r="A28" s="4" t="inlineStr">
        <is>
          <t>Performance Shares Awards | Minimum</t>
        </is>
      </c>
    </row>
    <row r="29">
      <c r="A29" s="3" t="inlineStr">
        <is>
          <t>Share-based Compensation Arrangement by Share-based Payment Award [Line Items]</t>
        </is>
      </c>
    </row>
    <row r="30">
      <c r="A30" s="4" t="inlineStr">
        <is>
          <t>Potential vesting percentage</t>
        </is>
      </c>
      <c r="C30" s="4" t="inlineStr">
        <is>
          <t>0.00%</t>
        </is>
      </c>
    </row>
    <row r="31">
      <c r="A31" s="4" t="inlineStr">
        <is>
          <t>Performance Shares Awards | Maximum</t>
        </is>
      </c>
    </row>
    <row r="32">
      <c r="A32" s="3" t="inlineStr">
        <is>
          <t>Share-based Compensation Arrangement by Share-based Payment Award [Line Items]</t>
        </is>
      </c>
    </row>
    <row r="33">
      <c r="A33" s="4" t="inlineStr">
        <is>
          <t>Potential vesting percentage</t>
        </is>
      </c>
      <c r="C33" s="4" t="inlineStr">
        <is>
          <t>200.00%</t>
        </is>
      </c>
    </row>
    <row r="34">
      <c r="A34" s="4" t="inlineStr">
        <is>
          <t>Market Condition Performance Share Awards</t>
        </is>
      </c>
    </row>
    <row r="35">
      <c r="A35" s="3" t="inlineStr">
        <is>
          <t>Share-based Compensation Arrangement by Share-based Payment Award [Line Items]</t>
        </is>
      </c>
    </row>
    <row r="36">
      <c r="A36" s="4" t="inlineStr">
        <is>
          <t>Granted (in shares)</t>
        </is>
      </c>
      <c r="C36" s="6" t="n">
        <v>0</v>
      </c>
    </row>
    <row r="37">
      <c r="A37" s="4" t="inlineStr">
        <is>
          <t>Granted (in dollars per share)</t>
        </is>
      </c>
      <c r="C37" s="7" t="n">
        <v>0</v>
      </c>
    </row>
    <row r="38">
      <c r="A38" s="4" t="inlineStr">
        <is>
          <t>Expected dividend yield percentage</t>
        </is>
      </c>
      <c r="C38" s="4" t="inlineStr">
        <is>
          <t>0.00%</t>
        </is>
      </c>
    </row>
    <row r="39">
      <c r="A39" s="4" t="inlineStr">
        <is>
          <t>Market Share Unit Awards</t>
        </is>
      </c>
    </row>
    <row r="40">
      <c r="A40" s="3" t="inlineStr">
        <is>
          <t>Share-based Compensation Arrangement by Share-based Payment Award [Line Items]</t>
        </is>
      </c>
    </row>
    <row r="41">
      <c r="A41" s="4" t="inlineStr">
        <is>
          <t>Period for share issuance after vesting</t>
        </is>
      </c>
      <c r="C41" s="4" t="inlineStr">
        <is>
          <t>60 days</t>
        </is>
      </c>
    </row>
    <row r="42">
      <c r="A42" s="4" t="inlineStr">
        <is>
          <t>Granted (in shares)</t>
        </is>
      </c>
      <c r="C42" s="6" t="n">
        <v>116801</v>
      </c>
    </row>
    <row r="43">
      <c r="A43" s="4" t="inlineStr">
        <is>
          <t>Total compensation cost not yet recognized</t>
        </is>
      </c>
      <c r="C43" s="7" t="n">
        <v>2100</v>
      </c>
    </row>
    <row r="44">
      <c r="A44" s="4" t="inlineStr">
        <is>
          <t>Total compensation cost not yet recognized, period for recognition</t>
        </is>
      </c>
      <c r="C44" s="4" t="inlineStr">
        <is>
          <t>2 years</t>
        </is>
      </c>
    </row>
    <row r="45">
      <c r="A45" s="4" t="inlineStr">
        <is>
          <t>Granted (in dollars per share)</t>
        </is>
      </c>
      <c r="C45" s="8" t="n">
        <v>28.84</v>
      </c>
    </row>
    <row r="46">
      <c r="A46" s="4" t="inlineStr">
        <is>
          <t>Expected dividend yield percentage</t>
        </is>
      </c>
      <c r="C46" s="4" t="inlineStr">
        <is>
          <t>0.00%</t>
        </is>
      </c>
    </row>
    <row r="47">
      <c r="A47" s="4" t="inlineStr">
        <is>
          <t>Award performance period</t>
        </is>
      </c>
      <c r="C47" s="4" t="inlineStr">
        <is>
          <t>3 years</t>
        </is>
      </c>
    </row>
    <row r="48">
      <c r="A48" s="4" t="inlineStr">
        <is>
          <t>Performance percentage at first and second year</t>
        </is>
      </c>
      <c r="C48" s="4" t="inlineStr">
        <is>
          <t>100.00%</t>
        </is>
      </c>
    </row>
    <row r="49">
      <c r="A49" s="4" t="inlineStr">
        <is>
          <t>Performance percentage at third year</t>
        </is>
      </c>
      <c r="C49" s="4" t="inlineStr">
        <is>
          <t>300.00%</t>
        </is>
      </c>
    </row>
    <row r="50">
      <c r="A50" s="4" t="inlineStr">
        <is>
          <t>Maximum target award multiple performance percentage earned at third year</t>
        </is>
      </c>
      <c r="C50" s="6" t="n">
        <v>5</v>
      </c>
    </row>
    <row r="51">
      <c r="A51" s="4" t="inlineStr">
        <is>
          <t>Market Share Unit Awards | Minimum</t>
        </is>
      </c>
    </row>
    <row r="52">
      <c r="A52" s="3" t="inlineStr">
        <is>
          <t>Share-based Compensation Arrangement by Share-based Payment Award [Line Items]</t>
        </is>
      </c>
    </row>
    <row r="53">
      <c r="A53" s="4" t="inlineStr">
        <is>
          <t>Potential vesting percentage</t>
        </is>
      </c>
      <c r="C53" s="4" t="inlineStr">
        <is>
          <t>0.00%</t>
        </is>
      </c>
    </row>
    <row r="54">
      <c r="A54" s="4" t="inlineStr">
        <is>
          <t>Market Share Unit Awards | Maximum</t>
        </is>
      </c>
    </row>
    <row r="55">
      <c r="A55" s="3" t="inlineStr">
        <is>
          <t>Share-based Compensation Arrangement by Share-based Payment Award [Line Items]</t>
        </is>
      </c>
    </row>
    <row r="56">
      <c r="A56" s="4" t="inlineStr">
        <is>
          <t>Potential vesting percentage</t>
        </is>
      </c>
      <c r="C56" s="4" t="inlineStr">
        <is>
          <t>300.00%</t>
        </is>
      </c>
    </row>
    <row r="57">
      <c r="A57" s="4" t="inlineStr">
        <is>
          <t>Equity Incentive Award Plan 2015</t>
        </is>
      </c>
    </row>
    <row r="58">
      <c r="A58" s="3" t="inlineStr">
        <is>
          <t>Share-based Compensation Arrangement by Share-based Payment Award [Line Items]</t>
        </is>
      </c>
    </row>
    <row r="59">
      <c r="A59" s="4" t="inlineStr">
        <is>
          <t>Number of additional shares authorized (in shares)</t>
        </is>
      </c>
      <c r="B59" s="6" t="n">
        <v>3200000</v>
      </c>
    </row>
    <row r="60">
      <c r="A60" s="4" t="inlineStr">
        <is>
          <t>Shares available for future issuance (in shares)</t>
        </is>
      </c>
      <c r="C60" s="6" t="n">
        <v>4174216</v>
      </c>
      <c r="D60" s="6" t="n">
        <v>16184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balance (in shares)</t>
        </is>
      </c>
      <c r="B4" s="6" t="n">
        <v>400476</v>
      </c>
    </row>
    <row r="5">
      <c r="A5" s="4" t="inlineStr">
        <is>
          <t>Granted (in shares)</t>
        </is>
      </c>
      <c r="B5" s="6" t="n">
        <v>399179</v>
      </c>
      <c r="C5" s="6" t="n">
        <v>222401</v>
      </c>
    </row>
    <row r="6">
      <c r="A6" s="4" t="inlineStr">
        <is>
          <t>Vested (in shares)</t>
        </is>
      </c>
      <c r="B6" s="6" t="n">
        <v>-171391</v>
      </c>
    </row>
    <row r="7">
      <c r="A7" s="4" t="inlineStr">
        <is>
          <t>Forfeited (in shares)</t>
        </is>
      </c>
      <c r="B7" s="6" t="n">
        <v>-46564</v>
      </c>
    </row>
    <row r="8">
      <c r="A8" s="4" t="inlineStr">
        <is>
          <t>Outstanding, ending balance (in shares)</t>
        </is>
      </c>
      <c r="B8" s="6" t="n">
        <v>581700</v>
      </c>
      <c r="C8" s="6" t="n">
        <v>400476</v>
      </c>
    </row>
    <row r="9">
      <c r="A9" s="3" t="inlineStr">
        <is>
          <t>Weighted-Average Grant Date Fair Value ($)</t>
        </is>
      </c>
    </row>
    <row r="10">
      <c r="A10" s="4" t="inlineStr">
        <is>
          <t>Outstanding beginning balance (in dollars per share)</t>
        </is>
      </c>
      <c r="B10" s="8" t="n">
        <v>41.74</v>
      </c>
    </row>
    <row r="11">
      <c r="A11" s="4" t="inlineStr">
        <is>
          <t>Granted (in dollars per share)</t>
        </is>
      </c>
      <c r="B11" s="10" t="n">
        <v>25.17</v>
      </c>
      <c r="C11" s="8" t="n">
        <v>35.48</v>
      </c>
      <c r="D11" s="8" t="n">
        <v>53.41</v>
      </c>
    </row>
    <row r="12">
      <c r="A12" s="4" t="inlineStr">
        <is>
          <t>Vested (in dollars per share)</t>
        </is>
      </c>
      <c r="B12" s="10" t="n">
        <v>41.96</v>
      </c>
    </row>
    <row r="13">
      <c r="A13" s="4" t="inlineStr">
        <is>
          <t>Forfeited (in dollars per share)</t>
        </is>
      </c>
      <c r="B13" s="10" t="n">
        <v>32.1</v>
      </c>
    </row>
    <row r="14">
      <c r="A14" s="4" t="inlineStr">
        <is>
          <t>Outstanding, ending balance (in dollars per share)</t>
        </is>
      </c>
      <c r="B14" s="8" t="n">
        <v>31.07</v>
      </c>
      <c r="C14" s="8" t="n">
        <v>41.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6" customWidth="1" min="2" max="2"/>
  </cols>
  <sheetData>
    <row r="1">
      <c r="A1" s="1" t="inlineStr">
        <is>
          <t>Stock-Based Compensation - Simulation Model Input Variables (Details)</t>
        </is>
      </c>
      <c r="B1" s="2" t="inlineStr">
        <is>
          <t>12 Months Ended</t>
        </is>
      </c>
    </row>
    <row r="2">
      <c r="B2" s="2" t="inlineStr">
        <is>
          <t>Dec. 31, 2021</t>
        </is>
      </c>
    </row>
    <row r="3">
      <c r="A3" s="4" t="inlineStr">
        <is>
          <t>Market Condition Performance Share Awards</t>
        </is>
      </c>
    </row>
    <row r="4">
      <c r="A4" s="3" t="inlineStr">
        <is>
          <t>Share-based Compensation Arrangement by Share-based Payment Award [Line Items]</t>
        </is>
      </c>
    </row>
    <row r="5">
      <c r="A5" s="4" t="inlineStr">
        <is>
          <t>Expected volatility factor</t>
        </is>
      </c>
      <c r="B5" s="4" t="inlineStr">
        <is>
          <t>0.40%</t>
        </is>
      </c>
    </row>
    <row r="6">
      <c r="A6" s="4" t="inlineStr">
        <is>
          <t>Risk free interest rate</t>
        </is>
      </c>
      <c r="B6" s="4" t="inlineStr">
        <is>
          <t>1.58%</t>
        </is>
      </c>
    </row>
    <row r="7">
      <c r="A7" s="4" t="inlineStr">
        <is>
          <t>Expected term (in years)</t>
        </is>
      </c>
      <c r="B7" s="4" t="inlineStr">
        <is>
          <t>2 years 11 months 15 days</t>
        </is>
      </c>
    </row>
    <row r="8">
      <c r="A8" s="4" t="inlineStr">
        <is>
          <t>Expected dividend yield</t>
        </is>
      </c>
      <c r="B8" s="4" t="inlineStr">
        <is>
          <t>0.00%</t>
        </is>
      </c>
    </row>
    <row r="9">
      <c r="A9" s="4" t="inlineStr">
        <is>
          <t>Market Share Unit Awards</t>
        </is>
      </c>
    </row>
    <row r="10">
      <c r="A10" s="3" t="inlineStr">
        <is>
          <t>Share-based Compensation Arrangement by Share-based Payment Award [Line Items]</t>
        </is>
      </c>
    </row>
    <row r="11">
      <c r="A11" s="4" t="inlineStr">
        <is>
          <t>Expected volatility factor</t>
        </is>
      </c>
      <c r="B11" s="4" t="inlineStr">
        <is>
          <t>0.73%</t>
        </is>
      </c>
    </row>
    <row r="12">
      <c r="A12" s="4" t="inlineStr">
        <is>
          <t>Risk free interest rate</t>
        </is>
      </c>
      <c r="B12" s="4" t="inlineStr">
        <is>
          <t>0.22%</t>
        </is>
      </c>
    </row>
    <row r="13">
      <c r="A13" s="4" t="inlineStr">
        <is>
          <t>Expected term (in years)</t>
        </is>
      </c>
      <c r="B13" s="4" t="inlineStr">
        <is>
          <t>2 years 11 months 15 days</t>
        </is>
      </c>
    </row>
    <row r="14">
      <c r="A14" s="4" t="inlineStr">
        <is>
          <t>Expected dividend yield</t>
        </is>
      </c>
      <c r="B14" s="4" t="inlineStr">
        <is>
          <t>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 Performance Share Awards (Details)</t>
        </is>
      </c>
      <c r="B1" s="2" t="inlineStr">
        <is>
          <t>12 Months Ended</t>
        </is>
      </c>
    </row>
    <row r="2">
      <c r="B2" s="2" t="inlineStr">
        <is>
          <t>Dec. 31, 2021$ / sharesshares</t>
        </is>
      </c>
    </row>
    <row r="3">
      <c r="A3" s="4" t="inlineStr">
        <is>
          <t>Market Condition Performance Share Awards</t>
        </is>
      </c>
    </row>
    <row r="4">
      <c r="A4" s="3" t="inlineStr">
        <is>
          <t>Number of Shares</t>
        </is>
      </c>
    </row>
    <row r="5">
      <c r="A5" s="4" t="inlineStr">
        <is>
          <t>Outstanding, beginning balance (in shares) | shares</t>
        </is>
      </c>
      <c r="B5" s="6" t="n">
        <v>84911</v>
      </c>
    </row>
    <row r="6">
      <c r="A6" s="4" t="inlineStr">
        <is>
          <t>Granted (in shares) | shares</t>
        </is>
      </c>
      <c r="B6" s="6" t="n">
        <v>0</v>
      </c>
    </row>
    <row r="7">
      <c r="A7" s="4" t="inlineStr">
        <is>
          <t>Vested (in shares) | shares</t>
        </is>
      </c>
      <c r="B7" s="6" t="n">
        <v>-44835</v>
      </c>
    </row>
    <row r="8">
      <c r="A8" s="4" t="inlineStr">
        <is>
          <t>Forfeited (in shares) | shares</t>
        </is>
      </c>
      <c r="B8" s="6" t="n">
        <v>-7229</v>
      </c>
    </row>
    <row r="9">
      <c r="A9" s="4" t="inlineStr">
        <is>
          <t>Outstanding, ending balance (in shares) | shares</t>
        </is>
      </c>
      <c r="B9" s="6" t="n">
        <v>32847</v>
      </c>
    </row>
    <row r="10">
      <c r="A10" s="3" t="inlineStr">
        <is>
          <t>Weighted-Average Grant Date Fair Value ($)</t>
        </is>
      </c>
    </row>
    <row r="11">
      <c r="A11" s="4" t="inlineStr">
        <is>
          <t>Outstanding beginning balance (in dollars per share) | $ / shares</t>
        </is>
      </c>
      <c r="B11" s="8" t="n">
        <v>60.88</v>
      </c>
    </row>
    <row r="12">
      <c r="A12" s="4" t="inlineStr">
        <is>
          <t>Granted (in dollars per share) | $ / shares</t>
        </is>
      </c>
      <c r="B12" s="6" t="n">
        <v>0</v>
      </c>
    </row>
    <row r="13">
      <c r="A13" s="4" t="inlineStr">
        <is>
          <t>Vested (in dollars per share) | $ / shares</t>
        </is>
      </c>
      <c r="B13" s="10" t="n">
        <v>70.77</v>
      </c>
    </row>
    <row r="14">
      <c r="A14" s="4" t="inlineStr">
        <is>
          <t>Forfeited (in dollars per share) | $ / shares</t>
        </is>
      </c>
      <c r="B14" s="10" t="n">
        <v>60.62</v>
      </c>
    </row>
    <row r="15">
      <c r="A15" s="4" t="inlineStr">
        <is>
          <t>Outstanding, ending balance (in dollars per share) | $ / shares</t>
        </is>
      </c>
      <c r="B15" s="8" t="n">
        <v>47.43</v>
      </c>
    </row>
    <row r="16">
      <c r="A16" s="4" t="inlineStr">
        <is>
          <t>Performance Condition Performance Share Awards</t>
        </is>
      </c>
    </row>
    <row r="17">
      <c r="A17" s="3" t="inlineStr">
        <is>
          <t>Number of Shares</t>
        </is>
      </c>
    </row>
    <row r="18">
      <c r="A18" s="4" t="inlineStr">
        <is>
          <t>Outstanding, beginning balance (in shares) | shares</t>
        </is>
      </c>
      <c r="B18" s="6" t="n">
        <v>96098</v>
      </c>
    </row>
    <row r="19">
      <c r="A19" s="4" t="inlineStr">
        <is>
          <t>Granted (in shares) | shares</t>
        </is>
      </c>
      <c r="B19" s="6" t="n">
        <v>77722</v>
      </c>
    </row>
    <row r="20">
      <c r="A20" s="4" t="inlineStr">
        <is>
          <t>Vested (in shares) | shares</t>
        </is>
      </c>
      <c r="B20" s="6" t="n">
        <v>-22203</v>
      </c>
    </row>
    <row r="21">
      <c r="A21" s="4" t="inlineStr">
        <is>
          <t>Forfeited (in shares) | shares</t>
        </is>
      </c>
      <c r="B21" s="6" t="n">
        <v>-17638</v>
      </c>
    </row>
    <row r="22">
      <c r="A22" s="4" t="inlineStr">
        <is>
          <t>Outstanding, ending balance (in shares) | shares</t>
        </is>
      </c>
      <c r="B22" s="6" t="n">
        <v>133979</v>
      </c>
    </row>
    <row r="23">
      <c r="A23" s="3" t="inlineStr">
        <is>
          <t>Weighted-Average Grant Date Fair Value ($)</t>
        </is>
      </c>
    </row>
    <row r="24">
      <c r="A24" s="4" t="inlineStr">
        <is>
          <t>Outstanding beginning balance (in dollars per share) | $ / shares</t>
        </is>
      </c>
      <c r="B24" s="8" t="n">
        <v>45.14</v>
      </c>
    </row>
    <row r="25">
      <c r="A25" s="4" t="inlineStr">
        <is>
          <t>Granted (in dollars per share) | $ / shares</t>
        </is>
      </c>
      <c r="B25" s="10" t="n">
        <v>25.16</v>
      </c>
    </row>
    <row r="26">
      <c r="A26" s="4" t="inlineStr">
        <is>
          <t>Vested (in dollars per share) | $ / shares</t>
        </is>
      </c>
      <c r="B26" s="10" t="n">
        <v>60.11</v>
      </c>
    </row>
    <row r="27">
      <c r="A27" s="4" t="inlineStr">
        <is>
          <t>Forfeited (in dollars per share) | $ / shares</t>
        </is>
      </c>
      <c r="B27" s="10" t="n">
        <v>34.39</v>
      </c>
    </row>
    <row r="28">
      <c r="A28" s="4" t="inlineStr">
        <is>
          <t>Outstanding, ending balance (in dollars per share) | $ / shares</t>
        </is>
      </c>
      <c r="B28" s="8" t="n">
        <v>32.49</v>
      </c>
    </row>
    <row r="29">
      <c r="A29" s="4" t="inlineStr">
        <is>
          <t>Market Share Unit Awards</t>
        </is>
      </c>
    </row>
    <row r="30">
      <c r="A30" s="3" t="inlineStr">
        <is>
          <t>Number of Shares</t>
        </is>
      </c>
    </row>
    <row r="31">
      <c r="A31" s="4" t="inlineStr">
        <is>
          <t>Outstanding, beginning balance (in shares) | shares</t>
        </is>
      </c>
      <c r="B31" s="6" t="n">
        <v>0</v>
      </c>
    </row>
    <row r="32">
      <c r="A32" s="4" t="inlineStr">
        <is>
          <t>Granted (in shares) | shares</t>
        </is>
      </c>
      <c r="B32" s="6" t="n">
        <v>116801</v>
      </c>
    </row>
    <row r="33">
      <c r="A33" s="4" t="inlineStr">
        <is>
          <t>Vested (in shares) | shares</t>
        </is>
      </c>
      <c r="B33" s="6" t="n">
        <v>0</v>
      </c>
    </row>
    <row r="34">
      <c r="A34" s="4" t="inlineStr">
        <is>
          <t>Forfeited (in shares) | shares</t>
        </is>
      </c>
      <c r="B34" s="6" t="n">
        <v>-9389</v>
      </c>
    </row>
    <row r="35">
      <c r="A35" s="4" t="inlineStr">
        <is>
          <t>Outstanding, ending balance (in shares) | shares</t>
        </is>
      </c>
      <c r="B35" s="6" t="n">
        <v>107412</v>
      </c>
    </row>
    <row r="36">
      <c r="A36" s="3" t="inlineStr">
        <is>
          <t>Weighted-Average Grant Date Fair Value ($)</t>
        </is>
      </c>
    </row>
    <row r="37">
      <c r="A37" s="4" t="inlineStr">
        <is>
          <t>Outstanding beginning balance (in dollars per share) | $ / shares</t>
        </is>
      </c>
      <c r="B37" s="7" t="n">
        <v>0</v>
      </c>
    </row>
    <row r="38">
      <c r="A38" s="4" t="inlineStr">
        <is>
          <t>Granted (in dollars per share) | $ / shares</t>
        </is>
      </c>
      <c r="B38" s="10" t="n">
        <v>28.84</v>
      </c>
    </row>
    <row r="39">
      <c r="A39" s="4" t="inlineStr">
        <is>
          <t>Vested (in dollars per share) | $ / shares</t>
        </is>
      </c>
      <c r="B39" s="6" t="n">
        <v>0</v>
      </c>
    </row>
    <row r="40">
      <c r="A40" s="4" t="inlineStr">
        <is>
          <t>Forfeited (in dollars per share) | $ / shares</t>
        </is>
      </c>
      <c r="B40" s="10" t="n">
        <v>28.84</v>
      </c>
    </row>
    <row r="41">
      <c r="A41" s="4" t="inlineStr">
        <is>
          <t>Outstanding, ending balance (in dollars per share) | $ / shares</t>
        </is>
      </c>
      <c r="B41" s="8" t="n">
        <v>28.8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 (loss)</t>
        </is>
      </c>
      <c r="B4" s="7" t="n">
        <v>-87159</v>
      </c>
      <c r="C4" s="7" t="n">
        <v>14774</v>
      </c>
      <c r="D4" s="7" t="n">
        <v>-287863</v>
      </c>
      <c r="E4" s="7" t="n">
        <v>-112321</v>
      </c>
      <c r="F4" s="7" t="n">
        <v>-157304</v>
      </c>
      <c r="G4" s="7" t="n">
        <v>-99140</v>
      </c>
      <c r="H4" s="7" t="n">
        <v>-144428</v>
      </c>
      <c r="I4" s="7" t="n">
        <v>-27828</v>
      </c>
      <c r="J4" s="7" t="n">
        <v>-472569</v>
      </c>
      <c r="K4" s="7" t="n">
        <v>-428700</v>
      </c>
      <c r="L4" s="7" t="n">
        <v>335255</v>
      </c>
    </row>
    <row r="5">
      <c r="A5" s="3" t="inlineStr">
        <is>
          <t>Denominator:</t>
        </is>
      </c>
    </row>
    <row r="6">
      <c r="A6" s="4" t="inlineStr">
        <is>
          <t>Weighted-average shares outstanding, basic (in shares)</t>
        </is>
      </c>
      <c r="J6" s="6" t="n">
        <v>105000</v>
      </c>
      <c r="K6" s="6" t="n">
        <v>84692</v>
      </c>
      <c r="L6" s="6" t="n">
        <v>68429</v>
      </c>
    </row>
    <row r="7">
      <c r="A7" s="4" t="inlineStr">
        <is>
          <t>Effect of dilutive stock awards (in shares)</t>
        </is>
      </c>
      <c r="J7" s="6" t="n">
        <v>0</v>
      </c>
      <c r="K7" s="6" t="n">
        <v>0</v>
      </c>
      <c r="L7" s="6" t="n">
        <v>130</v>
      </c>
    </row>
    <row r="8">
      <c r="A8" s="4" t="inlineStr">
        <is>
          <t>Adjusted weighted-average shares outstanding, diluted (in shares)</t>
        </is>
      </c>
      <c r="J8" s="6" t="n">
        <v>105000</v>
      </c>
      <c r="K8" s="6" t="n">
        <v>84692</v>
      </c>
      <c r="L8" s="6" t="n">
        <v>68559</v>
      </c>
    </row>
    <row r="9">
      <c r="A9" s="3" t="inlineStr">
        <is>
          <t>Earnings (Loss) per Share:</t>
        </is>
      </c>
    </row>
    <row r="10">
      <c r="A10" s="4" t="inlineStr">
        <is>
          <t>Basic earnings per common share (in dollars per share)</t>
        </is>
      </c>
      <c r="B10" s="8" t="n">
        <v>-0.8</v>
      </c>
      <c r="C10" s="8" t="n">
        <v>0.14</v>
      </c>
      <c r="D10" s="8" t="n">
        <v>-2.73</v>
      </c>
      <c r="E10" s="8" t="n">
        <v>-1.15</v>
      </c>
      <c r="F10" s="8" t="n">
        <v>-1.61</v>
      </c>
      <c r="G10" s="8" t="n">
        <v>-1.07</v>
      </c>
      <c r="H10" s="8" t="n">
        <v>-1.81</v>
      </c>
      <c r="I10" s="8" t="n">
        <v>-0.41</v>
      </c>
      <c r="J10" s="8" t="n">
        <v>-4.5</v>
      </c>
      <c r="K10" s="8" t="n">
        <v>-5.06</v>
      </c>
      <c r="L10" s="8" t="n">
        <v>4.9</v>
      </c>
    </row>
    <row r="11">
      <c r="A11" s="4" t="inlineStr">
        <is>
          <t>Diluted earnings per common share (in dollars per share)</t>
        </is>
      </c>
      <c r="B11" s="8" t="n">
        <v>-0.8</v>
      </c>
      <c r="C11" s="8" t="n">
        <v>0.14</v>
      </c>
      <c r="D11" s="8" t="n">
        <v>-2.73</v>
      </c>
      <c r="E11" s="8" t="n">
        <v>-1.15</v>
      </c>
      <c r="F11" s="8" t="n">
        <v>-1.61</v>
      </c>
      <c r="G11" s="8" t="n">
        <v>-1.07</v>
      </c>
      <c r="H11" s="8" t="n">
        <v>-1.81</v>
      </c>
      <c r="I11" s="8" t="n">
        <v>-0.41</v>
      </c>
      <c r="J11" s="8" t="n">
        <v>-4.5</v>
      </c>
      <c r="K11" s="8" t="n">
        <v>-5.06</v>
      </c>
      <c r="L11" s="8" t="n">
        <v>4.89</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and Other Obligations - Long-Term Debt (Details)</t>
        </is>
      </c>
      <c r="B1" s="2" t="inlineStr">
        <is>
          <t>Dec. 31, 2021</t>
        </is>
      </c>
      <c r="C1" s="2" t="inlineStr">
        <is>
          <t>Apr. 30, 2021</t>
        </is>
      </c>
    </row>
    <row r="2">
      <c r="A2" s="4" t="inlineStr">
        <is>
          <t>Convertible notes | Convertible notes due in 2026</t>
        </is>
      </c>
    </row>
    <row r="3">
      <c r="A3" s="3" t="inlineStr">
        <is>
          <t>Debt Instrument [Line Items]</t>
        </is>
      </c>
    </row>
    <row r="4">
      <c r="A4" s="4" t="inlineStr">
        <is>
          <t>Stated interest rate percentage</t>
        </is>
      </c>
      <c r="B4" s="4" t="inlineStr">
        <is>
          <t>1.00%</t>
        </is>
      </c>
      <c r="C4" s="4" t="inlineStr">
        <is>
          <t>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Debt and Other Obligations - Fixed-Rate Unsecured Term Loans (Details) - USD ($)</t>
        </is>
      </c>
      <c r="B1" s="2" t="inlineStr">
        <is>
          <t>Apr. 20, 2020</t>
        </is>
      </c>
      <c r="C1" s="2" t="inlineStr">
        <is>
          <t>Jun. 30, 2021</t>
        </is>
      </c>
      <c r="D1" s="2" t="inlineStr">
        <is>
          <t>Sep. 30, 2020</t>
        </is>
      </c>
      <c r="E1" s="2" t="inlineStr">
        <is>
          <t>Jun. 30, 2021</t>
        </is>
      </c>
      <c r="F1" s="2" t="inlineStr">
        <is>
          <t>Dec. 31, 2021</t>
        </is>
      </c>
      <c r="G1" s="2" t="inlineStr">
        <is>
          <t>Dec. 31, 2020</t>
        </is>
      </c>
    </row>
    <row r="2">
      <c r="A2" s="3" t="inlineStr">
        <is>
          <t>Debt Instrument [Line Items]</t>
        </is>
      </c>
    </row>
    <row r="3">
      <c r="A3" s="4" t="inlineStr">
        <is>
          <t>Long-term debt</t>
        </is>
      </c>
      <c r="F3" s="7" t="n">
        <v>3238200000</v>
      </c>
      <c r="G3" s="7" t="n">
        <v>3580500000</v>
      </c>
    </row>
    <row r="4">
      <c r="A4" s="4" t="inlineStr">
        <is>
          <t>Payroll Support Program, Low-Interest Loan, CARES Act | Notes Payable</t>
        </is>
      </c>
    </row>
    <row r="5">
      <c r="A5" s="3" t="inlineStr">
        <is>
          <t>Debt Instrument [Line Items]</t>
        </is>
      </c>
    </row>
    <row r="6">
      <c r="A6" s="4" t="inlineStr">
        <is>
          <t>Debt face amount</t>
        </is>
      </c>
      <c r="B6" s="7" t="n">
        <v>73300000</v>
      </c>
    </row>
    <row r="7">
      <c r="A7" s="4" t="inlineStr">
        <is>
          <t>Debt term</t>
        </is>
      </c>
      <c r="B7" s="4" t="inlineStr">
        <is>
          <t>10 years</t>
        </is>
      </c>
    </row>
    <row r="8">
      <c r="A8" s="4" t="inlineStr">
        <is>
          <t>Payroll Support Program, Low-Interest Loan | Notes Payable</t>
        </is>
      </c>
    </row>
    <row r="9">
      <c r="A9" s="3" t="inlineStr">
        <is>
          <t>Debt Instrument [Line Items]</t>
        </is>
      </c>
    </row>
    <row r="10">
      <c r="A10" s="4" t="inlineStr">
        <is>
          <t>Debt term</t>
        </is>
      </c>
      <c r="D10" s="4" t="inlineStr">
        <is>
          <t>10 years</t>
        </is>
      </c>
    </row>
    <row r="11">
      <c r="A11" s="4" t="inlineStr">
        <is>
          <t>Unsecured term loans due through 2031 | Notes Payable</t>
        </is>
      </c>
    </row>
    <row r="12">
      <c r="A12" s="3" t="inlineStr">
        <is>
          <t>Debt Instrument [Line Items]</t>
        </is>
      </c>
    </row>
    <row r="13">
      <c r="A13" s="4" t="inlineStr">
        <is>
          <t>Stated interest rate percentage</t>
        </is>
      </c>
      <c r="D13" s="4" t="inlineStr">
        <is>
          <t>1.00%</t>
        </is>
      </c>
    </row>
    <row r="14">
      <c r="A14" s="4" t="inlineStr">
        <is>
          <t>Unsecured term loans due through 2031 | Notes Payable | Secured Overnight Financing Rate (SOFR) Overnight Index Swap Rate</t>
        </is>
      </c>
    </row>
    <row r="15">
      <c r="A15" s="3" t="inlineStr">
        <is>
          <t>Debt Instrument [Line Items]</t>
        </is>
      </c>
    </row>
    <row r="16">
      <c r="A16" s="4" t="inlineStr">
        <is>
          <t>Basis spread on variable rate</t>
        </is>
      </c>
      <c r="D16" s="4" t="inlineStr">
        <is>
          <t>2.00%</t>
        </is>
      </c>
    </row>
    <row r="17">
      <c r="A17" s="4" t="inlineStr">
        <is>
          <t>Unsecured term loans due through 2031 | Unsecured Debt</t>
        </is>
      </c>
    </row>
    <row r="18">
      <c r="A18" s="3" t="inlineStr">
        <is>
          <t>Debt Instrument [Line Items]</t>
        </is>
      </c>
    </row>
    <row r="19">
      <c r="A19" s="4" t="inlineStr">
        <is>
          <t>Long-term debt</t>
        </is>
      </c>
      <c r="F19" s="7" t="n">
        <v>136300000</v>
      </c>
      <c r="G19" s="7" t="n">
        <v>73300000</v>
      </c>
    </row>
    <row r="20">
      <c r="A20" s="4" t="inlineStr">
        <is>
          <t>Payroll Support Program 2, CARES Act</t>
        </is>
      </c>
    </row>
    <row r="21">
      <c r="A21" s="3" t="inlineStr">
        <is>
          <t>Debt Instrument [Line Items]</t>
        </is>
      </c>
    </row>
    <row r="22">
      <c r="A22" s="4" t="inlineStr">
        <is>
          <t>Proceeds received from payroll support program</t>
        </is>
      </c>
      <c r="E22" s="7" t="n">
        <v>212100000</v>
      </c>
    </row>
    <row r="23">
      <c r="A23" s="4" t="inlineStr">
        <is>
          <t>Payroll Support Program 2, CARES Act | Payroll Support Program 2, Low-Interest Loan, CARES Act | Notes Payable</t>
        </is>
      </c>
    </row>
    <row r="24">
      <c r="A24" s="3" t="inlineStr">
        <is>
          <t>Debt Instrument [Line Items]</t>
        </is>
      </c>
    </row>
    <row r="25">
      <c r="A25" s="4" t="inlineStr">
        <is>
          <t>Debt face amount</t>
        </is>
      </c>
      <c r="C25" s="7" t="n">
        <v>33600000</v>
      </c>
      <c r="E25" s="7" t="n">
        <v>33600000</v>
      </c>
    </row>
    <row r="26">
      <c r="A26" s="4" t="inlineStr">
        <is>
          <t>Debt term</t>
        </is>
      </c>
      <c r="E26" s="4" t="inlineStr">
        <is>
          <t>10 years</t>
        </is>
      </c>
    </row>
    <row r="27">
      <c r="A27" s="4" t="inlineStr">
        <is>
          <t>Stated interest rate percentage</t>
        </is>
      </c>
      <c r="C27" s="4" t="inlineStr">
        <is>
          <t>1.00%</t>
        </is>
      </c>
      <c r="E27" s="4" t="inlineStr">
        <is>
          <t>1.00%</t>
        </is>
      </c>
    </row>
    <row r="28">
      <c r="A28" s="4" t="inlineStr">
        <is>
          <t>Payroll Support Program 2, CARES Act | Payroll Support Program 2, Low-Interest Loan, CARES Act | Notes Payable | Secured Overnight Financing Rate (SOFR) Overnight Index Swap Rate</t>
        </is>
      </c>
    </row>
    <row r="29">
      <c r="A29" s="3" t="inlineStr">
        <is>
          <t>Debt Instrument [Line Items]</t>
        </is>
      </c>
    </row>
    <row r="30">
      <c r="A30" s="4" t="inlineStr">
        <is>
          <t>Basis spread on variable rate</t>
        </is>
      </c>
      <c r="E30" s="4" t="inlineStr">
        <is>
          <t>2.00%</t>
        </is>
      </c>
    </row>
    <row r="31">
      <c r="A31" s="4" t="inlineStr">
        <is>
          <t>Payroll Support Program 3, CARES Act</t>
        </is>
      </c>
    </row>
    <row r="32">
      <c r="A32" s="3" t="inlineStr">
        <is>
          <t>Debt Instrument [Line Items]</t>
        </is>
      </c>
    </row>
    <row r="33">
      <c r="A33" s="4" t="inlineStr">
        <is>
          <t>Proceeds received from payroll support program</t>
        </is>
      </c>
      <c r="C33" s="7" t="n">
        <v>197900000</v>
      </c>
    </row>
    <row r="34">
      <c r="A34" s="4" t="inlineStr">
        <is>
          <t>Payroll Support Program 3, CARES Act | Payroll Support Program, CARES Act | Notes Payable</t>
        </is>
      </c>
    </row>
    <row r="35">
      <c r="A35" s="3" t="inlineStr">
        <is>
          <t>Debt Instrument [Line Items]</t>
        </is>
      </c>
    </row>
    <row r="36">
      <c r="A36" s="4" t="inlineStr">
        <is>
          <t>Stated interest rate percentage</t>
        </is>
      </c>
      <c r="C36" s="4" t="inlineStr">
        <is>
          <t>1.00%</t>
        </is>
      </c>
      <c r="E36" s="4" t="inlineStr">
        <is>
          <t>1.00%</t>
        </is>
      </c>
    </row>
    <row r="37">
      <c r="A37" s="4" t="inlineStr">
        <is>
          <t>Payroll Support Program 3, CARES Act | Payroll Support Program, CARES Act | Notes Payable | Secured Overnight Financing Rate (SOFR) Overnight Index Swap Rate</t>
        </is>
      </c>
    </row>
    <row r="38">
      <c r="A38" s="3" t="inlineStr">
        <is>
          <t>Debt Instrument [Line Items]</t>
        </is>
      </c>
    </row>
    <row r="39">
      <c r="A39" s="4" t="inlineStr">
        <is>
          <t>Basis spread on variable rate</t>
        </is>
      </c>
      <c r="C39" s="4" t="inlineStr">
        <is>
          <t>2.00%</t>
        </is>
      </c>
    </row>
    <row r="40">
      <c r="A40" s="4" t="inlineStr">
        <is>
          <t>Payroll Support Program 3, CARES Act | Payroll Support Program, Low-Interest Loan, CARES Act | Notes Payable</t>
        </is>
      </c>
    </row>
    <row r="41">
      <c r="A41" s="3" t="inlineStr">
        <is>
          <t>Debt Instrument [Line Items]</t>
        </is>
      </c>
    </row>
    <row r="42">
      <c r="A42" s="4" t="inlineStr">
        <is>
          <t>Debt term</t>
        </is>
      </c>
      <c r="C42" s="4" t="inlineStr">
        <is>
          <t>10 years</t>
        </is>
      </c>
    </row>
    <row r="43">
      <c r="A43" s="4" t="inlineStr">
        <is>
          <t>Payroll Support Program 3, CARES Act | Payroll Support Program 3, Low-Interest Loan, CARES Act | Notes Payable</t>
        </is>
      </c>
    </row>
    <row r="44">
      <c r="A44" s="3" t="inlineStr">
        <is>
          <t>Debt Instrument [Line Items]</t>
        </is>
      </c>
    </row>
    <row r="45">
      <c r="A45" s="4" t="inlineStr">
        <is>
          <t>Debt face amount</t>
        </is>
      </c>
      <c r="C45" s="7" t="n">
        <v>29400000</v>
      </c>
      <c r="E45" s="7" t="n">
        <v>294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nd Other Obligations - Revolving Credit Facility Due In 2024 (Details) - Revolving Credit Facility</t>
        </is>
      </c>
      <c r="B1" s="2" t="inlineStr">
        <is>
          <t>Mar. 30, 2020USD ($)</t>
        </is>
      </c>
      <c r="C1" s="2" t="inlineStr">
        <is>
          <t>Mar. 31, 2021USD ($)</t>
        </is>
      </c>
      <c r="D1" s="2" t="inlineStr">
        <is>
          <t>Dec. 31, 2020USD ($)</t>
        </is>
      </c>
      <c r="E1" s="2" t="inlineStr">
        <is>
          <t>Dec. 31, 2021USD ($)</t>
        </is>
      </c>
      <c r="F1" s="2" t="inlineStr">
        <is>
          <t>Jun. 30, 2020USD ($)</t>
        </is>
      </c>
    </row>
    <row r="2">
      <c r="A2" s="4" t="inlineStr">
        <is>
          <t>Line of Credit</t>
        </is>
      </c>
    </row>
    <row r="3">
      <c r="A3" s="3" t="inlineStr">
        <is>
          <t>Debt Instrument [Line Items]</t>
        </is>
      </c>
    </row>
    <row r="4">
      <c r="A4" s="4" t="inlineStr">
        <is>
          <t>Debt instrument covenant, unrestricted cash and cash equivalents and unused commitments on all revolving credit facilities</t>
        </is>
      </c>
      <c r="B4" s="7" t="n">
        <v>400000000</v>
      </c>
    </row>
    <row r="5">
      <c r="A5" s="4" t="inlineStr">
        <is>
          <t>Debt instrument covenant, maximum amount of unused commitments from 2020 credit facility</t>
        </is>
      </c>
      <c r="B5" s="7" t="n">
        <v>200000000</v>
      </c>
    </row>
    <row r="6">
      <c r="A6" s="4" t="inlineStr">
        <is>
          <t>Debt covenant, collateral coverage ratio</t>
        </is>
      </c>
      <c r="B6" s="6" t="n">
        <v>1</v>
      </c>
    </row>
    <row r="7">
      <c r="A7" s="4" t="inlineStr">
        <is>
          <t>Revolving credit facility due in 2024 | Line of Credit</t>
        </is>
      </c>
    </row>
    <row r="8">
      <c r="A8" s="3" t="inlineStr">
        <is>
          <t>Debt Instrument [Line Items]</t>
        </is>
      </c>
    </row>
    <row r="9">
      <c r="A9" s="4" t="inlineStr">
        <is>
          <t>Maximum borrowing capacity</t>
        </is>
      </c>
      <c r="B9" s="7" t="n">
        <v>110000000</v>
      </c>
      <c r="C9" s="7" t="n">
        <v>240000000</v>
      </c>
      <c r="F9" s="7" t="n">
        <v>180000000</v>
      </c>
    </row>
    <row r="10">
      <c r="A10" s="4" t="inlineStr">
        <is>
          <t>Line of credit facility, optional maximum borrowing capacity subject to consent of lenders</t>
        </is>
      </c>
      <c r="B10" s="7" t="n">
        <v>350000000</v>
      </c>
    </row>
    <row r="11">
      <c r="A11" s="4" t="inlineStr">
        <is>
          <t>Proceeds from lines of credit</t>
        </is>
      </c>
      <c r="D11" s="7" t="n">
        <v>180000000</v>
      </c>
    </row>
    <row r="12">
      <c r="A12" s="4" t="inlineStr">
        <is>
          <t>Line of credit facility, remaining borrowing capacity</t>
        </is>
      </c>
      <c r="E12" s="7" t="n">
        <v>240000000</v>
      </c>
    </row>
    <row r="13">
      <c r="A13" s="4" t="inlineStr">
        <is>
          <t>Debt term</t>
        </is>
      </c>
      <c r="C13" s="4" t="inlineStr">
        <is>
          <t>2 years</t>
        </is>
      </c>
    </row>
    <row r="14">
      <c r="A14" s="4" t="inlineStr">
        <is>
          <t>Line of Credit | Maximum | London Interbank Offered Rate (LIBOR)</t>
        </is>
      </c>
    </row>
    <row r="15">
      <c r="A15" s="3" t="inlineStr">
        <is>
          <t>Debt Instrument [Line Items]</t>
        </is>
      </c>
    </row>
    <row r="16">
      <c r="A16" s="4" t="inlineStr">
        <is>
          <t>Basis spread on variable rate</t>
        </is>
      </c>
      <c r="B16" s="4" t="inlineStr">
        <is>
          <t>2.00%</t>
        </is>
      </c>
    </row>
    <row r="17">
      <c r="A17" s="4" t="inlineStr">
        <is>
          <t>Line of Credit | Maximum | Certain Market Interest Rates</t>
        </is>
      </c>
    </row>
    <row r="18">
      <c r="A18" s="3" t="inlineStr">
        <is>
          <t>Debt Instrument [Line Items]</t>
        </is>
      </c>
    </row>
    <row r="19">
      <c r="A19" s="4" t="inlineStr">
        <is>
          <t>Basis spread on variable rate</t>
        </is>
      </c>
      <c r="B19" s="4" t="inlineStr">
        <is>
          <t>1.00%</t>
        </is>
      </c>
    </row>
    <row r="20">
      <c r="A20" s="4" t="inlineStr">
        <is>
          <t>Line of Credit | Minimum | London Interbank Offered Rate (LIBOR)</t>
        </is>
      </c>
    </row>
    <row r="21">
      <c r="A21" s="3" t="inlineStr">
        <is>
          <t>Debt Instrument [Line Items]</t>
        </is>
      </c>
    </row>
    <row r="22">
      <c r="A22" s="4" t="inlineStr">
        <is>
          <t>Basis spread on variable rate</t>
        </is>
      </c>
      <c r="B22" s="4" t="inlineStr">
        <is>
          <t>0.00%</t>
        </is>
      </c>
    </row>
    <row r="23">
      <c r="A23" s="4" t="inlineStr">
        <is>
          <t>Line of Credit | Minimum | Certain Market Interest Rates</t>
        </is>
      </c>
    </row>
    <row r="24">
      <c r="A24" s="3" t="inlineStr">
        <is>
          <t>Debt Instrument [Line Items]</t>
        </is>
      </c>
    </row>
    <row r="25">
      <c r="A25" s="4" t="inlineStr">
        <is>
          <t>Basis spread on variable rate</t>
        </is>
      </c>
      <c r="B25" s="4" t="inlineStr">
        <is>
          <t>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bt and Other Obligations - Revolving Credit Facility Due In 2021 (Details) - USD ($)</t>
        </is>
      </c>
      <c r="B1" s="2" t="inlineStr">
        <is>
          <t>12 Months Ended</t>
        </is>
      </c>
    </row>
    <row r="2">
      <c r="B2" s="2" t="inlineStr">
        <is>
          <t>Dec. 31, 2020</t>
        </is>
      </c>
      <c r="C2" s="2" t="inlineStr">
        <is>
          <t>Dec. 31, 2021</t>
        </is>
      </c>
      <c r="D2" s="2" t="inlineStr">
        <is>
          <t>Dec. 31, 2018</t>
        </is>
      </c>
    </row>
    <row r="3">
      <c r="A3" s="3" t="inlineStr">
        <is>
          <t>Debt Instrument [Line Items]</t>
        </is>
      </c>
    </row>
    <row r="4">
      <c r="A4" s="4" t="inlineStr">
        <is>
          <t>Long-term debt</t>
        </is>
      </c>
      <c r="C4" s="7" t="n">
        <v>3238200000</v>
      </c>
    </row>
    <row r="5">
      <c r="A5" s="4" t="inlineStr">
        <is>
          <t>Revolving Credit Facility | 2020 Revolving Credit Facility | Line of Credit</t>
        </is>
      </c>
    </row>
    <row r="6">
      <c r="A6" s="3" t="inlineStr">
        <is>
          <t>Debt Instrument [Line Items]</t>
        </is>
      </c>
    </row>
    <row r="7">
      <c r="A7" s="4" t="inlineStr">
        <is>
          <t>Maximum borrowing capacity</t>
        </is>
      </c>
      <c r="D7" s="7" t="n">
        <v>160000000</v>
      </c>
    </row>
    <row r="8">
      <c r="A8" s="4" t="inlineStr">
        <is>
          <t>Long-term debt</t>
        </is>
      </c>
      <c r="C8" s="7" t="n">
        <v>0</v>
      </c>
    </row>
    <row r="9">
      <c r="A9" s="4" t="inlineStr">
        <is>
          <t>Revolving Credit Facility | Revolving credit facility due in 2021 | Line of Credit</t>
        </is>
      </c>
    </row>
    <row r="10">
      <c r="A10" s="3" t="inlineStr">
        <is>
          <t>Debt Instrument [Line Items]</t>
        </is>
      </c>
    </row>
    <row r="11">
      <c r="A11" s="4" t="inlineStr">
        <is>
          <t>Proceeds from lines of credit</t>
        </is>
      </c>
      <c r="B11" s="7" t="n">
        <v>95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 (loss)</t>
        </is>
      </c>
      <c r="C4" s="7" t="n">
        <v>-472569</v>
      </c>
      <c r="D4" s="7" t="n">
        <v>-428700</v>
      </c>
      <c r="E4" s="7" t="n">
        <v>335255</v>
      </c>
    </row>
    <row r="5">
      <c r="A5" s="3" t="inlineStr">
        <is>
          <t>Adjustments to reconcile net income (loss) to net cash provided by operations:</t>
        </is>
      </c>
    </row>
    <row r="6">
      <c r="A6" s="4" t="inlineStr">
        <is>
          <t>Losses reclassified from other comprehensive income</t>
        </is>
      </c>
      <c r="C6" s="6" t="n">
        <v>226</v>
      </c>
      <c r="D6" s="6" t="n">
        <v>252</v>
      </c>
      <c r="E6" s="6" t="n">
        <v>315</v>
      </c>
    </row>
    <row r="7">
      <c r="A7" s="4" t="inlineStr">
        <is>
          <t>Share-based compensation</t>
        </is>
      </c>
      <c r="C7" s="6" t="n">
        <v>12536</v>
      </c>
      <c r="D7" s="6" t="n">
        <v>11575</v>
      </c>
      <c r="E7" s="6" t="n">
        <v>8154</v>
      </c>
    </row>
    <row r="8">
      <c r="A8" s="4" t="inlineStr">
        <is>
          <t>Allowance for doubtful accounts (recoveries)</t>
        </is>
      </c>
      <c r="C8" s="6" t="n">
        <v>-88</v>
      </c>
      <c r="D8" s="6" t="n">
        <v>-249</v>
      </c>
      <c r="E8" s="6" t="n">
        <v>0</v>
      </c>
    </row>
    <row r="9">
      <c r="A9" s="4" t="inlineStr">
        <is>
          <t>Amortization of deferred gains, losses and debt issuance costs</t>
        </is>
      </c>
      <c r="C9" s="6" t="n">
        <v>12912</v>
      </c>
      <c r="D9" s="6" t="n">
        <v>10752</v>
      </c>
      <c r="E9" s="6" t="n">
        <v>8654</v>
      </c>
    </row>
    <row r="10">
      <c r="A10" s="4" t="inlineStr">
        <is>
          <t>Depreciation and amortization</t>
        </is>
      </c>
      <c r="C10" s="6" t="n">
        <v>297211</v>
      </c>
      <c r="D10" s="6" t="n">
        <v>278588</v>
      </c>
      <c r="E10" s="6" t="n">
        <v>225264</v>
      </c>
    </row>
    <row r="11">
      <c r="A11" s="4" t="inlineStr">
        <is>
          <t>Accretion of convertible debt and 8.00% senior secured notes</t>
        </is>
      </c>
      <c r="C11" s="6" t="n">
        <v>1272</v>
      </c>
      <c r="D11" s="6" t="n">
        <v>10138</v>
      </c>
      <c r="E11" s="6" t="n">
        <v>0</v>
      </c>
    </row>
    <row r="12">
      <c r="A12" s="4" t="inlineStr">
        <is>
          <t>Deferred income tax expense (benefit)</t>
        </is>
      </c>
      <c r="C12" s="6" t="n">
        <v>-49502</v>
      </c>
      <c r="D12" s="6" t="n">
        <v>-46086</v>
      </c>
      <c r="E12" s="6" t="n">
        <v>115689</v>
      </c>
    </row>
    <row r="13">
      <c r="A13" s="4" t="inlineStr">
        <is>
          <t>Loss on disposal of assets</t>
        </is>
      </c>
      <c r="C13" s="6" t="n">
        <v>3320</v>
      </c>
      <c r="D13" s="6" t="n">
        <v>2264</v>
      </c>
      <c r="E13" s="6" t="n">
        <v>17350</v>
      </c>
    </row>
    <row r="14">
      <c r="A14" s="4" t="inlineStr">
        <is>
          <t>Loss on extinguishment of debt</t>
        </is>
      </c>
      <c r="C14" s="6" t="n">
        <v>331630</v>
      </c>
      <c r="D14" s="6" t="n">
        <v>0</v>
      </c>
      <c r="E14" s="6" t="n">
        <v>0</v>
      </c>
    </row>
    <row r="15">
      <c r="A15" s="3" t="inlineStr">
        <is>
          <t>Changes in operating assets and liabilities:</t>
        </is>
      </c>
    </row>
    <row r="16">
      <c r="A16" s="4" t="inlineStr">
        <is>
          <t>Accounts receivable, net</t>
        </is>
      </c>
      <c r="C16" s="6" t="n">
        <v>-85800</v>
      </c>
      <c r="D16" s="6" t="n">
        <v>30486</v>
      </c>
      <c r="E16" s="6" t="n">
        <v>-26147</v>
      </c>
    </row>
    <row r="17">
      <c r="A17" s="4" t="inlineStr">
        <is>
          <t>Aircraft maintenance deposits, net</t>
        </is>
      </c>
      <c r="C17" s="6" t="n">
        <v>52486</v>
      </c>
      <c r="D17" s="6" t="n">
        <v>23732</v>
      </c>
      <c r="E17" s="6" t="n">
        <v>22453</v>
      </c>
    </row>
    <row r="18">
      <c r="A18" s="4" t="inlineStr">
        <is>
          <t>Long-term deposits and other assets</t>
        </is>
      </c>
      <c r="C18" s="6" t="n">
        <v>-4631</v>
      </c>
      <c r="D18" s="6" t="n">
        <v>-12944</v>
      </c>
      <c r="E18" s="6" t="n">
        <v>14999</v>
      </c>
    </row>
    <row r="19">
      <c r="A19" s="4" t="inlineStr">
        <is>
          <t>Prepaid income taxes</t>
        </is>
      </c>
      <c r="C19" s="6" t="n">
        <v>156</v>
      </c>
      <c r="D19" s="6" t="n">
        <v>-223</v>
      </c>
      <c r="E19" s="6" t="n">
        <v>1431</v>
      </c>
    </row>
    <row r="20">
      <c r="A20" s="4" t="inlineStr">
        <is>
          <t>Deferred heavy maintenance, net</t>
        </is>
      </c>
      <c r="C20" s="6" t="n">
        <v>-74083</v>
      </c>
      <c r="D20" s="6" t="n">
        <v>-75230</v>
      </c>
      <c r="E20" s="6" t="n">
        <v>-175957</v>
      </c>
    </row>
    <row r="21">
      <c r="A21" s="4" t="inlineStr">
        <is>
          <t>Income tax receivable</t>
        </is>
      </c>
      <c r="C21" s="6" t="n">
        <v>109570</v>
      </c>
      <c r="D21" s="6" t="n">
        <v>-126447</v>
      </c>
      <c r="E21" s="6" t="n">
        <v>-21013</v>
      </c>
    </row>
    <row r="22">
      <c r="A22" s="4" t="inlineStr">
        <is>
          <t>Accounts payable</t>
        </is>
      </c>
      <c r="C22" s="6" t="n">
        <v>13057</v>
      </c>
      <c r="D22" s="6" t="n">
        <v>-17052</v>
      </c>
      <c r="E22" s="6" t="n">
        <v>569</v>
      </c>
    </row>
    <row r="23">
      <c r="A23" s="4" t="inlineStr">
        <is>
          <t>Air traffic liability</t>
        </is>
      </c>
      <c r="C23" s="6" t="n">
        <v>-19649</v>
      </c>
      <c r="D23" s="6" t="n">
        <v>86558</v>
      </c>
      <c r="E23" s="6" t="n">
        <v>23429</v>
      </c>
    </row>
    <row r="24">
      <c r="A24" s="4" t="inlineStr">
        <is>
          <t>Other liabilities</t>
        </is>
      </c>
      <c r="C24" s="6" t="n">
        <v>80103</v>
      </c>
      <c r="D24" s="6" t="n">
        <v>27194</v>
      </c>
      <c r="E24" s="6" t="n">
        <v>1698</v>
      </c>
    </row>
    <row r="25">
      <c r="A25" s="4" t="inlineStr">
        <is>
          <t>Other</t>
        </is>
      </c>
      <c r="C25" s="6" t="n">
        <v>731</v>
      </c>
      <c r="D25" s="6" t="n">
        <v>118</v>
      </c>
      <c r="E25" s="6" t="n">
        <v>-822</v>
      </c>
    </row>
    <row r="26">
      <c r="A26" s="4" t="inlineStr">
        <is>
          <t>Net cash provided (used) by operating activities</t>
        </is>
      </c>
      <c r="C26" s="6" t="n">
        <v>208888</v>
      </c>
      <c r="D26" s="6" t="n">
        <v>-225274</v>
      </c>
      <c r="E26" s="6" t="n">
        <v>551321</v>
      </c>
    </row>
    <row r="27">
      <c r="A27" s="3" t="inlineStr">
        <is>
          <t>Investing activities:</t>
        </is>
      </c>
    </row>
    <row r="28">
      <c r="A28" s="4" t="inlineStr">
        <is>
          <t>Purchase of available-for-sale investment securities</t>
        </is>
      </c>
      <c r="C28" s="6" t="n">
        <v>-105361</v>
      </c>
      <c r="D28" s="6" t="n">
        <v>-118893</v>
      </c>
      <c r="E28" s="6" t="n">
        <v>-122410</v>
      </c>
    </row>
    <row r="29">
      <c r="A29" s="4" t="inlineStr">
        <is>
          <t>Proceeds from the maturity and sale of available-for-sale investment securities</t>
        </is>
      </c>
      <c r="C29" s="6" t="n">
        <v>104500</v>
      </c>
      <c r="D29" s="6" t="n">
        <v>117665</v>
      </c>
      <c r="E29" s="6" t="n">
        <v>120830</v>
      </c>
    </row>
    <row r="30">
      <c r="A30" s="4" t="inlineStr">
        <is>
          <t>Pre-delivery deposits on flight equipment, net of refunds</t>
        </is>
      </c>
      <c r="C30" s="6" t="n">
        <v>-119352</v>
      </c>
      <c r="D30" s="6" t="n">
        <v>-143220</v>
      </c>
      <c r="E30" s="6" t="n">
        <v>-102102</v>
      </c>
    </row>
    <row r="31">
      <c r="A31" s="4" t="inlineStr">
        <is>
          <t>Capitalized interest</t>
        </is>
      </c>
      <c r="C31" s="6" t="n">
        <v>-17258</v>
      </c>
      <c r="D31" s="6" t="n">
        <v>-12233</v>
      </c>
      <c r="E31" s="6" t="n">
        <v>-10774</v>
      </c>
    </row>
    <row r="32">
      <c r="A32" s="4" t="inlineStr">
        <is>
          <t>Assets under construction for others</t>
        </is>
      </c>
      <c r="C32" s="6" t="n">
        <v>-1207</v>
      </c>
      <c r="D32" s="6" t="n">
        <v>-3944</v>
      </c>
      <c r="E32" s="6" t="n">
        <v>-7936</v>
      </c>
    </row>
    <row r="33">
      <c r="A33" s="4" t="inlineStr">
        <is>
          <t>Purchase of property and equipment</t>
        </is>
      </c>
      <c r="C33" s="6" t="n">
        <v>-213767</v>
      </c>
      <c r="D33" s="6" t="n">
        <v>-393375</v>
      </c>
      <c r="E33" s="6" t="n">
        <v>-334537</v>
      </c>
    </row>
    <row r="34">
      <c r="A34" s="4" t="inlineStr">
        <is>
          <t>Net cash used in investing activities</t>
        </is>
      </c>
      <c r="C34" s="6" t="n">
        <v>-352445</v>
      </c>
      <c r="D34" s="6" t="n">
        <v>-554000</v>
      </c>
      <c r="E34" s="6" t="n">
        <v>-456929</v>
      </c>
    </row>
    <row r="35">
      <c r="A35" s="3" t="inlineStr">
        <is>
          <t>Financing activities:</t>
        </is>
      </c>
    </row>
    <row r="36">
      <c r="A36" s="4" t="inlineStr">
        <is>
          <t>Proceeds from issuance of long-term debt</t>
        </is>
      </c>
      <c r="C36" s="6" t="n">
        <v>614496</v>
      </c>
      <c r="D36" s="6" t="n">
        <v>1612391</v>
      </c>
      <c r="E36" s="6" t="n">
        <v>225891</v>
      </c>
    </row>
    <row r="37">
      <c r="A37" s="4" t="inlineStr">
        <is>
          <t>Proceeds from issuance of common stock and warrants</t>
        </is>
      </c>
      <c r="C37" s="6" t="n">
        <v>375662</v>
      </c>
      <c r="D37" s="6" t="n">
        <v>366783</v>
      </c>
      <c r="E37" s="6" t="n">
        <v>0</v>
      </c>
    </row>
    <row r="38">
      <c r="A38" s="4" t="inlineStr">
        <is>
          <t>Proceeds from stock options exercised</t>
        </is>
      </c>
      <c r="C38" s="6" t="n">
        <v>0</v>
      </c>
      <c r="D38" s="6" t="n">
        <v>39</v>
      </c>
      <c r="E38" s="6" t="n">
        <v>1</v>
      </c>
    </row>
    <row r="39">
      <c r="A39" s="4" t="inlineStr">
        <is>
          <t>Payments on debt obligations</t>
        </is>
      </c>
      <c r="C39" s="6" t="n">
        <v>-956788</v>
      </c>
      <c r="D39" s="6" t="n">
        <v>-254304</v>
      </c>
      <c r="E39" s="6" t="n">
        <v>-246783</v>
      </c>
    </row>
    <row r="40">
      <c r="A40" s="4" t="inlineStr">
        <is>
          <t>Payments for the early extinguishment of debt</t>
        </is>
      </c>
      <c r="C40" s="6" t="n">
        <v>-317905</v>
      </c>
      <c r="D40" s="6" t="n">
        <v>0</v>
      </c>
      <c r="E40" s="6" t="n">
        <v>0</v>
      </c>
    </row>
    <row r="41">
      <c r="A41" s="4" t="inlineStr">
        <is>
          <t>Payments on finance lease obligations</t>
        </is>
      </c>
      <c r="C41" s="6" t="n">
        <v>-831</v>
      </c>
      <c r="D41" s="6" t="n">
        <v>-25401</v>
      </c>
      <c r="E41" s="6" t="n">
        <v>-96547</v>
      </c>
    </row>
    <row r="42">
      <c r="A42" s="4" t="inlineStr">
        <is>
          <t>Reimbursement for assets under construction for others</t>
        </is>
      </c>
      <c r="C42" s="6" t="n">
        <v>996</v>
      </c>
      <c r="D42" s="6" t="n">
        <v>4153</v>
      </c>
      <c r="E42" s="6" t="n">
        <v>5618</v>
      </c>
    </row>
    <row r="43">
      <c r="A43" s="4" t="inlineStr">
        <is>
          <t>Repurchase of common stock</t>
        </is>
      </c>
      <c r="C43" s="6" t="n">
        <v>-1515</v>
      </c>
      <c r="D43" s="6" t="n">
        <v>-1669</v>
      </c>
      <c r="E43" s="6" t="n">
        <v>-5439</v>
      </c>
    </row>
    <row r="44">
      <c r="A44" s="4" t="inlineStr">
        <is>
          <t>Long-term debt and equity issuance costs</t>
        </is>
      </c>
      <c r="C44" s="6" t="n">
        <v>-2775</v>
      </c>
      <c r="D44" s="6" t="n">
        <v>-40551</v>
      </c>
      <c r="E44" s="6" t="n">
        <v>-2909</v>
      </c>
    </row>
    <row r="45">
      <c r="A45" s="4" t="inlineStr">
        <is>
          <t>Net cash provided (used) by financing activities</t>
        </is>
      </c>
      <c r="C45" s="6" t="n">
        <v>-288660</v>
      </c>
      <c r="D45" s="6" t="n">
        <v>1661441</v>
      </c>
      <c r="E45" s="6" t="n">
        <v>-120168</v>
      </c>
    </row>
    <row r="46">
      <c r="A46" s="4" t="inlineStr">
        <is>
          <t>Net increase (decrease) in cash, cash equivalents, and restricted cash</t>
        </is>
      </c>
      <c r="C46" s="6" t="n">
        <v>-432217</v>
      </c>
      <c r="D46" s="6" t="n">
        <v>882167</v>
      </c>
      <c r="E46" s="6" t="n">
        <v>-25776</v>
      </c>
    </row>
    <row r="47">
      <c r="A47" s="4" t="inlineStr">
        <is>
          <t>Cash, cash equivalents, and restricted cash at beginning of period</t>
        </is>
      </c>
      <c r="B47" s="4" t="inlineStr">
        <is>
          <t>[1]</t>
        </is>
      </c>
      <c r="C47" s="6" t="n">
        <v>1861124</v>
      </c>
      <c r="D47" s="6" t="n">
        <v>978957</v>
      </c>
      <c r="E47" s="6" t="n">
        <v>1004733</v>
      </c>
    </row>
    <row r="48">
      <c r="A48" s="4" t="inlineStr">
        <is>
          <t>Cash, cash equivalents, and restricted cash at end of period</t>
        </is>
      </c>
      <c r="B48" s="4" t="inlineStr">
        <is>
          <t>[1]</t>
        </is>
      </c>
      <c r="C48" s="6" t="n">
        <v>1428907</v>
      </c>
      <c r="D48" s="6" t="n">
        <v>1861124</v>
      </c>
      <c r="E48" s="6" t="n">
        <v>978957</v>
      </c>
    </row>
    <row r="49">
      <c r="A49" s="3" t="inlineStr">
        <is>
          <t>Cash payments for:</t>
        </is>
      </c>
    </row>
    <row r="50">
      <c r="A50" s="4" t="inlineStr">
        <is>
          <t>Interest, net of capitalized interest</t>
        </is>
      </c>
      <c r="C50" s="6" t="n">
        <v>135500</v>
      </c>
      <c r="D50" s="6" t="n">
        <v>80837</v>
      </c>
      <c r="E50" s="6" t="n">
        <v>80254</v>
      </c>
    </row>
    <row r="51">
      <c r="A51" s="4" t="inlineStr">
        <is>
          <t>Income taxes paid (received), net</t>
        </is>
      </c>
      <c r="C51" s="6" t="n">
        <v>-112461</v>
      </c>
      <c r="D51" s="6" t="n">
        <v>-17790</v>
      </c>
      <c r="E51" s="6" t="n">
        <v>5843</v>
      </c>
    </row>
    <row r="52">
      <c r="A52" s="3" t="inlineStr">
        <is>
          <t>Cash paid for amounts included in the measurement of lease liabilities:</t>
        </is>
      </c>
    </row>
    <row r="53">
      <c r="A53" s="4" t="inlineStr">
        <is>
          <t>Operating cash flows for operating leases</t>
        </is>
      </c>
      <c r="C53" s="6" t="n">
        <v>261435</v>
      </c>
      <c r="D53" s="6" t="n">
        <v>180805</v>
      </c>
      <c r="E53" s="6" t="n">
        <v>191004</v>
      </c>
    </row>
    <row r="54">
      <c r="A54" s="4" t="inlineStr">
        <is>
          <t>Financing cash flows for finance leases</t>
        </is>
      </c>
      <c r="C54" s="6" t="n">
        <v>93</v>
      </c>
      <c r="D54" s="6" t="n">
        <v>194</v>
      </c>
      <c r="E54" s="6" t="n">
        <v>674</v>
      </c>
    </row>
    <row r="55">
      <c r="A55" s="3" t="inlineStr">
        <is>
          <t>Non-cash transactions:</t>
        </is>
      </c>
    </row>
    <row r="56">
      <c r="A56" s="4" t="inlineStr">
        <is>
          <t>Capital expenditures funded by finance lease borrowings</t>
        </is>
      </c>
      <c r="C56" s="6" t="n">
        <v>538</v>
      </c>
      <c r="D56" s="6" t="n">
        <v>565</v>
      </c>
      <c r="E56" s="6" t="n">
        <v>45608</v>
      </c>
    </row>
    <row r="57">
      <c r="A57" s="4" t="inlineStr">
        <is>
          <t>Capital expenditures funded by operating lease borrowings</t>
        </is>
      </c>
      <c r="C57" s="7" t="n">
        <v>683333</v>
      </c>
      <c r="D57" s="7" t="n">
        <v>168526</v>
      </c>
      <c r="E57" s="7" t="n">
        <v>569948</v>
      </c>
    </row>
    <row r="58"/>
    <row r="59">
      <c r="A59" s="4" t="inlineStr">
        <is>
          <t>[1]</t>
        </is>
      </c>
      <c r="B59" s="4" t="inlineStr">
        <is>
          <t>The sum of cash and cash equivalents and restricted cash on our consolidated balance sheets equals cash, cash equivalents, and restricted cash in our statement of cash flows.</t>
        </is>
      </c>
    </row>
  </sheetData>
  <mergeCells count="4">
    <mergeCell ref="A1:B2"/>
    <mergeCell ref="C1:E1"/>
    <mergeCell ref="A58:D58"/>
    <mergeCell ref="B59:D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21" customWidth="1" min="5" max="5"/>
  </cols>
  <sheetData>
    <row r="1">
      <c r="A1" s="1" t="inlineStr">
        <is>
          <t>Debt and Other Obligations - Convertible Senior Notes Due 2025 (Details)</t>
        </is>
      </c>
      <c r="B1" s="2" t="inlineStr">
        <is>
          <t>May 12, 2020USD ($)d$ / sharesshares</t>
        </is>
      </c>
      <c r="C1" s="2" t="inlineStr">
        <is>
          <t>Dec. 31, 2021USD ($)</t>
        </is>
      </c>
      <c r="D1" s="2" t="inlineStr">
        <is>
          <t>Jun. 30, 2021</t>
        </is>
      </c>
      <c r="E1" s="2" t="inlineStr">
        <is>
          <t>Dec. 31, 2020USD ($)</t>
        </is>
      </c>
    </row>
    <row r="2">
      <c r="A2" s="3" t="inlineStr">
        <is>
          <t>Debt Instrument [Line Items]</t>
        </is>
      </c>
    </row>
    <row r="3">
      <c r="A3" s="4" t="inlineStr">
        <is>
          <t>Long-term debt</t>
        </is>
      </c>
      <c r="C3" s="7" t="n">
        <v>3238200000</v>
      </c>
      <c r="E3" s="7" t="n">
        <v>3580500000</v>
      </c>
    </row>
    <row r="4">
      <c r="A4" s="4" t="inlineStr">
        <is>
          <t>Convertible notes due in 2025 | Convertible notes</t>
        </is>
      </c>
    </row>
    <row r="5">
      <c r="A5" s="3" t="inlineStr">
        <is>
          <t>Debt Instrument [Line Items]</t>
        </is>
      </c>
    </row>
    <row r="6">
      <c r="A6" s="4" t="inlineStr">
        <is>
          <t>Debt face amount</t>
        </is>
      </c>
      <c r="B6" s="7" t="n">
        <v>175000000</v>
      </c>
      <c r="E6" s="6" t="n">
        <v>175000000</v>
      </c>
    </row>
    <row r="7">
      <c r="A7" s="4" t="inlineStr">
        <is>
          <t>Stated interest rate percentage</t>
        </is>
      </c>
      <c r="B7" s="4" t="inlineStr">
        <is>
          <t>4.75%</t>
        </is>
      </c>
      <c r="C7" s="4" t="inlineStr">
        <is>
          <t>4.75%</t>
        </is>
      </c>
      <c r="D7" s="4" t="inlineStr">
        <is>
          <t>4.75%</t>
        </is>
      </c>
    </row>
    <row r="8">
      <c r="A8" s="4" t="inlineStr">
        <is>
          <t>If-converted value in excess of principal</t>
        </is>
      </c>
      <c r="C8" s="7" t="n">
        <v>36100000</v>
      </c>
    </row>
    <row r="9">
      <c r="A9" s="4" t="inlineStr">
        <is>
          <t>Long-term debt</t>
        </is>
      </c>
      <c r="C9" s="6" t="n">
        <v>28200000</v>
      </c>
      <c r="E9" s="7" t="n">
        <v>175000000</v>
      </c>
    </row>
    <row r="10">
      <c r="A10" s="4" t="inlineStr">
        <is>
          <t>Conversion price threshold</t>
        </is>
      </c>
      <c r="B10" s="4" t="inlineStr">
        <is>
          <t>130.00%</t>
        </is>
      </c>
    </row>
    <row r="11">
      <c r="A11" s="4" t="inlineStr">
        <is>
          <t>Number of trading days required for conversion price threshold | d</t>
        </is>
      </c>
      <c r="B11" s="6" t="n">
        <v>20</v>
      </c>
    </row>
    <row r="12">
      <c r="A12" s="4" t="inlineStr">
        <is>
          <t>Number of consecutive days required for trading days for conversion price threshold | d</t>
        </is>
      </c>
      <c r="B12" s="6" t="n">
        <v>30</v>
      </c>
    </row>
    <row r="13">
      <c r="A13" s="4" t="inlineStr">
        <is>
          <t>Number of consecutive business days for conversion price threshold | d</t>
        </is>
      </c>
      <c r="B13" s="6" t="n">
        <v>5</v>
      </c>
    </row>
    <row r="14">
      <c r="A14" s="4" t="inlineStr">
        <is>
          <t>Number of consecutive trading days measurement period</t>
        </is>
      </c>
      <c r="B14" s="4" t="inlineStr">
        <is>
          <t>5 days</t>
        </is>
      </c>
    </row>
    <row r="15">
      <c r="A15" s="4" t="inlineStr">
        <is>
          <t>Trading price threshold per principal amount portion</t>
        </is>
      </c>
      <c r="B15" s="4" t="inlineStr">
        <is>
          <t>98.00%</t>
        </is>
      </c>
    </row>
    <row r="16">
      <c r="A16" s="4" t="inlineStr">
        <is>
          <t>Converted instrument, amount</t>
        </is>
      </c>
      <c r="C16" s="7" t="n">
        <v>0</v>
      </c>
    </row>
    <row r="17">
      <c r="A17" s="4" t="inlineStr">
        <is>
          <t>Shares conversion rate per portion of principal amount (in shares) | shares</t>
        </is>
      </c>
      <c r="B17" s="11" t="n">
        <v>78.4314</v>
      </c>
    </row>
    <row r="18">
      <c r="A18" s="4" t="inlineStr">
        <is>
          <t>Principal amount portion for trading price threshold</t>
        </is>
      </c>
      <c r="B18" s="7" t="n">
        <v>1000</v>
      </c>
    </row>
    <row r="19">
      <c r="A19" s="4" t="inlineStr">
        <is>
          <t>Conversion price (in dollars per share) | $ / shares</t>
        </is>
      </c>
      <c r="B19" s="8" t="n">
        <v>12.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Debt and Other Obligations - Convertible Senior Notes due 2026 (Details)</t>
        </is>
      </c>
      <c r="B1" s="2" t="inlineStr">
        <is>
          <t>Apr. 30, 2021USD ($)day$ / sharesshares</t>
        </is>
      </c>
      <c r="C1" s="2" t="inlineStr">
        <is>
          <t>Dec. 31, 2021USD ($)</t>
        </is>
      </c>
    </row>
    <row r="2">
      <c r="A2" s="3" t="inlineStr">
        <is>
          <t>Debt Instrument [Line Items]</t>
        </is>
      </c>
    </row>
    <row r="3">
      <c r="A3" s="4" t="inlineStr">
        <is>
          <t>Long-term debt</t>
        </is>
      </c>
      <c r="C3" s="7" t="n">
        <v>3238200000</v>
      </c>
    </row>
    <row r="4">
      <c r="A4" s="4" t="inlineStr">
        <is>
          <t>Convertible notes due in 2026 | Convertible notes</t>
        </is>
      </c>
    </row>
    <row r="5">
      <c r="A5" s="3" t="inlineStr">
        <is>
          <t>Debt Instrument [Line Items]</t>
        </is>
      </c>
    </row>
    <row r="6">
      <c r="A6" s="4" t="inlineStr">
        <is>
          <t>Debt face amount</t>
        </is>
      </c>
      <c r="B6" s="7" t="n">
        <v>500000000</v>
      </c>
      <c r="C6" s="7" t="n">
        <v>500000000</v>
      </c>
    </row>
    <row r="7">
      <c r="A7" s="4" t="inlineStr">
        <is>
          <t>Stated interest rate percentage</t>
        </is>
      </c>
      <c r="B7" s="4" t="inlineStr">
        <is>
          <t>1.00%</t>
        </is>
      </c>
      <c r="C7" s="4" t="inlineStr">
        <is>
          <t>1.00%</t>
        </is>
      </c>
    </row>
    <row r="8">
      <c r="A8" s="4" t="inlineStr">
        <is>
          <t>Long-term debt</t>
        </is>
      </c>
      <c r="C8" s="7" t="n">
        <v>487200000</v>
      </c>
    </row>
    <row r="9">
      <c r="A9" s="4" t="inlineStr">
        <is>
          <t>Debt issuance costs, net</t>
        </is>
      </c>
      <c r="C9" s="7" t="n">
        <v>12800000</v>
      </c>
    </row>
    <row r="10">
      <c r="A10" s="4" t="inlineStr">
        <is>
          <t>Conversion price threshold</t>
        </is>
      </c>
      <c r="B10" s="4" t="inlineStr">
        <is>
          <t>130.00%</t>
        </is>
      </c>
    </row>
    <row r="11">
      <c r="A11" s="4" t="inlineStr">
        <is>
          <t>Number of trading days required for conversion price threshold | day</t>
        </is>
      </c>
      <c r="B11" s="6" t="n">
        <v>20</v>
      </c>
    </row>
    <row r="12">
      <c r="A12" s="4" t="inlineStr">
        <is>
          <t>Number of consecutive days required for trading days for conversion price threshold | day</t>
        </is>
      </c>
      <c r="B12" s="6" t="n">
        <v>30</v>
      </c>
    </row>
    <row r="13">
      <c r="A13" s="4" t="inlineStr">
        <is>
          <t>Number of consecutive business days for conversion price threshold | day</t>
        </is>
      </c>
      <c r="B13" s="6" t="n">
        <v>5</v>
      </c>
    </row>
    <row r="14">
      <c r="A14" s="4" t="inlineStr">
        <is>
          <t>Trading price threshold per principal amount portion</t>
        </is>
      </c>
      <c r="B14" s="4" t="inlineStr">
        <is>
          <t>98.00%</t>
        </is>
      </c>
    </row>
    <row r="15">
      <c r="A15" s="4" t="inlineStr">
        <is>
          <t>Number of trading days before maturity redemption allowed | day</t>
        </is>
      </c>
      <c r="B15" s="6" t="n">
        <v>40</v>
      </c>
    </row>
    <row r="16">
      <c r="A16" s="4" t="inlineStr">
        <is>
          <t>Shares conversion rate per portion of principal amount (in shares) | shares</t>
        </is>
      </c>
      <c r="B16" s="11" t="n">
        <v>20.3791</v>
      </c>
    </row>
    <row r="17">
      <c r="A17" s="4" t="inlineStr">
        <is>
          <t>Principal amount portion for trading price threshold</t>
        </is>
      </c>
      <c r="B17" s="7" t="n">
        <v>1000</v>
      </c>
    </row>
    <row r="18">
      <c r="A18" s="4" t="inlineStr">
        <is>
          <t>Conversion price (in dollars per share) | $ / shares</t>
        </is>
      </c>
      <c r="B18" s="8" t="n">
        <v>49.07</v>
      </c>
    </row>
    <row r="19">
      <c r="A19" s="4" t="inlineStr">
        <is>
          <t>Minimum aggregate principal amount outstanding required for redemption</t>
        </is>
      </c>
      <c r="B19" s="7" t="n">
        <v>15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Other Obligations - 8.00% Senior Secured Notes Due 2025 (Details) - USD ($)</t>
        </is>
      </c>
      <c r="B1" s="2" t="inlineStr">
        <is>
          <t>12 Months Ended</t>
        </is>
      </c>
    </row>
    <row r="2">
      <c r="B2" s="2" t="inlineStr">
        <is>
          <t>Dec. 31, 2020</t>
        </is>
      </c>
      <c r="C2" s="2" t="inlineStr">
        <is>
          <t>Dec. 31, 2021</t>
        </is>
      </c>
      <c r="D2" s="2" t="inlineStr">
        <is>
          <t>Jun. 30, 2021</t>
        </is>
      </c>
      <c r="E2" s="2" t="inlineStr">
        <is>
          <t>Sep. 17, 2020</t>
        </is>
      </c>
    </row>
    <row r="3">
      <c r="A3" s="3" t="inlineStr">
        <is>
          <t>Debt Instrument [Line Items]</t>
        </is>
      </c>
    </row>
    <row r="4">
      <c r="A4" s="4" t="inlineStr">
        <is>
          <t>Less unamortized discount, net</t>
        </is>
      </c>
      <c r="B4" s="7" t="n">
        <v>131400000</v>
      </c>
      <c r="C4" s="7" t="n">
        <v>54900000</v>
      </c>
    </row>
    <row r="5">
      <c r="A5" s="4" t="inlineStr">
        <is>
          <t>8.00% senior secured notes due in 2025 | Secured Debt</t>
        </is>
      </c>
    </row>
    <row r="6">
      <c r="A6" s="3" t="inlineStr">
        <is>
          <t>Debt Instrument [Line Items]</t>
        </is>
      </c>
    </row>
    <row r="7">
      <c r="A7" s="4" t="inlineStr">
        <is>
          <t>Debt face amount</t>
        </is>
      </c>
      <c r="B7" s="7" t="n">
        <v>850000000</v>
      </c>
      <c r="E7" s="7" t="n">
        <v>850000000</v>
      </c>
    </row>
    <row r="8">
      <c r="A8" s="4" t="inlineStr">
        <is>
          <t>Stated interest rate percentage</t>
        </is>
      </c>
      <c r="B8" s="4" t="inlineStr">
        <is>
          <t>8.00%</t>
        </is>
      </c>
      <c r="C8" s="4" t="inlineStr">
        <is>
          <t>8.00%</t>
        </is>
      </c>
      <c r="D8" s="4" t="inlineStr">
        <is>
          <t>8.00%</t>
        </is>
      </c>
      <c r="E8" s="4" t="inlineStr">
        <is>
          <t>8.00%</t>
        </is>
      </c>
    </row>
    <row r="9">
      <c r="A9" s="4" t="inlineStr">
        <is>
          <t>Proceeds from issuance of secured debt</t>
        </is>
      </c>
      <c r="B9" s="7" t="n">
        <v>823900000</v>
      </c>
    </row>
    <row r="10">
      <c r="A10" s="4" t="inlineStr">
        <is>
          <t>Debt issuance costs, net</t>
        </is>
      </c>
      <c r="B10" s="6" t="n">
        <v>17400000</v>
      </c>
    </row>
    <row r="11">
      <c r="A11" s="4" t="inlineStr">
        <is>
          <t>Less unamortized discount, net</t>
        </is>
      </c>
      <c r="B11" s="7" t="n">
        <v>87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Debt and Other Obligations - Extinguishment of Debt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c r="F2" s="2" t="inlineStr">
        <is>
          <t>Apr. 30, 2021</t>
        </is>
      </c>
      <c r="G2" s="2" t="inlineStr">
        <is>
          <t>Sep. 17, 2020</t>
        </is>
      </c>
      <c r="H2" s="2" t="inlineStr">
        <is>
          <t>May 12, 2020</t>
        </is>
      </c>
    </row>
    <row r="3">
      <c r="A3" s="3" t="inlineStr">
        <is>
          <t>Debt Instrument [Line Items]</t>
        </is>
      </c>
    </row>
    <row r="4">
      <c r="A4" s="4" t="inlineStr">
        <is>
          <t>Payments for the early extinguishment of debt</t>
        </is>
      </c>
      <c r="C4" s="7" t="n">
        <v>317905</v>
      </c>
      <c r="D4" s="7" t="n">
        <v>0</v>
      </c>
      <c r="E4" s="7" t="n">
        <v>0</v>
      </c>
    </row>
    <row r="5">
      <c r="A5" s="4" t="inlineStr">
        <is>
          <t>Loss on extinguishment of debt</t>
        </is>
      </c>
      <c r="C5" s="7" t="n">
        <v>331630</v>
      </c>
      <c r="D5" s="7" t="n">
        <v>0</v>
      </c>
      <c r="E5" s="7" t="n">
        <v>0</v>
      </c>
    </row>
    <row r="6">
      <c r="A6" s="4" t="inlineStr">
        <is>
          <t>Convertible notes due in 2026 | Convertible notes</t>
        </is>
      </c>
    </row>
    <row r="7">
      <c r="A7" s="3" t="inlineStr">
        <is>
          <t>Debt Instrument [Line Items]</t>
        </is>
      </c>
    </row>
    <row r="8">
      <c r="A8" s="4" t="inlineStr">
        <is>
          <t>Stated interest rate percentage</t>
        </is>
      </c>
      <c r="C8" s="4" t="inlineStr">
        <is>
          <t>1.00%</t>
        </is>
      </c>
      <c r="F8" s="4" t="inlineStr">
        <is>
          <t>1.00%</t>
        </is>
      </c>
    </row>
    <row r="9">
      <c r="A9" s="4" t="inlineStr">
        <is>
          <t>Convertible notes due in 2025 | Convertible notes</t>
        </is>
      </c>
    </row>
    <row r="10">
      <c r="A10" s="3" t="inlineStr">
        <is>
          <t>Debt Instrument [Line Items]</t>
        </is>
      </c>
    </row>
    <row r="11">
      <c r="A11" s="4" t="inlineStr">
        <is>
          <t>Stated interest rate percentage</t>
        </is>
      </c>
      <c r="B11" s="4" t="inlineStr">
        <is>
          <t>4.75%</t>
        </is>
      </c>
      <c r="C11" s="4" t="inlineStr">
        <is>
          <t>4.75%</t>
        </is>
      </c>
      <c r="H11" s="4" t="inlineStr">
        <is>
          <t>4.75%</t>
        </is>
      </c>
    </row>
    <row r="12">
      <c r="A12" s="4" t="inlineStr">
        <is>
          <t>Extinguishment of debt</t>
        </is>
      </c>
      <c r="B12" s="7" t="n">
        <v>146800</v>
      </c>
      <c r="C12" s="7" t="n">
        <v>146800</v>
      </c>
    </row>
    <row r="13">
      <c r="A13" s="4" t="inlineStr">
        <is>
          <t>Payments for the early extinguishment of debt</t>
        </is>
      </c>
      <c r="B13" s="6" t="n">
        <v>440700</v>
      </c>
    </row>
    <row r="14">
      <c r="A14" s="4" t="inlineStr">
        <is>
          <t>Extinguishment of debt, premium paid</t>
        </is>
      </c>
      <c r="B14" s="6" t="n">
        <v>290700</v>
      </c>
    </row>
    <row r="15">
      <c r="A15" s="4" t="inlineStr">
        <is>
          <t>Extinguishment of debt, accrued interest paid</t>
        </is>
      </c>
      <c r="B15" s="7" t="n">
        <v>3200</v>
      </c>
    </row>
    <row r="16">
      <c r="A16" s="4" t="inlineStr">
        <is>
          <t>Loss on extinguishment of debt</t>
        </is>
      </c>
      <c r="C16" s="6" t="n">
        <v>295200</v>
      </c>
    </row>
    <row r="17">
      <c r="A17" s="4" t="inlineStr">
        <is>
          <t>Extinguishment of debt, write off related deferred financing costs</t>
        </is>
      </c>
      <c r="C17" s="7" t="n">
        <v>4500</v>
      </c>
    </row>
    <row r="18">
      <c r="A18" s="4" t="inlineStr">
        <is>
          <t>8.00% senior secured notes due in 2025 | Secured Debt</t>
        </is>
      </c>
    </row>
    <row r="19">
      <c r="A19" s="3" t="inlineStr">
        <is>
          <t>Debt Instrument [Line Items]</t>
        </is>
      </c>
    </row>
    <row r="20">
      <c r="A20" s="4" t="inlineStr">
        <is>
          <t>Stated interest rate percentage</t>
        </is>
      </c>
      <c r="B20" s="4" t="inlineStr">
        <is>
          <t>8.00%</t>
        </is>
      </c>
      <c r="C20" s="4" t="inlineStr">
        <is>
          <t>8.00%</t>
        </is>
      </c>
      <c r="D20" s="4" t="inlineStr">
        <is>
          <t>8.00%</t>
        </is>
      </c>
      <c r="G20" s="4" t="inlineStr">
        <is>
          <t>8.00%</t>
        </is>
      </c>
    </row>
    <row r="21">
      <c r="A21" s="4" t="inlineStr">
        <is>
          <t>Extinguishment of debt</t>
        </is>
      </c>
      <c r="B21" s="7" t="n">
        <v>340000</v>
      </c>
      <c r="C21" s="7" t="n">
        <v>340000</v>
      </c>
    </row>
    <row r="22">
      <c r="A22" s="4" t="inlineStr">
        <is>
          <t>Payments for the early extinguishment of debt</t>
        </is>
      </c>
      <c r="B22" s="6" t="n">
        <v>368700</v>
      </c>
    </row>
    <row r="23">
      <c r="A23" s="4" t="inlineStr">
        <is>
          <t>Extinguishment of debt, premium paid</t>
        </is>
      </c>
      <c r="B23" s="6" t="n">
        <v>27200</v>
      </c>
    </row>
    <row r="24">
      <c r="A24" s="4" t="inlineStr">
        <is>
          <t>Extinguishment of debt, accrued interest paid</t>
        </is>
      </c>
      <c r="B24" s="7" t="n">
        <v>1500</v>
      </c>
    </row>
    <row r="25">
      <c r="A25" s="4" t="inlineStr">
        <is>
          <t>Loss on extinguishment of debt</t>
        </is>
      </c>
      <c r="C25" s="6" t="n">
        <v>36400</v>
      </c>
    </row>
    <row r="26">
      <c r="A26" s="4" t="inlineStr">
        <is>
          <t>Extinguishment of debt, write off related deferred financing costs</t>
        </is>
      </c>
      <c r="C26" s="6" t="n">
        <v>6100</v>
      </c>
    </row>
    <row r="27">
      <c r="A27" s="4" t="inlineStr">
        <is>
          <t>Extinguishment of debt, write off of the related original issuance discount</t>
        </is>
      </c>
      <c r="C27" s="7" t="n">
        <v>31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1" customWidth="1" min="5" max="5"/>
    <col width="14" customWidth="1" min="6" max="6"/>
    <col width="13" customWidth="1" min="7" max="7"/>
  </cols>
  <sheetData>
    <row r="1">
      <c r="A1" s="1" t="inlineStr">
        <is>
          <t>Debt and Other Obligations - Long-term Debt (Details) $ in Millions</t>
        </is>
      </c>
      <c r="B1" s="2" t="inlineStr">
        <is>
          <t>Dec. 31, 2021USD ($)aircraft</t>
        </is>
      </c>
      <c r="C1" s="2" t="inlineStr">
        <is>
          <t>Jun. 30, 2021</t>
        </is>
      </c>
      <c r="D1" s="2" t="inlineStr">
        <is>
          <t>Apr. 30, 2021</t>
        </is>
      </c>
      <c r="E1" s="2" t="inlineStr">
        <is>
          <t>Dec. 31, 2020USD ($)</t>
        </is>
      </c>
      <c r="F1" s="2" t="inlineStr">
        <is>
          <t>Sep. 17, 2020</t>
        </is>
      </c>
      <c r="G1" s="2" t="inlineStr">
        <is>
          <t>May 12, 2020</t>
        </is>
      </c>
    </row>
    <row r="2">
      <c r="A2" s="3" t="inlineStr">
        <is>
          <t>Debt Instrument [Line Items]</t>
        </is>
      </c>
    </row>
    <row r="3">
      <c r="A3" s="4" t="inlineStr">
        <is>
          <t>Long-term debt</t>
        </is>
      </c>
      <c r="B3" s="5" t="n">
        <v>3238.2</v>
      </c>
      <c r="E3" s="5" t="n">
        <v>3580.5</v>
      </c>
    </row>
    <row r="4">
      <c r="A4" s="4" t="inlineStr">
        <is>
          <t>Less current maturities</t>
        </is>
      </c>
      <c r="B4" s="12" t="n">
        <v>208.2</v>
      </c>
      <c r="E4" s="12" t="n">
        <v>383.5</v>
      </c>
    </row>
    <row r="5">
      <c r="A5" s="4" t="inlineStr">
        <is>
          <t>Less unamortized discount, net</t>
        </is>
      </c>
      <c r="B5" s="12" t="n">
        <v>54.9</v>
      </c>
      <c r="E5" s="12" t="n">
        <v>131.4</v>
      </c>
    </row>
    <row r="6">
      <c r="A6" s="4" t="inlineStr">
        <is>
          <t>Total</t>
        </is>
      </c>
      <c r="B6" s="5" t="n">
        <v>2975.1</v>
      </c>
      <c r="E6" s="5" t="n">
        <v>3065.6</v>
      </c>
    </row>
    <row r="7">
      <c r="A7" s="4" t="inlineStr">
        <is>
          <t>Aircraft</t>
        </is>
      </c>
    </row>
    <row r="8">
      <c r="A8" s="3" t="inlineStr">
        <is>
          <t>Debt Instrument [Line Items]</t>
        </is>
      </c>
    </row>
    <row r="9">
      <c r="A9" s="4" t="inlineStr">
        <is>
          <t>Failed aircraft sale leaseback | aircraft</t>
        </is>
      </c>
      <c r="B9" s="6" t="n">
        <v>1</v>
      </c>
    </row>
    <row r="10">
      <c r="A10" s="4" t="inlineStr">
        <is>
          <t>8.00% senior secured notes due in 2025 | 8.00% senior secured notes due in 2025</t>
        </is>
      </c>
    </row>
    <row r="11">
      <c r="A11" s="3" t="inlineStr">
        <is>
          <t>Debt Instrument [Line Items]</t>
        </is>
      </c>
    </row>
    <row r="12">
      <c r="A12" s="4" t="inlineStr">
        <is>
          <t>Stated interest rate percentage</t>
        </is>
      </c>
      <c r="B12" s="4" t="inlineStr">
        <is>
          <t>8.00%</t>
        </is>
      </c>
      <c r="C12" s="4" t="inlineStr">
        <is>
          <t>8.00%</t>
        </is>
      </c>
      <c r="E12" s="4" t="inlineStr">
        <is>
          <t>8.00%</t>
        </is>
      </c>
      <c r="F12" s="4" t="inlineStr">
        <is>
          <t>8.00%</t>
        </is>
      </c>
    </row>
    <row r="13">
      <c r="A13" s="4" t="inlineStr">
        <is>
          <t>Long-term debt</t>
        </is>
      </c>
      <c r="B13" s="7" t="n">
        <v>510</v>
      </c>
      <c r="E13" s="7" t="n">
        <v>850</v>
      </c>
    </row>
    <row r="14">
      <c r="A14" s="4" t="inlineStr">
        <is>
          <t>Less unamortized discount, net</t>
        </is>
      </c>
      <c r="E14" s="5" t="n">
        <v>8.699999999999999</v>
      </c>
    </row>
    <row r="15">
      <c r="A15" s="4" t="inlineStr">
        <is>
          <t>Weighted-average interest rates</t>
        </is>
      </c>
      <c r="B15" s="4" t="inlineStr">
        <is>
          <t>8.00%</t>
        </is>
      </c>
      <c r="E15" s="4" t="inlineStr">
        <is>
          <t>8.00%</t>
        </is>
      </c>
    </row>
    <row r="16">
      <c r="A16" s="4" t="inlineStr">
        <is>
          <t>Fixed-rate term loans due through 2039</t>
        </is>
      </c>
    </row>
    <row r="17">
      <c r="A17" s="3" t="inlineStr">
        <is>
          <t>Debt Instrument [Line Items]</t>
        </is>
      </c>
    </row>
    <row r="18">
      <c r="A18" s="4" t="inlineStr">
        <is>
          <t>Long-term debt</t>
        </is>
      </c>
      <c r="B18" s="5" t="n">
        <v>1223.5</v>
      </c>
      <c r="E18" s="5" t="n">
        <v>1301.9</v>
      </c>
    </row>
    <row r="19">
      <c r="A19" s="4" t="inlineStr">
        <is>
          <t>Weighted-average interest rates</t>
        </is>
      </c>
      <c r="B19" s="4" t="inlineStr">
        <is>
          <t>3.52%</t>
        </is>
      </c>
      <c r="E19" s="4" t="inlineStr">
        <is>
          <t>3.36%</t>
        </is>
      </c>
    </row>
    <row r="20">
      <c r="A20" s="4" t="inlineStr">
        <is>
          <t>Unsecured term loans due through 2031 | Unsecured term loans due through 2031</t>
        </is>
      </c>
    </row>
    <row r="21">
      <c r="A21" s="3" t="inlineStr">
        <is>
          <t>Debt Instrument [Line Items]</t>
        </is>
      </c>
    </row>
    <row r="22">
      <c r="A22" s="4" t="inlineStr">
        <is>
          <t>Long-term debt</t>
        </is>
      </c>
      <c r="B22" s="5" t="n">
        <v>136.3</v>
      </c>
      <c r="E22" s="5" t="n">
        <v>73.3</v>
      </c>
    </row>
    <row r="23">
      <c r="A23" s="4" t="inlineStr">
        <is>
          <t>Weighted-average interest rates</t>
        </is>
      </c>
      <c r="B23" s="4" t="inlineStr">
        <is>
          <t>1.00%</t>
        </is>
      </c>
      <c r="E23" s="4" t="inlineStr">
        <is>
          <t>1.00%</t>
        </is>
      </c>
    </row>
    <row r="24">
      <c r="A24" s="4" t="inlineStr">
        <is>
          <t>Fixed-rate class A 2015-1 EETC due through 2028</t>
        </is>
      </c>
    </row>
    <row r="25">
      <c r="A25" s="3" t="inlineStr">
        <is>
          <t>Debt Instrument [Line Items]</t>
        </is>
      </c>
    </row>
    <row r="26">
      <c r="A26" s="4" t="inlineStr">
        <is>
          <t>Long-term debt</t>
        </is>
      </c>
      <c r="B26" s="5" t="n">
        <v>300.6</v>
      </c>
      <c r="E26" s="5" t="n">
        <v>322.6</v>
      </c>
    </row>
    <row r="27">
      <c r="A27" s="4" t="inlineStr">
        <is>
          <t>Weighted-average interest rates</t>
        </is>
      </c>
      <c r="B27" s="4" t="inlineStr">
        <is>
          <t>4.10%</t>
        </is>
      </c>
      <c r="E27" s="4" t="inlineStr">
        <is>
          <t>4.10%</t>
        </is>
      </c>
    </row>
    <row r="28">
      <c r="A28" s="4" t="inlineStr">
        <is>
          <t>Fixed-rate class B 2015-1 EETC due through 2024</t>
        </is>
      </c>
    </row>
    <row r="29">
      <c r="A29" s="3" t="inlineStr">
        <is>
          <t>Debt Instrument [Line Items]</t>
        </is>
      </c>
    </row>
    <row r="30">
      <c r="A30" s="4" t="inlineStr">
        <is>
          <t>Long-term debt</t>
        </is>
      </c>
      <c r="B30" s="7" t="n">
        <v>56</v>
      </c>
      <c r="E30" s="7" t="n">
        <v>64</v>
      </c>
    </row>
    <row r="31">
      <c r="A31" s="4" t="inlineStr">
        <is>
          <t>Weighted-average interest rates</t>
        </is>
      </c>
      <c r="B31" s="4" t="inlineStr">
        <is>
          <t>4.45%</t>
        </is>
      </c>
      <c r="E31" s="4" t="inlineStr">
        <is>
          <t>4.45%</t>
        </is>
      </c>
    </row>
    <row r="32">
      <c r="A32" s="4" t="inlineStr">
        <is>
          <t>Fixed-rate class C 2015-1 EETC due through 2023</t>
        </is>
      </c>
    </row>
    <row r="33">
      <c r="A33" s="3" t="inlineStr">
        <is>
          <t>Debt Instrument [Line Items]</t>
        </is>
      </c>
    </row>
    <row r="34">
      <c r="A34" s="4" t="inlineStr">
        <is>
          <t>Long-term debt</t>
        </is>
      </c>
      <c r="B34" s="5" t="n">
        <v>75.2</v>
      </c>
      <c r="E34" s="5" t="n">
        <v>86.59999999999999</v>
      </c>
    </row>
    <row r="35">
      <c r="A35" s="4" t="inlineStr">
        <is>
          <t>Weighted-average interest rates</t>
        </is>
      </c>
      <c r="B35" s="4" t="inlineStr">
        <is>
          <t>4.93%</t>
        </is>
      </c>
      <c r="E35" s="4" t="inlineStr">
        <is>
          <t>4.93%</t>
        </is>
      </c>
    </row>
    <row r="36">
      <c r="A36" s="4" t="inlineStr">
        <is>
          <t>Fixed-rate class AA 2017-1 EETC due through 2030</t>
        </is>
      </c>
    </row>
    <row r="37">
      <c r="A37" s="3" t="inlineStr">
        <is>
          <t>Debt Instrument [Line Items]</t>
        </is>
      </c>
    </row>
    <row r="38">
      <c r="A38" s="4" t="inlineStr">
        <is>
          <t>Long-term debt</t>
        </is>
      </c>
      <c r="B38" s="5" t="n">
        <v>200.3</v>
      </c>
      <c r="E38" s="5" t="n">
        <v>214.4</v>
      </c>
    </row>
    <row r="39">
      <c r="A39" s="4" t="inlineStr">
        <is>
          <t>Weighted-average interest rates</t>
        </is>
      </c>
      <c r="B39" s="4" t="inlineStr">
        <is>
          <t>3.38%</t>
        </is>
      </c>
      <c r="E39" s="4" t="inlineStr">
        <is>
          <t>3.38%</t>
        </is>
      </c>
    </row>
    <row r="40">
      <c r="A40" s="4" t="inlineStr">
        <is>
          <t>Fixed-rate class A 2017-1 EETC due through 2030</t>
        </is>
      </c>
    </row>
    <row r="41">
      <c r="A41" s="3" t="inlineStr">
        <is>
          <t>Debt Instrument [Line Items]</t>
        </is>
      </c>
    </row>
    <row r="42">
      <c r="A42" s="4" t="inlineStr">
        <is>
          <t>Long-term debt</t>
        </is>
      </c>
      <c r="B42" s="5" t="n">
        <v>66.8</v>
      </c>
      <c r="E42" s="5" t="n">
        <v>71.5</v>
      </c>
    </row>
    <row r="43">
      <c r="A43" s="4" t="inlineStr">
        <is>
          <t>Weighted-average interest rates</t>
        </is>
      </c>
      <c r="B43" s="4" t="inlineStr">
        <is>
          <t>3.65%</t>
        </is>
      </c>
      <c r="E43" s="4" t="inlineStr">
        <is>
          <t>3.65%</t>
        </is>
      </c>
    </row>
    <row r="44">
      <c r="A44" s="4" t="inlineStr">
        <is>
          <t>Fixed-rate class B 2017-1 EETC due through 2026</t>
        </is>
      </c>
    </row>
    <row r="45">
      <c r="A45" s="3" t="inlineStr">
        <is>
          <t>Debt Instrument [Line Items]</t>
        </is>
      </c>
    </row>
    <row r="46">
      <c r="A46" s="4" t="inlineStr">
        <is>
          <t>Long-term debt</t>
        </is>
      </c>
      <c r="B46" s="5" t="n">
        <v>55.8</v>
      </c>
      <c r="E46" s="5" t="n">
        <v>60.6</v>
      </c>
    </row>
    <row r="47">
      <c r="A47" s="4" t="inlineStr">
        <is>
          <t>Weighted-average interest rates</t>
        </is>
      </c>
      <c r="B47" s="4" t="inlineStr">
        <is>
          <t>3.80%</t>
        </is>
      </c>
      <c r="E47" s="4" t="inlineStr">
        <is>
          <t>3.80%</t>
        </is>
      </c>
    </row>
    <row r="48">
      <c r="A48" s="4" t="inlineStr">
        <is>
          <t>Fixed-rate class C 2017-1 EETC due through 2023</t>
        </is>
      </c>
    </row>
    <row r="49">
      <c r="A49" s="3" t="inlineStr">
        <is>
          <t>Debt Instrument [Line Items]</t>
        </is>
      </c>
    </row>
    <row r="50">
      <c r="A50" s="4" t="inlineStr">
        <is>
          <t>Long-term debt</t>
        </is>
      </c>
      <c r="B50" s="5" t="n">
        <v>85.5</v>
      </c>
      <c r="E50" s="5" t="n">
        <v>85.5</v>
      </c>
    </row>
    <row r="51">
      <c r="A51" s="4" t="inlineStr">
        <is>
          <t>Weighted-average interest rates</t>
        </is>
      </c>
      <c r="B51" s="4" t="inlineStr">
        <is>
          <t>5.11%</t>
        </is>
      </c>
      <c r="E51" s="4" t="inlineStr">
        <is>
          <t>5.11%</t>
        </is>
      </c>
    </row>
    <row r="52">
      <c r="A52" s="4" t="inlineStr">
        <is>
          <t>Convertible notes | Convertible notes due in 2025</t>
        </is>
      </c>
    </row>
    <row r="53">
      <c r="A53" s="3" t="inlineStr">
        <is>
          <t>Debt Instrument [Line Items]</t>
        </is>
      </c>
    </row>
    <row r="54">
      <c r="A54" s="4" t="inlineStr">
        <is>
          <t>Stated interest rate percentage</t>
        </is>
      </c>
      <c r="B54" s="4" t="inlineStr">
        <is>
          <t>4.75%</t>
        </is>
      </c>
      <c r="C54" s="4" t="inlineStr">
        <is>
          <t>4.75%</t>
        </is>
      </c>
      <c r="G54" s="4" t="inlineStr">
        <is>
          <t>4.75%</t>
        </is>
      </c>
    </row>
    <row r="55">
      <c r="A55" s="4" t="inlineStr">
        <is>
          <t>Long-term debt</t>
        </is>
      </c>
      <c r="B55" s="5" t="n">
        <v>28.2</v>
      </c>
      <c r="E55" s="7" t="n">
        <v>175</v>
      </c>
    </row>
    <row r="56">
      <c r="A56" s="4" t="inlineStr">
        <is>
          <t>Weighted-average interest rates</t>
        </is>
      </c>
      <c r="B56" s="4" t="inlineStr">
        <is>
          <t>4.75%</t>
        </is>
      </c>
      <c r="E56" s="4" t="inlineStr">
        <is>
          <t>4.75%</t>
        </is>
      </c>
    </row>
    <row r="57">
      <c r="A57" s="4" t="inlineStr">
        <is>
          <t>Convertible notes | Convertible notes due in 2026</t>
        </is>
      </c>
    </row>
    <row r="58">
      <c r="A58" s="3" t="inlineStr">
        <is>
          <t>Debt Instrument [Line Items]</t>
        </is>
      </c>
    </row>
    <row r="59">
      <c r="A59" s="4" t="inlineStr">
        <is>
          <t>Stated interest rate percentage</t>
        </is>
      </c>
      <c r="B59" s="4" t="inlineStr">
        <is>
          <t>1.00%</t>
        </is>
      </c>
      <c r="D59" s="4" t="inlineStr">
        <is>
          <t>1.00%</t>
        </is>
      </c>
    </row>
    <row r="60">
      <c r="A60" s="4" t="inlineStr">
        <is>
          <t>Long-term debt</t>
        </is>
      </c>
      <c r="B60" s="7" t="n">
        <v>500</v>
      </c>
      <c r="E60" s="7" t="n">
        <v>0</v>
      </c>
    </row>
    <row r="61">
      <c r="A61" s="4" t="inlineStr">
        <is>
          <t>Weighted-average interest rates</t>
        </is>
      </c>
      <c r="B61" s="4" t="inlineStr">
        <is>
          <t>1.00%</t>
        </is>
      </c>
    </row>
    <row r="62">
      <c r="A62" s="4" t="inlineStr">
        <is>
          <t>Revolving credit facility due in 2021</t>
        </is>
      </c>
    </row>
    <row r="63">
      <c r="A63" s="3" t="inlineStr">
        <is>
          <t>Debt Instrument [Line Items]</t>
        </is>
      </c>
    </row>
    <row r="64">
      <c r="A64" s="4" t="inlineStr">
        <is>
          <t>Long-term debt</t>
        </is>
      </c>
      <c r="B64" s="7" t="n">
        <v>0</v>
      </c>
      <c r="E64" s="5" t="n">
        <v>95.09999999999999</v>
      </c>
    </row>
    <row r="65">
      <c r="A65" s="4" t="inlineStr">
        <is>
          <t>Weighted-average interest rates</t>
        </is>
      </c>
      <c r="E65" s="4" t="inlineStr">
        <is>
          <t>1.55%</t>
        </is>
      </c>
    </row>
    <row r="66">
      <c r="A66" s="4" t="inlineStr">
        <is>
          <t>Revolving credit facility due in 2024</t>
        </is>
      </c>
    </row>
    <row r="67">
      <c r="A67" s="3" t="inlineStr">
        <is>
          <t>Debt Instrument [Line Items]</t>
        </is>
      </c>
    </row>
    <row r="68">
      <c r="A68" s="4" t="inlineStr">
        <is>
          <t>Long-term debt</t>
        </is>
      </c>
      <c r="B68" s="7" t="n">
        <v>0</v>
      </c>
      <c r="E68" s="7" t="n">
        <v>180</v>
      </c>
    </row>
    <row r="69">
      <c r="A69" s="4" t="inlineStr">
        <is>
          <t>Weighted-average interest rates</t>
        </is>
      </c>
      <c r="E69" s="4" t="inlineStr">
        <is>
          <t>2.1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and Other Obligations - Additional Narrative (Details) - USD ($)</t>
        </is>
      </c>
      <c r="B1" s="2" t="inlineStr">
        <is>
          <t>12 Months Ended</t>
        </is>
      </c>
    </row>
    <row r="2">
      <c r="B2" s="2" t="inlineStr">
        <is>
          <t>Dec. 31, 2021</t>
        </is>
      </c>
      <c r="C2" s="2" t="inlineStr">
        <is>
          <t>Dec. 31, 2020</t>
        </is>
      </c>
    </row>
    <row r="3">
      <c r="A3" s="3" t="inlineStr">
        <is>
          <t>Debt Instrument [Line Items]</t>
        </is>
      </c>
    </row>
    <row r="4">
      <c r="A4" s="4" t="inlineStr">
        <is>
          <t>Repayments of long-term debt</t>
        </is>
      </c>
      <c r="B4" s="7" t="n">
        <v>470000000</v>
      </c>
      <c r="C4" s="7" t="n">
        <v>254300000</v>
      </c>
    </row>
    <row r="5">
      <c r="A5" s="4" t="inlineStr">
        <is>
          <t>Corporate credit cards</t>
        </is>
      </c>
    </row>
    <row r="6">
      <c r="A6" s="3" t="inlineStr">
        <is>
          <t>Debt Instrument [Line Items]</t>
        </is>
      </c>
    </row>
    <row r="7">
      <c r="A7" s="4" t="inlineStr">
        <is>
          <t>Maximum borrowing capacity</t>
        </is>
      </c>
      <c r="B7" s="6" t="n">
        <v>10100000</v>
      </c>
      <c r="C7" s="6" t="n">
        <v>3100000</v>
      </c>
    </row>
    <row r="8">
      <c r="A8" s="4" t="inlineStr">
        <is>
          <t>Line of credit, current</t>
        </is>
      </c>
      <c r="B8" s="6" t="n">
        <v>5600000</v>
      </c>
      <c r="C8" s="6" t="n">
        <v>600000</v>
      </c>
    </row>
    <row r="9">
      <c r="A9" s="4" t="inlineStr">
        <is>
          <t>Lines of Credit with Counterparties for Jet Fuel and Derivatives</t>
        </is>
      </c>
    </row>
    <row r="10">
      <c r="A10" s="3" t="inlineStr">
        <is>
          <t>Debt Instrument [Line Items]</t>
        </is>
      </c>
    </row>
    <row r="11">
      <c r="A11" s="4" t="inlineStr">
        <is>
          <t>Maximum borrowing capacity</t>
        </is>
      </c>
      <c r="B11" s="6" t="n">
        <v>41500000</v>
      </c>
      <c r="C11" s="6" t="n">
        <v>41500000</v>
      </c>
    </row>
    <row r="12">
      <c r="A12" s="4" t="inlineStr">
        <is>
          <t>Aircraft fuel</t>
        </is>
      </c>
    </row>
    <row r="13">
      <c r="A13" s="3" t="inlineStr">
        <is>
          <t>Debt Instrument [Line Items]</t>
        </is>
      </c>
    </row>
    <row r="14">
      <c r="A14" s="4" t="inlineStr">
        <is>
          <t>Line of credit, current</t>
        </is>
      </c>
      <c r="B14" s="7" t="n">
        <v>16400000</v>
      </c>
      <c r="C14" s="7" t="n">
        <v>37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and Other Obligations - Future Maturities (Details) $ in Millions</t>
        </is>
      </c>
      <c r="B1" s="2" t="inlineStr">
        <is>
          <t>Dec. 31, 2021USD ($)</t>
        </is>
      </c>
    </row>
    <row r="2">
      <c r="A2" s="3" t="inlineStr">
        <is>
          <t>Debt Disclosure [Abstract]</t>
        </is>
      </c>
    </row>
    <row r="3">
      <c r="A3" s="4" t="inlineStr">
        <is>
          <t>2022</t>
        </is>
      </c>
      <c r="B3" s="7" t="n">
        <v>193</v>
      </c>
    </row>
    <row r="4">
      <c r="A4" s="4" t="inlineStr">
        <is>
          <t>2023</t>
        </is>
      </c>
      <c r="B4" s="12" t="n">
        <v>336.6</v>
      </c>
    </row>
    <row r="5">
      <c r="A5" s="4" t="inlineStr">
        <is>
          <t>2024</t>
        </is>
      </c>
      <c r="B5" s="12" t="n">
        <v>222.2</v>
      </c>
    </row>
    <row r="6">
      <c r="A6" s="4" t="inlineStr">
        <is>
          <t>2025</t>
        </is>
      </c>
      <c r="B6" s="12" t="n">
        <v>726.6</v>
      </c>
    </row>
    <row r="7">
      <c r="A7" s="4" t="inlineStr">
        <is>
          <t>2026</t>
        </is>
      </c>
      <c r="B7" s="12" t="n">
        <v>731.2</v>
      </c>
    </row>
    <row r="8">
      <c r="A8" s="4" t="inlineStr">
        <is>
          <t>2027 and beyond</t>
        </is>
      </c>
      <c r="B8" s="12" t="n">
        <v>1028.6</v>
      </c>
    </row>
    <row r="9">
      <c r="A9" s="4" t="inlineStr">
        <is>
          <t>Long-term debt</t>
        </is>
      </c>
      <c r="B9" s="5" t="n">
        <v>323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and Other Obligations - Interest Expense (Details) - USD ($) $ in Thousands</t>
        </is>
      </c>
      <c r="B1" s="2" t="inlineStr">
        <is>
          <t>12 Months Ended</t>
        </is>
      </c>
    </row>
    <row r="2">
      <c r="B2" s="2" t="inlineStr">
        <is>
          <t>Dec. 31, 2021</t>
        </is>
      </c>
      <c r="C2" s="2" t="inlineStr">
        <is>
          <t>Dec. 31, 2020</t>
        </is>
      </c>
      <c r="D2" s="2" t="inlineStr">
        <is>
          <t>Dec. 31, 2019</t>
        </is>
      </c>
      <c r="E2" s="2" t="inlineStr">
        <is>
          <t>Jun. 30, 2021</t>
        </is>
      </c>
      <c r="F2" s="2" t="inlineStr">
        <is>
          <t>Sep. 17, 2020</t>
        </is>
      </c>
    </row>
    <row r="3">
      <c r="A3" s="3" t="inlineStr">
        <is>
          <t>Debt Instrument [Line Items]</t>
        </is>
      </c>
    </row>
    <row r="4">
      <c r="A4" s="4" t="inlineStr">
        <is>
          <t>Commitment and other fees</t>
        </is>
      </c>
      <c r="B4" s="7" t="n">
        <v>2243</v>
      </c>
      <c r="C4" s="7" t="n">
        <v>1106</v>
      </c>
    </row>
    <row r="5">
      <c r="A5" s="4" t="inlineStr">
        <is>
          <t>Amortization of deferred financing costs</t>
        </is>
      </c>
      <c r="B5" s="6" t="n">
        <v>13282</v>
      </c>
      <c r="C5" s="6" t="n">
        <v>10751</v>
      </c>
    </row>
    <row r="6">
      <c r="A6" s="4" t="inlineStr">
        <is>
          <t>Total</t>
        </is>
      </c>
      <c r="B6" s="6" t="n">
        <v>155611</v>
      </c>
      <c r="C6" s="6" t="n">
        <v>134520</v>
      </c>
    </row>
    <row r="7">
      <c r="A7" s="4" t="inlineStr">
        <is>
          <t>Accretion of convertible debt and 8.00% senior secured notes</t>
        </is>
      </c>
      <c r="B7" s="6" t="n">
        <v>1272</v>
      </c>
      <c r="C7" s="6" t="n">
        <v>10138</v>
      </c>
      <c r="D7" s="7" t="n">
        <v>0</v>
      </c>
    </row>
    <row r="8">
      <c r="A8" s="4" t="inlineStr">
        <is>
          <t>Secured Debt</t>
        </is>
      </c>
    </row>
    <row r="9">
      <c r="A9" s="3" t="inlineStr">
        <is>
          <t>Debt Instrument [Line Items]</t>
        </is>
      </c>
    </row>
    <row r="10">
      <c r="A10" s="4" t="inlineStr">
        <is>
          <t>Accretion of convertible debt and 8.00% senior secured notes</t>
        </is>
      </c>
      <c r="B10" s="6" t="n">
        <v>1300</v>
      </c>
      <c r="C10" s="6" t="n">
        <v>500</v>
      </c>
    </row>
    <row r="11">
      <c r="A11" s="4" t="inlineStr">
        <is>
          <t>Interest expense</t>
        </is>
      </c>
      <c r="B11" s="7" t="n">
        <v>50600</v>
      </c>
      <c r="C11" s="7" t="n">
        <v>19500</v>
      </c>
    </row>
    <row r="12">
      <c r="A12" s="4" t="inlineStr">
        <is>
          <t>Secured Debt | 8.00% senior secured notes due in 2025</t>
        </is>
      </c>
    </row>
    <row r="13">
      <c r="A13" s="3" t="inlineStr">
        <is>
          <t>Debt Instrument [Line Items]</t>
        </is>
      </c>
    </row>
    <row r="14">
      <c r="A14" s="4" t="inlineStr">
        <is>
          <t>Stated interest rate percentage</t>
        </is>
      </c>
      <c r="B14" s="4" t="inlineStr">
        <is>
          <t>8.00%</t>
        </is>
      </c>
      <c r="C14" s="4" t="inlineStr">
        <is>
          <t>8.00%</t>
        </is>
      </c>
      <c r="E14" s="4" t="inlineStr">
        <is>
          <t>8.00%</t>
        </is>
      </c>
      <c r="F14" s="4" t="inlineStr">
        <is>
          <t>8.00%</t>
        </is>
      </c>
    </row>
    <row r="15">
      <c r="A15" s="4" t="inlineStr">
        <is>
          <t>Interest expense</t>
        </is>
      </c>
      <c r="B15" s="7" t="n">
        <v>51897</v>
      </c>
      <c r="C15" s="7" t="n">
        <v>19953</v>
      </c>
    </row>
    <row r="16">
      <c r="A16" s="4" t="inlineStr">
        <is>
          <t>Fixed-rate term loans</t>
        </is>
      </c>
    </row>
    <row r="17">
      <c r="A17" s="3" t="inlineStr">
        <is>
          <t>Debt Instrument [Line Items]</t>
        </is>
      </c>
    </row>
    <row r="18">
      <c r="A18" s="4" t="inlineStr">
        <is>
          <t>Interest expense</t>
        </is>
      </c>
      <c r="B18" s="6" t="n">
        <v>42765</v>
      </c>
      <c r="C18" s="6" t="n">
        <v>43591</v>
      </c>
    </row>
    <row r="19">
      <c r="A19" s="4" t="inlineStr">
        <is>
          <t>Unsecured term loans due through 2031</t>
        </is>
      </c>
    </row>
    <row r="20">
      <c r="A20" s="3" t="inlineStr">
        <is>
          <t>Debt Instrument [Line Items]</t>
        </is>
      </c>
    </row>
    <row r="21">
      <c r="A21" s="4" t="inlineStr">
        <is>
          <t>Interest expense</t>
        </is>
      </c>
      <c r="B21" s="6" t="n">
        <v>1168</v>
      </c>
      <c r="C21" s="6" t="n">
        <v>409</v>
      </c>
    </row>
    <row r="22">
      <c r="A22" s="4" t="inlineStr">
        <is>
          <t>2015-1 EETC Class A</t>
        </is>
      </c>
    </row>
    <row r="23">
      <c r="A23" s="3" t="inlineStr">
        <is>
          <t>Debt Instrument [Line Items]</t>
        </is>
      </c>
    </row>
    <row r="24">
      <c r="A24" s="4" t="inlineStr">
        <is>
          <t>Interest expense</t>
        </is>
      </c>
      <c r="B24" s="6" t="n">
        <v>12781</v>
      </c>
      <c r="C24" s="6" t="n">
        <v>13730</v>
      </c>
    </row>
    <row r="25">
      <c r="A25" s="4" t="inlineStr">
        <is>
          <t>2015-1 EETC Class B</t>
        </is>
      </c>
    </row>
    <row r="26">
      <c r="A26" s="3" t="inlineStr">
        <is>
          <t>Debt Instrument [Line Items]</t>
        </is>
      </c>
    </row>
    <row r="27">
      <c r="A27" s="4" t="inlineStr">
        <is>
          <t>Interest expense</t>
        </is>
      </c>
      <c r="B27" s="6" t="n">
        <v>2669</v>
      </c>
      <c r="C27" s="6" t="n">
        <v>3027</v>
      </c>
    </row>
    <row r="28">
      <c r="A28" s="4" t="inlineStr">
        <is>
          <t>2015-1 EETC Class C</t>
        </is>
      </c>
    </row>
    <row r="29">
      <c r="A29" s="3" t="inlineStr">
        <is>
          <t>Debt Instrument [Line Items]</t>
        </is>
      </c>
    </row>
    <row r="30">
      <c r="A30" s="4" t="inlineStr">
        <is>
          <t>Interest expense</t>
        </is>
      </c>
      <c r="B30" s="6" t="n">
        <v>3988</v>
      </c>
      <c r="C30" s="6" t="n">
        <v>4565</v>
      </c>
    </row>
    <row r="31">
      <c r="A31" s="4" t="inlineStr">
        <is>
          <t>2017-1 EETC Class AA</t>
        </is>
      </c>
    </row>
    <row r="32">
      <c r="A32" s="3" t="inlineStr">
        <is>
          <t>Debt Instrument [Line Items]</t>
        </is>
      </c>
    </row>
    <row r="33">
      <c r="A33" s="4" t="inlineStr">
        <is>
          <t>Interest expense</t>
        </is>
      </c>
      <c r="B33" s="6" t="n">
        <v>6938</v>
      </c>
      <c r="C33" s="6" t="n">
        <v>7412</v>
      </c>
    </row>
    <row r="34">
      <c r="A34" s="4" t="inlineStr">
        <is>
          <t>2017-1 EETC Class A</t>
        </is>
      </c>
    </row>
    <row r="35">
      <c r="A35" s="3" t="inlineStr">
        <is>
          <t>Debt Instrument [Line Items]</t>
        </is>
      </c>
    </row>
    <row r="36">
      <c r="A36" s="4" t="inlineStr">
        <is>
          <t>Interest expense</t>
        </is>
      </c>
      <c r="B36" s="6" t="n">
        <v>2501</v>
      </c>
      <c r="C36" s="6" t="n">
        <v>2672</v>
      </c>
    </row>
    <row r="37">
      <c r="A37" s="4" t="inlineStr">
        <is>
          <t>2017-1 EETC Class B</t>
        </is>
      </c>
    </row>
    <row r="38">
      <c r="A38" s="3" t="inlineStr">
        <is>
          <t>Debt Instrument [Line Items]</t>
        </is>
      </c>
    </row>
    <row r="39">
      <c r="A39" s="4" t="inlineStr">
        <is>
          <t>Interest expense</t>
        </is>
      </c>
      <c r="B39" s="6" t="n">
        <v>2189</v>
      </c>
      <c r="C39" s="6" t="n">
        <v>2445</v>
      </c>
    </row>
    <row r="40">
      <c r="A40" s="4" t="inlineStr">
        <is>
          <t>2017-1 EETC Class C</t>
        </is>
      </c>
    </row>
    <row r="41">
      <c r="A41" s="3" t="inlineStr">
        <is>
          <t>Debt Instrument [Line Items]</t>
        </is>
      </c>
    </row>
    <row r="42">
      <c r="A42" s="4" t="inlineStr">
        <is>
          <t>Interest expense</t>
        </is>
      </c>
      <c r="B42" s="6" t="n">
        <v>4367</v>
      </c>
      <c r="C42" s="6" t="n">
        <v>4379</v>
      </c>
    </row>
    <row r="43">
      <c r="A43" s="4" t="inlineStr">
        <is>
          <t>Convertible notes</t>
        </is>
      </c>
    </row>
    <row r="44">
      <c r="A44" s="3" t="inlineStr">
        <is>
          <t>Debt Instrument [Line Items]</t>
        </is>
      </c>
    </row>
    <row r="45">
      <c r="A45" s="4" t="inlineStr">
        <is>
          <t>Interest expense</t>
        </is>
      </c>
      <c r="B45" s="6" t="n">
        <v>6997</v>
      </c>
      <c r="C45" s="6" t="n">
        <v>14905</v>
      </c>
    </row>
    <row r="46">
      <c r="A46" s="4" t="inlineStr">
        <is>
          <t>Accretion of convertible debt and 8.00% senior secured notes</t>
        </is>
      </c>
      <c r="C46" s="6" t="n">
        <v>9600</v>
      </c>
    </row>
    <row r="47">
      <c r="A47" s="4" t="inlineStr">
        <is>
          <t>Interest expense</t>
        </is>
      </c>
      <c r="C47" s="6" t="n">
        <v>5300</v>
      </c>
    </row>
    <row r="48">
      <c r="A48" s="4" t="inlineStr">
        <is>
          <t>Revolving Credit Facility</t>
        </is>
      </c>
    </row>
    <row r="49">
      <c r="A49" s="3" t="inlineStr">
        <is>
          <t>Debt Instrument [Line Items]</t>
        </is>
      </c>
    </row>
    <row r="50">
      <c r="A50" s="4" t="inlineStr">
        <is>
          <t>Interest expense</t>
        </is>
      </c>
      <c r="B50" s="6" t="n">
        <v>1733</v>
      </c>
      <c r="C50" s="6" t="n">
        <v>5380</v>
      </c>
    </row>
    <row r="51">
      <c r="A51" s="4" t="inlineStr">
        <is>
          <t>Finance leases</t>
        </is>
      </c>
    </row>
    <row r="52">
      <c r="A52" s="3" t="inlineStr">
        <is>
          <t>Debt Instrument [Line Items]</t>
        </is>
      </c>
    </row>
    <row r="53">
      <c r="A53" s="4" t="inlineStr">
        <is>
          <t>Interest expense</t>
        </is>
      </c>
      <c r="B53" s="7" t="n">
        <v>93</v>
      </c>
      <c r="C53" s="7" t="n">
        <v>1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s>
  <sheetData>
    <row r="1">
      <c r="A1" s="1" t="inlineStr">
        <is>
          <t>Leases and Aircraft Maintenance Deposits - Narrative (Details)</t>
        </is>
      </c>
      <c r="B1" s="2" t="inlineStr">
        <is>
          <t>12 Months Ended</t>
        </is>
      </c>
    </row>
    <row r="2">
      <c r="B2" s="2" t="inlineStr">
        <is>
          <t>Dec. 31, 2021USD ($)aircraft_engineaircraft</t>
        </is>
      </c>
      <c r="C2" s="2" t="inlineStr">
        <is>
          <t>Dec. 31, 2020USD ($)</t>
        </is>
      </c>
      <c r="D2" s="2" t="inlineStr">
        <is>
          <t>Dec. 31, 2019USD ($)aresidential_building_unit</t>
        </is>
      </c>
    </row>
    <row r="3">
      <c r="A3" s="3" t="inlineStr">
        <is>
          <t>Lessee, Lease, Description [Line Items]</t>
        </is>
      </c>
    </row>
    <row r="4">
      <c r="A4" s="4" t="inlineStr">
        <is>
          <t>Number of spare engines capitalized | aircraft_engine</t>
        </is>
      </c>
      <c r="B4" s="6" t="n">
        <v>20</v>
      </c>
    </row>
    <row r="5">
      <c r="A5" s="4" t="inlineStr">
        <is>
          <t>Number of spare engines capitalized were pledged as collateral | aircraft_engine</t>
        </is>
      </c>
      <c r="B5" s="6" t="n">
        <v>18</v>
      </c>
    </row>
    <row r="6">
      <c r="A6" s="4" t="inlineStr">
        <is>
          <t>Total rental expense</t>
        </is>
      </c>
      <c r="B6" s="7" t="n">
        <v>449400000</v>
      </c>
      <c r="C6" s="7" t="n">
        <v>371600000</v>
      </c>
      <c r="D6" s="7" t="n">
        <v>345000000</v>
      </c>
    </row>
    <row r="7">
      <c r="A7" s="4" t="inlineStr">
        <is>
          <t>Rental expense charged to operations for aircraft and engine operating leases</t>
        </is>
      </c>
      <c r="B7" s="6" t="n">
        <v>246601000</v>
      </c>
      <c r="C7" s="6" t="n">
        <v>196359000</v>
      </c>
      <c r="D7" s="6" t="n">
        <v>182609000</v>
      </c>
    </row>
    <row r="8">
      <c r="A8" s="4" t="inlineStr">
        <is>
          <t>Supplemental rent expense</t>
        </is>
      </c>
      <c r="B8" s="7" t="n">
        <v>31700000</v>
      </c>
      <c r="C8" s="7" t="n">
        <v>3300000</v>
      </c>
      <c r="D8" s="7" t="n">
        <v>4800000</v>
      </c>
    </row>
    <row r="9">
      <c r="A9" s="4" t="inlineStr">
        <is>
          <t>Cost, Product and Service [Extensible List]</t>
        </is>
      </c>
      <c r="B9" s="4" t="inlineStr">
        <is>
          <t>Rental expense charged to operations for aircraft and engine operating leases</t>
        </is>
      </c>
      <c r="C9" s="4" t="inlineStr">
        <is>
          <t>Rental expense charged to operations for aircraft and engine operating leases</t>
        </is>
      </c>
      <c r="D9" s="4" t="inlineStr">
        <is>
          <t>Rental expense charged to operations for aircraft and engine operating leases</t>
        </is>
      </c>
    </row>
    <row r="10">
      <c r="A10" s="4" t="inlineStr">
        <is>
          <t>Lease return cost</t>
        </is>
      </c>
      <c r="B10" s="7" t="n">
        <v>22900000</v>
      </c>
    </row>
    <row r="11">
      <c r="A11" s="4" t="inlineStr">
        <is>
          <t>Maintenance reserves, supplemental rent</t>
        </is>
      </c>
      <c r="B11" s="6" t="n">
        <v>0</v>
      </c>
      <c r="C11" s="7" t="n">
        <v>0</v>
      </c>
    </row>
    <row r="12">
      <c r="A12" s="4" t="inlineStr">
        <is>
          <t>Aircraft maintenance deposits</t>
        </is>
      </c>
      <c r="B12" s="6" t="n">
        <v>48900000</v>
      </c>
    </row>
    <row r="13">
      <c r="A13" s="4" t="inlineStr">
        <is>
          <t>Aircraft maintenance deposits, current</t>
        </is>
      </c>
      <c r="B13" s="6" t="n">
        <v>10726000</v>
      </c>
      <c r="C13" s="6" t="n">
        <v>73134000</v>
      </c>
    </row>
    <row r="14">
      <c r="A14" s="4" t="inlineStr">
        <is>
          <t>Long-term aircraft maintenance deposits</t>
        </is>
      </c>
      <c r="B14" s="6" t="n">
        <v>38166000</v>
      </c>
      <c r="C14" s="7" t="n">
        <v>53158000</v>
      </c>
    </row>
    <row r="15">
      <c r="A15" s="4" t="inlineStr">
        <is>
          <t>Area of land | a</t>
        </is>
      </c>
      <c r="D15" s="12" t="n">
        <v>8.5</v>
      </c>
    </row>
    <row r="16">
      <c r="A16" s="4" t="inlineStr">
        <is>
          <t>Land</t>
        </is>
      </c>
      <c r="D16" s="7" t="n">
        <v>41000000</v>
      </c>
    </row>
    <row r="17">
      <c r="A17" s="4" t="inlineStr">
        <is>
          <t>Operating lease not yet commenced, amount, 2022</t>
        </is>
      </c>
      <c r="B17" s="6" t="n">
        <v>3800000</v>
      </c>
    </row>
    <row r="18">
      <c r="A18" s="4" t="inlineStr">
        <is>
          <t>Operating lease not yet commenced, amount, 2023 and beyond</t>
        </is>
      </c>
      <c r="B18" s="7" t="n">
        <v>0</v>
      </c>
    </row>
    <row r="19">
      <c r="A19" s="4" t="inlineStr">
        <is>
          <t>Third Party Lessor</t>
        </is>
      </c>
    </row>
    <row r="20">
      <c r="A20" s="3" t="inlineStr">
        <is>
          <t>Lessee, Lease, Description [Line Items]</t>
        </is>
      </c>
    </row>
    <row r="21">
      <c r="A21" s="4" t="inlineStr">
        <is>
          <t>Number of delivered leased aircraft | aircraft</t>
        </is>
      </c>
      <c r="B21" s="6" t="n">
        <v>10</v>
      </c>
    </row>
    <row r="22">
      <c r="A22" s="4" t="inlineStr">
        <is>
          <t>Aircraft</t>
        </is>
      </c>
    </row>
    <row r="23">
      <c r="A23" s="3" t="inlineStr">
        <is>
          <t>Lessee, Lease, Description [Line Items]</t>
        </is>
      </c>
    </row>
    <row r="24">
      <c r="A24" s="4" t="inlineStr">
        <is>
          <t>Number of capitalized aircraft or engine purchased off lease | aircraft</t>
        </is>
      </c>
      <c r="B24" s="6" t="n">
        <v>33</v>
      </c>
    </row>
    <row r="25">
      <c r="A25" s="4" t="inlineStr">
        <is>
          <t>Failed aircraft sale leaseback | aircraft</t>
        </is>
      </c>
      <c r="B25" s="6" t="n">
        <v>1</v>
      </c>
    </row>
    <row r="26">
      <c r="A26" s="4" t="inlineStr">
        <is>
          <t>Rent expense, supplemental, lease return cost, number of assets purchased | aircraft</t>
        </is>
      </c>
      <c r="B26" s="6" t="n">
        <v>4</v>
      </c>
    </row>
    <row r="27">
      <c r="A27" s="4" t="inlineStr">
        <is>
          <t>Spare engines</t>
        </is>
      </c>
    </row>
    <row r="28">
      <c r="A28" s="3" t="inlineStr">
        <is>
          <t>Lessee, Lease, Description [Line Items]</t>
        </is>
      </c>
    </row>
    <row r="29">
      <c r="A29" s="4" t="inlineStr">
        <is>
          <t>Rent expense, supplemental, lease return cost, number of assets purchased | aircraft_engine</t>
        </is>
      </c>
      <c r="B29" s="6" t="n">
        <v>2</v>
      </c>
    </row>
    <row r="30">
      <c r="A30" s="4" t="inlineStr">
        <is>
          <t>A320 Family</t>
        </is>
      </c>
    </row>
    <row r="31">
      <c r="A31" s="3" t="inlineStr">
        <is>
          <t>Lessee, Lease, Description [Line Items]</t>
        </is>
      </c>
    </row>
    <row r="32">
      <c r="A32" s="4" t="inlineStr">
        <is>
          <t>Number of aircraft held | aircraft</t>
        </is>
      </c>
      <c r="B32" s="6" t="n">
        <v>173</v>
      </c>
    </row>
    <row r="33">
      <c r="A33" s="4" t="inlineStr">
        <is>
          <t>A320 Family | Aircraft</t>
        </is>
      </c>
    </row>
    <row r="34">
      <c r="A34" s="3" t="inlineStr">
        <is>
          <t>Lessee, Lease, Description [Line Items]</t>
        </is>
      </c>
    </row>
    <row r="35">
      <c r="A35" s="4" t="inlineStr">
        <is>
          <t>Number of aircraft owned | aircraft</t>
        </is>
      </c>
      <c r="B35" s="6" t="n">
        <v>105</v>
      </c>
    </row>
    <row r="36">
      <c r="A36" s="4" t="inlineStr">
        <is>
          <t>Minimum | Aircraft</t>
        </is>
      </c>
    </row>
    <row r="37">
      <c r="A37" s="3" t="inlineStr">
        <is>
          <t>Lessee, Lease, Description [Line Items]</t>
        </is>
      </c>
    </row>
    <row r="38">
      <c r="A38" s="4" t="inlineStr">
        <is>
          <t>Finance lease contract term</t>
        </is>
      </c>
      <c r="B38" s="4" t="inlineStr">
        <is>
          <t>8 years</t>
        </is>
      </c>
    </row>
    <row r="39">
      <c r="A39" s="4" t="inlineStr">
        <is>
          <t>Minimum | Spare engines</t>
        </is>
      </c>
    </row>
    <row r="40">
      <c r="A40" s="3" t="inlineStr">
        <is>
          <t>Lessee, Lease, Description [Line Items]</t>
        </is>
      </c>
    </row>
    <row r="41">
      <c r="A41" s="4" t="inlineStr">
        <is>
          <t>Operating leases, term</t>
        </is>
      </c>
      <c r="B41" s="4" t="inlineStr">
        <is>
          <t>6 months</t>
        </is>
      </c>
    </row>
    <row r="42">
      <c r="A42" s="4" t="inlineStr">
        <is>
          <t>Maximum | Aircraft</t>
        </is>
      </c>
    </row>
    <row r="43">
      <c r="A43" s="3" t="inlineStr">
        <is>
          <t>Lessee, Lease, Description [Line Items]</t>
        </is>
      </c>
    </row>
    <row r="44">
      <c r="A44" s="4" t="inlineStr">
        <is>
          <t>Finance lease contract term</t>
        </is>
      </c>
      <c r="B44" s="4" t="inlineStr">
        <is>
          <t>18 years</t>
        </is>
      </c>
    </row>
    <row r="45">
      <c r="A45" s="4" t="inlineStr">
        <is>
          <t>Maximum | Spare engines</t>
        </is>
      </c>
    </row>
    <row r="46">
      <c r="A46" s="3" t="inlineStr">
        <is>
          <t>Lessee, Lease, Description [Line Items]</t>
        </is>
      </c>
    </row>
    <row r="47">
      <c r="A47" s="4" t="inlineStr">
        <is>
          <t>Operating leases, term</t>
        </is>
      </c>
      <c r="B47" s="4" t="inlineStr">
        <is>
          <t>18 years</t>
        </is>
      </c>
    </row>
    <row r="48">
      <c r="A48" s="4" t="inlineStr">
        <is>
          <t>Aircraft</t>
        </is>
      </c>
    </row>
    <row r="49">
      <c r="A49" s="3" t="inlineStr">
        <is>
          <t>Lessee, Lease, Description [Line Items]</t>
        </is>
      </c>
    </row>
    <row r="50">
      <c r="A50" s="4" t="inlineStr">
        <is>
          <t>Number of aircraft under sale-leaseback transactions | aircraft</t>
        </is>
      </c>
      <c r="B50" s="6" t="n">
        <v>6</v>
      </c>
    </row>
    <row r="51">
      <c r="A51" s="4" t="inlineStr">
        <is>
          <t>Number of previously leased aircraft purchased off lease | aircraft</t>
        </is>
      </c>
      <c r="B51" s="6" t="n">
        <v>4</v>
      </c>
    </row>
    <row r="52">
      <c r="A52" s="4" t="inlineStr">
        <is>
          <t>Aircraft | A320 Family</t>
        </is>
      </c>
    </row>
    <row r="53">
      <c r="A53" s="3" t="inlineStr">
        <is>
          <t>Lessee, Lease, Description [Line Items]</t>
        </is>
      </c>
    </row>
    <row r="54">
      <c r="A54" s="4" t="inlineStr">
        <is>
          <t>Number of leased assets financed under operating leases | aircraft</t>
        </is>
      </c>
      <c r="B54" s="6" t="n">
        <v>67</v>
      </c>
    </row>
    <row r="55">
      <c r="A55" s="4" t="inlineStr">
        <is>
          <t>Aircraft | Minimum</t>
        </is>
      </c>
    </row>
    <row r="56">
      <c r="A56" s="3" t="inlineStr">
        <is>
          <t>Lessee, Lease, Description [Line Items]</t>
        </is>
      </c>
    </row>
    <row r="57">
      <c r="A57" s="4" t="inlineStr">
        <is>
          <t>Operating leases, term</t>
        </is>
      </c>
      <c r="B57" s="4" t="inlineStr">
        <is>
          <t>8 years</t>
        </is>
      </c>
    </row>
    <row r="58">
      <c r="A58" s="4" t="inlineStr">
        <is>
          <t>Aircraft | Maximum</t>
        </is>
      </c>
    </row>
    <row r="59">
      <c r="A59" s="3" t="inlineStr">
        <is>
          <t>Lessee, Lease, Description [Line Items]</t>
        </is>
      </c>
    </row>
    <row r="60">
      <c r="A60" s="4" t="inlineStr">
        <is>
          <t>Operating leases, term</t>
        </is>
      </c>
      <c r="B60" s="4" t="inlineStr">
        <is>
          <t>18 years</t>
        </is>
      </c>
    </row>
    <row r="61">
      <c r="A61" s="4" t="inlineStr">
        <is>
          <t>Other leased equipment and property</t>
        </is>
      </c>
    </row>
    <row r="62">
      <c r="A62" s="3" t="inlineStr">
        <is>
          <t>Lessee, Lease, Description [Line Items]</t>
        </is>
      </c>
    </row>
    <row r="63">
      <c r="A63" s="4" t="inlineStr">
        <is>
          <t>Area of land | a</t>
        </is>
      </c>
      <c r="D63" s="12" t="n">
        <v>2.6</v>
      </c>
    </row>
    <row r="64">
      <c r="A64" s="4" t="inlineStr">
        <is>
          <t>Number of residential building unit expected to be build | residential_building_unit</t>
        </is>
      </c>
      <c r="D64" s="6" t="n">
        <v>200</v>
      </c>
    </row>
    <row r="65">
      <c r="A65" s="4" t="inlineStr">
        <is>
          <t>Other leased equipment and property | Maximum</t>
        </is>
      </c>
    </row>
    <row r="66">
      <c r="A66" s="3" t="inlineStr">
        <is>
          <t>Lessee, Lease, Description [Line Items]</t>
        </is>
      </c>
    </row>
    <row r="67">
      <c r="A67" s="4" t="inlineStr">
        <is>
          <t>Operating leases, term</t>
        </is>
      </c>
      <c r="B67" s="4" t="inlineStr">
        <is>
          <t>99 years</t>
        </is>
      </c>
      <c r="D67" s="4" t="inlineStr">
        <is>
          <t>99 years</t>
        </is>
      </c>
    </row>
    <row r="68">
      <c r="A68" s="4" t="inlineStr">
        <is>
          <t>Spare engines</t>
        </is>
      </c>
    </row>
    <row r="69">
      <c r="A69" s="3" t="inlineStr">
        <is>
          <t>Lessee, Lease, Description [Line Items]</t>
        </is>
      </c>
    </row>
    <row r="70">
      <c r="A70" s="4" t="inlineStr">
        <is>
          <t>Number of leased assets financed under operating leases | aircraft_engine</t>
        </is>
      </c>
      <c r="B70" s="6" t="n">
        <v>12</v>
      </c>
    </row>
    <row r="71">
      <c r="A71" s="4" t="inlineStr">
        <is>
          <t>Number of engines purchased with cash | aircraft_engine</t>
        </is>
      </c>
      <c r="B71" s="6" t="n">
        <v>2</v>
      </c>
    </row>
    <row r="72">
      <c r="A72" s="4" t="inlineStr">
        <is>
          <t>Number of engines under direct operating leases | aircraft_engine</t>
        </is>
      </c>
      <c r="B72" s="6" t="n">
        <v>6</v>
      </c>
    </row>
    <row r="73">
      <c r="A73" s="4" t="inlineStr">
        <is>
          <t>Number of previously leased aircraft purchased off lease | aircraft_engine</t>
        </is>
      </c>
      <c r="B73" s="6" t="n">
        <v>2</v>
      </c>
    </row>
    <row r="74">
      <c r="A74" s="4" t="inlineStr">
        <is>
          <t>Leased Computer And Office Equipment | Minimum</t>
        </is>
      </c>
    </row>
    <row r="75">
      <c r="A75" s="3" t="inlineStr">
        <is>
          <t>Lessee, Lease, Description [Line Items]</t>
        </is>
      </c>
    </row>
    <row r="76">
      <c r="A76" s="4" t="inlineStr">
        <is>
          <t>Finance lease contract term</t>
        </is>
      </c>
      <c r="B76" s="4" t="inlineStr">
        <is>
          <t>4 years</t>
        </is>
      </c>
    </row>
    <row r="77">
      <c r="A77" s="4" t="inlineStr">
        <is>
          <t>Leased Computer And Office Equipment | Maximum</t>
        </is>
      </c>
    </row>
    <row r="78">
      <c r="A78" s="3" t="inlineStr">
        <is>
          <t>Lessee, Lease, Description [Line Items]</t>
        </is>
      </c>
    </row>
    <row r="79">
      <c r="A79" s="4" t="inlineStr">
        <is>
          <t>Finance lease contract term</t>
        </is>
      </c>
      <c r="B79" s="4" t="inlineStr">
        <is>
          <t>5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Leases and Aircraft Maintenance Deposits - Future Minimum Lease Payments Under Finance and Operating Leases (Details) - USD ($) $ in Thousands</t>
        </is>
      </c>
      <c r="B1" s="2" t="inlineStr">
        <is>
          <t>Dec. 31, 2021</t>
        </is>
      </c>
      <c r="C1" s="2" t="inlineStr">
        <is>
          <t>Dec. 31, 2020</t>
        </is>
      </c>
    </row>
    <row r="2">
      <c r="A2" s="3" t="inlineStr">
        <is>
          <t>Finance Leases</t>
        </is>
      </c>
    </row>
    <row r="3">
      <c r="A3" s="4" t="inlineStr">
        <is>
          <t>2022</t>
        </is>
      </c>
      <c r="B3" s="7" t="n">
        <v>842</v>
      </c>
    </row>
    <row r="4">
      <c r="A4" s="4" t="inlineStr">
        <is>
          <t>2023</t>
        </is>
      </c>
      <c r="B4" s="6" t="n">
        <v>465</v>
      </c>
    </row>
    <row r="5">
      <c r="A5" s="4" t="inlineStr">
        <is>
          <t>2024</t>
        </is>
      </c>
      <c r="B5" s="6" t="n">
        <v>215</v>
      </c>
    </row>
    <row r="6">
      <c r="A6" s="4" t="inlineStr">
        <is>
          <t>2025</t>
        </is>
      </c>
      <c r="B6" s="6" t="n">
        <v>117</v>
      </c>
    </row>
    <row r="7">
      <c r="A7" s="4" t="inlineStr">
        <is>
          <t>2026</t>
        </is>
      </c>
      <c r="B7" s="6" t="n">
        <v>39</v>
      </c>
    </row>
    <row r="8">
      <c r="A8" s="4" t="inlineStr">
        <is>
          <t>2027 and thereafter</t>
        </is>
      </c>
      <c r="B8" s="6" t="n">
        <v>0</v>
      </c>
    </row>
    <row r="9">
      <c r="A9" s="4" t="inlineStr">
        <is>
          <t>Total minimum lease payments</t>
        </is>
      </c>
      <c r="B9" s="6" t="n">
        <v>1678</v>
      </c>
    </row>
    <row r="10">
      <c r="A10" s="4" t="inlineStr">
        <is>
          <t>Less amount representing interest</t>
        </is>
      </c>
      <c r="B10" s="6" t="n">
        <v>90</v>
      </c>
    </row>
    <row r="11">
      <c r="A11" s="4" t="inlineStr">
        <is>
          <t>Present value of minimum lease payments</t>
        </is>
      </c>
      <c r="B11" s="6" t="n">
        <v>1588</v>
      </c>
    </row>
    <row r="12">
      <c r="A12" s="4" t="inlineStr">
        <is>
          <t>Less current portion</t>
        </is>
      </c>
      <c r="B12" s="6" t="n">
        <v>785</v>
      </c>
    </row>
    <row r="13">
      <c r="A13" s="4" t="inlineStr">
        <is>
          <t>Long-term portion</t>
        </is>
      </c>
      <c r="B13" s="6" t="n">
        <v>803</v>
      </c>
    </row>
    <row r="14">
      <c r="A14" s="3" t="inlineStr">
        <is>
          <t>Operating Leases</t>
        </is>
      </c>
    </row>
    <row r="15">
      <c r="A15" s="4" t="inlineStr">
        <is>
          <t>Less current portion</t>
        </is>
      </c>
      <c r="B15" s="6" t="n">
        <v>158631</v>
      </c>
      <c r="C15" s="7" t="n">
        <v>133791</v>
      </c>
    </row>
    <row r="16">
      <c r="A16" s="4" t="inlineStr">
        <is>
          <t>Long-term portion</t>
        </is>
      </c>
      <c r="B16" s="6" t="n">
        <v>1751351</v>
      </c>
      <c r="C16" s="7" t="n">
        <v>1248519</v>
      </c>
    </row>
    <row r="17">
      <c r="A17" s="3" t="inlineStr">
        <is>
          <t>Total Operating and Finance Lease Obligations</t>
        </is>
      </c>
    </row>
    <row r="18">
      <c r="A18" s="4" t="inlineStr">
        <is>
          <t>2022</t>
        </is>
      </c>
      <c r="B18" s="6" t="n">
        <v>260891</v>
      </c>
    </row>
    <row r="19">
      <c r="A19" s="4" t="inlineStr">
        <is>
          <t>2023</t>
        </is>
      </c>
      <c r="B19" s="6" t="n">
        <v>254687</v>
      </c>
    </row>
    <row r="20">
      <c r="A20" s="4" t="inlineStr">
        <is>
          <t>2024</t>
        </is>
      </c>
      <c r="B20" s="6" t="n">
        <v>240054</v>
      </c>
    </row>
    <row r="21">
      <c r="A21" s="4" t="inlineStr">
        <is>
          <t>2025</t>
        </is>
      </c>
      <c r="B21" s="6" t="n">
        <v>219812</v>
      </c>
    </row>
    <row r="22">
      <c r="A22" s="4" t="inlineStr">
        <is>
          <t>2026</t>
        </is>
      </c>
      <c r="B22" s="6" t="n">
        <v>193312</v>
      </c>
    </row>
    <row r="23">
      <c r="A23" s="4" t="inlineStr">
        <is>
          <t>2027 and thereafter</t>
        </is>
      </c>
      <c r="B23" s="6" t="n">
        <v>1654849</v>
      </c>
    </row>
    <row r="24">
      <c r="A24" s="4" t="inlineStr">
        <is>
          <t>Total minimum lease payments</t>
        </is>
      </c>
      <c r="B24" s="6" t="n">
        <v>2823605</v>
      </c>
    </row>
    <row r="25">
      <c r="A25" s="4" t="inlineStr">
        <is>
          <t>Less amount representing interest</t>
        </is>
      </c>
      <c r="B25" s="6" t="n">
        <v>912035</v>
      </c>
    </row>
    <row r="26">
      <c r="A26" s="4" t="inlineStr">
        <is>
          <t>Present value of minimum lease payments</t>
        </is>
      </c>
      <c r="B26" s="6" t="n">
        <v>1911570</v>
      </c>
    </row>
    <row r="27">
      <c r="A27" s="4" t="inlineStr">
        <is>
          <t>Less current portion</t>
        </is>
      </c>
      <c r="B27" s="6" t="n">
        <v>159416</v>
      </c>
    </row>
    <row r="28">
      <c r="A28" s="4" t="inlineStr">
        <is>
          <t>Finance And Operating Leases, Liability, Noncurrent</t>
        </is>
      </c>
      <c r="B28" s="7" t="n">
        <v>1752154</v>
      </c>
    </row>
    <row r="29">
      <c r="A29" s="4" t="inlineStr">
        <is>
          <t>Finance Lease, Liability, Statement of Financial Position [Extensible Enumeration]</t>
        </is>
      </c>
      <c r="B29" s="4" t="inlineStr">
        <is>
          <t>Long-term Debt and Lease Obligation, Including Current Maturities</t>
        </is>
      </c>
    </row>
    <row r="30">
      <c r="A30" s="4" t="inlineStr">
        <is>
          <t>Finance Lease, Liability, Current, Statement of Financial Position [Extensible Enumeration]</t>
        </is>
      </c>
      <c r="B30" s="4" t="inlineStr">
        <is>
          <t>Current maturities of long-term debt and finance leases</t>
        </is>
      </c>
    </row>
    <row r="31">
      <c r="A31" s="4" t="inlineStr">
        <is>
          <t>Finance Lease, Liability, Noncurrent, Statement of Financial Position [Extensible Enumeration]</t>
        </is>
      </c>
      <c r="B31" s="4" t="inlineStr">
        <is>
          <t>Long-term debt and finance leases, less current maturities</t>
        </is>
      </c>
    </row>
    <row r="32">
      <c r="A32" s="4" t="inlineStr">
        <is>
          <t>Aircraft and Spare Engine Leases</t>
        </is>
      </c>
    </row>
    <row r="33">
      <c r="A33" s="3" t="inlineStr">
        <is>
          <t>Operating Leases</t>
        </is>
      </c>
    </row>
    <row r="34">
      <c r="A34" s="4" t="inlineStr">
        <is>
          <t>2022</t>
        </is>
      </c>
      <c r="B34" s="7" t="n">
        <v>255121</v>
      </c>
    </row>
    <row r="35">
      <c r="A35" s="4" t="inlineStr">
        <is>
          <t>2023</t>
        </is>
      </c>
      <c r="B35" s="6" t="n">
        <v>249420</v>
      </c>
    </row>
    <row r="36">
      <c r="A36" s="4" t="inlineStr">
        <is>
          <t>2024</t>
        </is>
      </c>
      <c r="B36" s="6" t="n">
        <v>236811</v>
      </c>
    </row>
    <row r="37">
      <c r="A37" s="4" t="inlineStr">
        <is>
          <t>2025</t>
        </is>
      </c>
      <c r="B37" s="6" t="n">
        <v>218569</v>
      </c>
    </row>
    <row r="38">
      <c r="A38" s="4" t="inlineStr">
        <is>
          <t>2026</t>
        </is>
      </c>
      <c r="B38" s="6" t="n">
        <v>192309</v>
      </c>
    </row>
    <row r="39">
      <c r="A39" s="4" t="inlineStr">
        <is>
          <t>2027 and thereafter</t>
        </is>
      </c>
      <c r="B39" s="6" t="n">
        <v>1512674</v>
      </c>
    </row>
    <row r="40">
      <c r="A40" s="4" t="inlineStr">
        <is>
          <t>Total minimum lease payments</t>
        </is>
      </c>
      <c r="B40" s="6" t="n">
        <v>2664904</v>
      </c>
    </row>
    <row r="41">
      <c r="A41" s="4" t="inlineStr">
        <is>
          <t>Less amount representing interest</t>
        </is>
      </c>
      <c r="B41" s="6" t="n">
        <v>778639</v>
      </c>
    </row>
    <row r="42">
      <c r="A42" s="4" t="inlineStr">
        <is>
          <t>Present value of minimum lease payments</t>
        </is>
      </c>
      <c r="B42" s="6" t="n">
        <v>1886265</v>
      </c>
    </row>
    <row r="43">
      <c r="A43" s="4" t="inlineStr">
        <is>
          <t>Less current portion</t>
        </is>
      </c>
      <c r="B43" s="6" t="n">
        <v>154946</v>
      </c>
    </row>
    <row r="44">
      <c r="A44" s="4" t="inlineStr">
        <is>
          <t>Long-term portion</t>
        </is>
      </c>
      <c r="B44" s="6" t="n">
        <v>1731319</v>
      </c>
    </row>
    <row r="45">
      <c r="A45" s="4" t="inlineStr">
        <is>
          <t>Property Facility Leases</t>
        </is>
      </c>
    </row>
    <row r="46">
      <c r="A46" s="3" t="inlineStr">
        <is>
          <t>Operating Leases</t>
        </is>
      </c>
    </row>
    <row r="47">
      <c r="A47" s="4" t="inlineStr">
        <is>
          <t>2022</t>
        </is>
      </c>
      <c r="B47" s="6" t="n">
        <v>4771</v>
      </c>
    </row>
    <row r="48">
      <c r="A48" s="4" t="inlineStr">
        <is>
          <t>2023</t>
        </is>
      </c>
      <c r="B48" s="6" t="n">
        <v>4788</v>
      </c>
    </row>
    <row r="49">
      <c r="A49" s="4" t="inlineStr">
        <is>
          <t>2024</t>
        </is>
      </c>
      <c r="B49" s="6" t="n">
        <v>3028</v>
      </c>
    </row>
    <row r="50">
      <c r="A50" s="4" t="inlineStr">
        <is>
          <t>2025</t>
        </is>
      </c>
      <c r="B50" s="6" t="n">
        <v>1126</v>
      </c>
    </row>
    <row r="51">
      <c r="A51" s="4" t="inlineStr">
        <is>
          <t>2026</t>
        </is>
      </c>
      <c r="B51" s="6" t="n">
        <v>964</v>
      </c>
    </row>
    <row r="52">
      <c r="A52" s="4" t="inlineStr">
        <is>
          <t>2027 and thereafter</t>
        </is>
      </c>
      <c r="B52" s="6" t="n">
        <v>142175</v>
      </c>
    </row>
    <row r="53">
      <c r="A53" s="4" t="inlineStr">
        <is>
          <t>Total minimum lease payments</t>
        </is>
      </c>
      <c r="B53" s="6" t="n">
        <v>156852</v>
      </c>
    </row>
    <row r="54">
      <c r="A54" s="4" t="inlineStr">
        <is>
          <t>Less amount representing interest</t>
        </is>
      </c>
      <c r="B54" s="6" t="n">
        <v>133304</v>
      </c>
    </row>
    <row r="55">
      <c r="A55" s="4" t="inlineStr">
        <is>
          <t>Present value of minimum lease payments</t>
        </is>
      </c>
      <c r="B55" s="6" t="n">
        <v>23548</v>
      </c>
    </row>
    <row r="56">
      <c r="A56" s="4" t="inlineStr">
        <is>
          <t>Less current portion</t>
        </is>
      </c>
      <c r="B56" s="6" t="n">
        <v>3529</v>
      </c>
    </row>
    <row r="57">
      <c r="A57" s="4" t="inlineStr">
        <is>
          <t>Long-term portion</t>
        </is>
      </c>
      <c r="B57" s="6" t="n">
        <v>20019</v>
      </c>
    </row>
    <row r="58">
      <c r="A58" s="4" t="inlineStr">
        <is>
          <t>Other</t>
        </is>
      </c>
    </row>
    <row r="59">
      <c r="A59" s="3" t="inlineStr">
        <is>
          <t>Operating Leases</t>
        </is>
      </c>
    </row>
    <row r="60">
      <c r="A60" s="4" t="inlineStr">
        <is>
          <t>2022</t>
        </is>
      </c>
      <c r="B60" s="6" t="n">
        <v>157</v>
      </c>
    </row>
    <row r="61">
      <c r="A61" s="4" t="inlineStr">
        <is>
          <t>2023</t>
        </is>
      </c>
      <c r="B61" s="6" t="n">
        <v>14</v>
      </c>
    </row>
    <row r="62">
      <c r="A62" s="4" t="inlineStr">
        <is>
          <t>2024</t>
        </is>
      </c>
      <c r="B62" s="6" t="n">
        <v>0</v>
      </c>
    </row>
    <row r="63">
      <c r="A63" s="4" t="inlineStr">
        <is>
          <t>2025</t>
        </is>
      </c>
      <c r="B63" s="6" t="n">
        <v>0</v>
      </c>
    </row>
    <row r="64">
      <c r="A64" s="4" t="inlineStr">
        <is>
          <t>2026</t>
        </is>
      </c>
      <c r="B64" s="6" t="n">
        <v>0</v>
      </c>
    </row>
    <row r="65">
      <c r="A65" s="4" t="inlineStr">
        <is>
          <t>2027 and thereafter</t>
        </is>
      </c>
      <c r="B65" s="6" t="n">
        <v>0</v>
      </c>
    </row>
    <row r="66">
      <c r="A66" s="4" t="inlineStr">
        <is>
          <t>Total minimum lease payments</t>
        </is>
      </c>
      <c r="B66" s="6" t="n">
        <v>171</v>
      </c>
    </row>
    <row r="67">
      <c r="A67" s="4" t="inlineStr">
        <is>
          <t>Less amount representing interest</t>
        </is>
      </c>
      <c r="B67" s="6" t="n">
        <v>2</v>
      </c>
    </row>
    <row r="68">
      <c r="A68" s="4" t="inlineStr">
        <is>
          <t>Present value of minimum lease payments</t>
        </is>
      </c>
      <c r="B68" s="6" t="n">
        <v>169</v>
      </c>
    </row>
    <row r="69">
      <c r="A69" s="4" t="inlineStr">
        <is>
          <t>Less current portion</t>
        </is>
      </c>
      <c r="B69" s="6" t="n">
        <v>156</v>
      </c>
    </row>
    <row r="70">
      <c r="A70" s="4" t="inlineStr">
        <is>
          <t>Long-term portion</t>
        </is>
      </c>
      <c r="B70" s="7" t="n">
        <v>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t>
        </is>
      </c>
      <c r="B1" s="2" t="inlineStr">
        <is>
          <t>Dec. 31, 2021</t>
        </is>
      </c>
      <c r="C1" s="2" t="inlineStr">
        <is>
          <t>Jun. 30, 2021</t>
        </is>
      </c>
      <c r="D1" s="2" t="inlineStr">
        <is>
          <t>Dec. 31, 2020</t>
        </is>
      </c>
      <c r="E1" s="2" t="inlineStr">
        <is>
          <t>Sep. 17, 2020</t>
        </is>
      </c>
    </row>
    <row r="2">
      <c r="A2" s="4" t="inlineStr">
        <is>
          <t>8.00% senior secured notes due in 2025 | 8.00% senior secured notes due in 2025</t>
        </is>
      </c>
    </row>
    <row r="3">
      <c r="A3" s="4" t="inlineStr">
        <is>
          <t>Stated interest rate percentage</t>
        </is>
      </c>
      <c r="B3" s="4" t="inlineStr">
        <is>
          <t>8.00%</t>
        </is>
      </c>
      <c r="C3" s="4" t="inlineStr">
        <is>
          <t>8.00%</t>
        </is>
      </c>
      <c r="D3" s="4" t="inlineStr">
        <is>
          <t>8.00%</t>
        </is>
      </c>
      <c r="E3" s="4" t="inlineStr">
        <is>
          <t>8.0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and Aircraft Maintenance Deposits - Lease Costs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leased assets</t>
        </is>
      </c>
      <c r="B4" s="7" t="n">
        <v>733</v>
      </c>
      <c r="C4" s="7" t="n">
        <v>824</v>
      </c>
    </row>
    <row r="5">
      <c r="A5" s="4" t="inlineStr">
        <is>
          <t>Interest of lease liabilities</t>
        </is>
      </c>
      <c r="B5" s="6" t="n">
        <v>93</v>
      </c>
      <c r="C5" s="6" t="n">
        <v>194</v>
      </c>
    </row>
    <row r="6">
      <c r="A6" s="3" t="inlineStr">
        <is>
          <t>Operating lease cost</t>
        </is>
      </c>
    </row>
    <row r="7">
      <c r="A7" s="4" t="inlineStr">
        <is>
          <t>Operating lease cost</t>
        </is>
      </c>
      <c r="B7" s="6" t="n">
        <v>220137</v>
      </c>
      <c r="C7" s="6" t="n">
        <v>201474</v>
      </c>
    </row>
    <row r="8">
      <c r="A8" s="4" t="inlineStr">
        <is>
          <t>Short-term lease cost</t>
        </is>
      </c>
      <c r="B8" s="6" t="n">
        <v>31036</v>
      </c>
      <c r="C8" s="6" t="n">
        <v>25195</v>
      </c>
    </row>
    <row r="9">
      <c r="A9" s="4" t="inlineStr">
        <is>
          <t>Variable lease cost</t>
        </is>
      </c>
      <c r="B9" s="6" t="n">
        <v>181902</v>
      </c>
      <c r="C9" s="6" t="n">
        <v>125534</v>
      </c>
    </row>
    <row r="10">
      <c r="A10" s="4" t="inlineStr">
        <is>
          <t>Total lease cost</t>
        </is>
      </c>
      <c r="B10" s="7" t="n">
        <v>433901</v>
      </c>
      <c r="C10" s="7" t="n">
        <v>353221</v>
      </c>
    </row>
    <row r="11">
      <c r="A11" s="3" t="inlineStr">
        <is>
          <t>Weighted-average remaining lease term</t>
        </is>
      </c>
    </row>
    <row r="12">
      <c r="A12" s="4" t="inlineStr">
        <is>
          <t>Operating leases</t>
        </is>
      </c>
      <c r="B12" s="4" t="inlineStr">
        <is>
          <t>14 years 10 months 24 days</t>
        </is>
      </c>
      <c r="C12" s="4" t="inlineStr">
        <is>
          <t>12 years 10 months 24 days</t>
        </is>
      </c>
    </row>
    <row r="13">
      <c r="A13" s="4" t="inlineStr">
        <is>
          <t>Finance leases</t>
        </is>
      </c>
      <c r="B13" s="4" t="inlineStr">
        <is>
          <t>2 years 6 months</t>
        </is>
      </c>
      <c r="C13" s="4" t="inlineStr">
        <is>
          <t>2 years 7 months 6 days</t>
        </is>
      </c>
    </row>
    <row r="14">
      <c r="A14" s="3" t="inlineStr">
        <is>
          <t>Weighted-average discount rate</t>
        </is>
      </c>
    </row>
    <row r="15">
      <c r="A15" s="4" t="inlineStr">
        <is>
          <t>Operating leases</t>
        </is>
      </c>
      <c r="B15" s="4" t="inlineStr">
        <is>
          <t>5.62%</t>
        </is>
      </c>
      <c r="C15" s="4" t="inlineStr">
        <is>
          <t>6.08%</t>
        </is>
      </c>
    </row>
    <row r="16">
      <c r="A16" s="4" t="inlineStr">
        <is>
          <t>Finance leases</t>
        </is>
      </c>
      <c r="B16" s="4" t="inlineStr">
        <is>
          <t>4.79%</t>
        </is>
      </c>
      <c r="C16" s="4" t="inlineStr">
        <is>
          <t>5.54%</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4" customWidth="1" min="5" max="5"/>
    <col width="21" customWidth="1" min="6" max="6"/>
    <col width="21" customWidth="1" min="7" max="7"/>
  </cols>
  <sheetData>
    <row r="1">
      <c r="A1" s="1" t="inlineStr">
        <is>
          <t>Defined Contribution 401(k) Plan (Details) $ in Millions</t>
        </is>
      </c>
      <c r="B1" s="2" t="inlineStr">
        <is>
          <t>Mar. 01, 2018</t>
        </is>
      </c>
      <c r="C1" s="2" t="inlineStr">
        <is>
          <t>Mar. 31, 2022</t>
        </is>
      </c>
      <c r="D1" s="2" t="inlineStr">
        <is>
          <t>Feb. 28, 2018</t>
        </is>
      </c>
      <c r="E1" s="2" t="inlineStr">
        <is>
          <t>Dec. 31, 2021USD ($)definedContributionPlan</t>
        </is>
      </c>
      <c r="F1" s="2" t="inlineStr">
        <is>
          <t>Dec. 31, 2020USD ($)</t>
        </is>
      </c>
      <c r="G1" s="2" t="inlineStr">
        <is>
          <t>Dec. 31, 2019USD ($)</t>
        </is>
      </c>
    </row>
    <row r="2">
      <c r="A2" s="3" t="inlineStr">
        <is>
          <t>Defined Contribution Plan Disclosure [Line Items]</t>
        </is>
      </c>
    </row>
    <row r="3">
      <c r="A3" s="4" t="inlineStr">
        <is>
          <t>Defined contribution 401(k) plan, number of plans | definedContributionPlan</t>
        </is>
      </c>
      <c r="E3" s="6" t="n">
        <v>3</v>
      </c>
    </row>
    <row r="4">
      <c r="A4" s="4" t="inlineStr">
        <is>
          <t>Defined contribution 401(k) plan, requisite service period</t>
        </is>
      </c>
      <c r="E4" s="4" t="inlineStr">
        <is>
          <t>60 days</t>
        </is>
      </c>
    </row>
    <row r="5">
      <c r="A5" s="4" t="inlineStr">
        <is>
          <t>Defined contribution 401(k) plan, requisite age</t>
        </is>
      </c>
      <c r="E5" s="4" t="inlineStr">
        <is>
          <t>21 years</t>
        </is>
      </c>
    </row>
    <row r="6">
      <c r="A6" s="4" t="inlineStr">
        <is>
          <t>Defined contribution 401(k) plan, matching contributions made in period | $</t>
        </is>
      </c>
      <c r="E6" s="5" t="n">
        <v>72.3</v>
      </c>
      <c r="F6" s="5" t="n">
        <v>58.6</v>
      </c>
      <c r="G6" s="5" t="n">
        <v>51.1</v>
      </c>
    </row>
    <row r="7">
      <c r="A7" s="4" t="inlineStr">
        <is>
          <t>Pilots’ Retirement Savings Plan</t>
        </is>
      </c>
    </row>
    <row r="8">
      <c r="A8" s="3" t="inlineStr">
        <is>
          <t>Defined Contribution Plan Disclosure [Line Items]</t>
        </is>
      </c>
    </row>
    <row r="9">
      <c r="A9" s="4" t="inlineStr">
        <is>
          <t>Defined contribution plan, employer matching contribution, percent of match</t>
        </is>
      </c>
      <c r="D9" s="4" t="inlineStr">
        <is>
          <t>100.00%</t>
        </is>
      </c>
    </row>
    <row r="10">
      <c r="A10" s="4" t="inlineStr">
        <is>
          <t>Defined contribution 401(k) plan, employer contribution, percent of employees' gross pay, initial percentage</t>
        </is>
      </c>
      <c r="B10" s="4" t="inlineStr">
        <is>
          <t>11.00%</t>
        </is>
      </c>
    </row>
    <row r="11">
      <c r="A11" s="4" t="inlineStr">
        <is>
          <t>Defined contribution 401(k) plan, employer contribution, percent of employees' gross pay, annual percentage increase</t>
        </is>
      </c>
      <c r="E11" s="4" t="inlineStr">
        <is>
          <t>1.00%</t>
        </is>
      </c>
    </row>
    <row r="12">
      <c r="A12" s="4" t="inlineStr">
        <is>
          <t>Pilots’ Retirement Savings Plan | Forecast</t>
        </is>
      </c>
    </row>
    <row r="13">
      <c r="A13" s="3" t="inlineStr">
        <is>
          <t>Defined Contribution Plan Disclosure [Line Items]</t>
        </is>
      </c>
    </row>
    <row r="14">
      <c r="A14" s="4" t="inlineStr">
        <is>
          <t>Defined contribution 401(k) plan, employer contribution, percent of employees' gross pay, final percentage</t>
        </is>
      </c>
      <c r="C14" s="4" t="inlineStr">
        <is>
          <t>15.00%</t>
        </is>
      </c>
    </row>
    <row r="15">
      <c r="A15" s="4" t="inlineStr">
        <is>
          <t>Pilots’ Retirement Savings Plan | Maximum</t>
        </is>
      </c>
    </row>
    <row r="16">
      <c r="A16" s="3" t="inlineStr">
        <is>
          <t>Defined Contribution Plan Disclosure [Line Items]</t>
        </is>
      </c>
    </row>
    <row r="17">
      <c r="A17" s="4" t="inlineStr">
        <is>
          <t>Defined contribution 401(k) plan, maximum employer contribution percent of the employee’s annual compensation</t>
        </is>
      </c>
      <c r="D17" s="4" t="inlineStr">
        <is>
          <t>9.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141997</v>
      </c>
      <c r="D4" s="7" t="n">
        <v>-22429</v>
      </c>
    </row>
    <row r="5">
      <c r="A5" s="4" t="inlineStr">
        <is>
          <t>State and local</t>
        </is>
      </c>
      <c r="B5" s="6" t="n">
        <v>568</v>
      </c>
      <c r="C5" s="6" t="n">
        <v>-1847</v>
      </c>
      <c r="D5" s="6" t="n">
        <v>1218</v>
      </c>
    </row>
    <row r="6">
      <c r="A6" s="4" t="inlineStr">
        <is>
          <t>Foreign</t>
        </is>
      </c>
      <c r="B6" s="6" t="n">
        <v>1183</v>
      </c>
      <c r="C6" s="6" t="n">
        <v>-1554</v>
      </c>
      <c r="D6" s="6" t="n">
        <v>6693</v>
      </c>
    </row>
    <row r="7">
      <c r="A7" s="4" t="inlineStr">
        <is>
          <t>Total current expense (benefit)</t>
        </is>
      </c>
      <c r="B7" s="6" t="n">
        <v>1751</v>
      </c>
      <c r="C7" s="6" t="n">
        <v>-145398</v>
      </c>
      <c r="D7" s="6" t="n">
        <v>-14518</v>
      </c>
    </row>
    <row r="8">
      <c r="A8" s="3" t="inlineStr">
        <is>
          <t>Deferred:</t>
        </is>
      </c>
    </row>
    <row r="9">
      <c r="A9" s="4" t="inlineStr">
        <is>
          <t>Federal</t>
        </is>
      </c>
      <c r="B9" s="6" t="n">
        <v>-47468</v>
      </c>
      <c r="C9" s="6" t="n">
        <v>-33494</v>
      </c>
      <c r="D9" s="6" t="n">
        <v>106703</v>
      </c>
    </row>
    <row r="10">
      <c r="A10" s="4" t="inlineStr">
        <is>
          <t>State and local</t>
        </is>
      </c>
      <c r="B10" s="6" t="n">
        <v>-2034</v>
      </c>
      <c r="C10" s="6" t="n">
        <v>-12592</v>
      </c>
      <c r="D10" s="6" t="n">
        <v>8986</v>
      </c>
    </row>
    <row r="11">
      <c r="A11" s="4" t="inlineStr">
        <is>
          <t>Total deferred expense (benefit)</t>
        </is>
      </c>
      <c r="B11" s="6" t="n">
        <v>-49502</v>
      </c>
      <c r="C11" s="6" t="n">
        <v>-46086</v>
      </c>
      <c r="D11" s="6" t="n">
        <v>115689</v>
      </c>
    </row>
    <row r="12">
      <c r="A12" s="4" t="inlineStr">
        <is>
          <t>Total income tax expense (benefit)</t>
        </is>
      </c>
      <c r="B12" s="7" t="n">
        <v>-47751</v>
      </c>
      <c r="C12" s="7" t="n">
        <v>-191484</v>
      </c>
      <c r="D12" s="7" t="n">
        <v>1011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Dec. 31, 2021</t>
        </is>
      </c>
      <c r="C2" s="2" t="inlineStr">
        <is>
          <t>Dec. 31, 2020</t>
        </is>
      </c>
      <c r="D2" s="2" t="inlineStr">
        <is>
          <t>Dec. 31, 2019</t>
        </is>
      </c>
    </row>
    <row r="3">
      <c r="A3" s="3" t="inlineStr">
        <is>
          <t>Reconciliation of Income Tax Expense</t>
        </is>
      </c>
    </row>
    <row r="4">
      <c r="A4" s="4" t="inlineStr">
        <is>
          <t>Expected provision at federal statutory tax rate</t>
        </is>
      </c>
      <c r="B4" s="4" t="inlineStr">
        <is>
          <t>21.00%</t>
        </is>
      </c>
      <c r="C4" s="4" t="inlineStr">
        <is>
          <t>21.00%</t>
        </is>
      </c>
      <c r="D4" s="4" t="inlineStr">
        <is>
          <t>21.00%</t>
        </is>
      </c>
    </row>
    <row r="5">
      <c r="A5" s="4" t="inlineStr">
        <is>
          <t>State tax expense, net of federal benefit</t>
        </is>
      </c>
      <c r="B5" s="4" t="inlineStr">
        <is>
          <t>0.20%</t>
        </is>
      </c>
      <c r="C5" s="4" t="inlineStr">
        <is>
          <t>1.90%</t>
        </is>
      </c>
      <c r="D5" s="4" t="inlineStr">
        <is>
          <t>1.80%</t>
        </is>
      </c>
    </row>
    <row r="6">
      <c r="A6" s="4" t="inlineStr">
        <is>
          <t>Revaluation of deferred taxes</t>
        </is>
      </c>
      <c r="B6" s="4" t="inlineStr">
        <is>
          <t>0.00%</t>
        </is>
      </c>
      <c r="C6" s="4" t="inlineStr">
        <is>
          <t>9.20%</t>
        </is>
      </c>
      <c r="D6" s="4" t="inlineStr">
        <is>
          <t>(2.10%)</t>
        </is>
      </c>
    </row>
    <row r="7">
      <c r="A7" s="4" t="inlineStr">
        <is>
          <t>Premium on convertible debt repurchase</t>
        </is>
      </c>
      <c r="B7" s="4" t="inlineStr">
        <is>
          <t>(11.40%)</t>
        </is>
      </c>
      <c r="C7" s="4" t="inlineStr">
        <is>
          <t>0.00%</t>
        </is>
      </c>
      <c r="D7" s="4" t="inlineStr">
        <is>
          <t>0.00%</t>
        </is>
      </c>
    </row>
    <row r="8">
      <c r="A8" s="4" t="inlineStr">
        <is>
          <t>Other</t>
        </is>
      </c>
      <c r="B8" s="4" t="inlineStr">
        <is>
          <t>(0.60%)</t>
        </is>
      </c>
      <c r="C8" s="4" t="inlineStr">
        <is>
          <t>(1.20%)</t>
        </is>
      </c>
      <c r="D8" s="4" t="inlineStr">
        <is>
          <t>2.50%</t>
        </is>
      </c>
    </row>
    <row r="9">
      <c r="A9" s="4" t="inlineStr">
        <is>
          <t>Total income tax expense (benefit)</t>
        </is>
      </c>
      <c r="B9" s="4" t="inlineStr">
        <is>
          <t>9.20%</t>
        </is>
      </c>
      <c r="C9" s="4" t="inlineStr">
        <is>
          <t>30.90%</t>
        </is>
      </c>
      <c r="D9" s="4" t="inlineStr">
        <is>
          <t>23.2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Deferred tax assets:</t>
        </is>
      </c>
    </row>
    <row r="3">
      <c r="A3" s="4" t="inlineStr">
        <is>
          <t>Income tax credits</t>
        </is>
      </c>
      <c r="B3" s="7" t="n">
        <v>4298</v>
      </c>
      <c r="C3" s="7" t="n">
        <v>4298</v>
      </c>
    </row>
    <row r="4">
      <c r="A4" s="4" t="inlineStr">
        <is>
          <t>Net operating losses</t>
        </is>
      </c>
      <c r="B4" s="6" t="n">
        <v>263350</v>
      </c>
      <c r="C4" s="6" t="n">
        <v>220071</v>
      </c>
    </row>
    <row r="5">
      <c r="A5" s="4" t="inlineStr">
        <is>
          <t>Deferred revenue</t>
        </is>
      </c>
      <c r="B5" s="6" t="n">
        <v>23119</v>
      </c>
      <c r="C5" s="6" t="n">
        <v>11740</v>
      </c>
    </row>
    <row r="6">
      <c r="A6" s="4" t="inlineStr">
        <is>
          <t>Nondeductible accruals</t>
        </is>
      </c>
      <c r="B6" s="6" t="n">
        <v>21858</v>
      </c>
      <c r="C6" s="6" t="n">
        <v>21918</v>
      </c>
    </row>
    <row r="7">
      <c r="A7" s="4" t="inlineStr">
        <is>
          <t>Deferred manufacturing credits</t>
        </is>
      </c>
      <c r="B7" s="6" t="n">
        <v>8458</v>
      </c>
      <c r="C7" s="6" t="n">
        <v>6442</v>
      </c>
    </row>
    <row r="8">
      <c r="A8" s="4" t="inlineStr">
        <is>
          <t>Accrued maintenance</t>
        </is>
      </c>
      <c r="B8" s="6" t="n">
        <v>566</v>
      </c>
      <c r="C8" s="6" t="n">
        <v>568</v>
      </c>
    </row>
    <row r="9">
      <c r="A9" s="4" t="inlineStr">
        <is>
          <t>Equity compensation</t>
        </is>
      </c>
      <c r="B9" s="6" t="n">
        <v>3787</v>
      </c>
      <c r="C9" s="6" t="n">
        <v>3433</v>
      </c>
    </row>
    <row r="10">
      <c r="A10" s="4" t="inlineStr">
        <is>
          <t>Loan liability</t>
        </is>
      </c>
      <c r="B10" s="6" t="n">
        <v>11643</v>
      </c>
      <c r="C10" s="6" t="n">
        <v>0</v>
      </c>
    </row>
    <row r="11">
      <c r="A11" s="4" t="inlineStr">
        <is>
          <t>Operating lease liability</t>
        </is>
      </c>
      <c r="B11" s="6" t="n">
        <v>432492</v>
      </c>
      <c r="C11" s="6" t="n">
        <v>313142</v>
      </c>
    </row>
    <row r="12">
      <c r="A12" s="4" t="inlineStr">
        <is>
          <t>Interest expense</t>
        </is>
      </c>
      <c r="B12" s="6" t="n">
        <v>18544</v>
      </c>
      <c r="C12" s="6" t="n">
        <v>0</v>
      </c>
    </row>
    <row r="13">
      <c r="A13" s="4" t="inlineStr">
        <is>
          <t>Other</t>
        </is>
      </c>
      <c r="B13" s="6" t="n">
        <v>334</v>
      </c>
      <c r="C13" s="6" t="n">
        <v>465</v>
      </c>
    </row>
    <row r="14">
      <c r="A14" s="4" t="inlineStr">
        <is>
          <t>Valuation allowance</t>
        </is>
      </c>
      <c r="B14" s="6" t="n">
        <v>-5099</v>
      </c>
      <c r="C14" s="6" t="n">
        <v>-2949</v>
      </c>
    </row>
    <row r="15">
      <c r="A15" s="4" t="inlineStr">
        <is>
          <t>Deferred tax assets</t>
        </is>
      </c>
      <c r="B15" s="6" t="n">
        <v>783350</v>
      </c>
      <c r="C15" s="6" t="n">
        <v>579128</v>
      </c>
    </row>
    <row r="16">
      <c r="A16" s="3" t="inlineStr">
        <is>
          <t>Deferred tax liabilities:</t>
        </is>
      </c>
    </row>
    <row r="17">
      <c r="A17" s="4" t="inlineStr">
        <is>
          <t>Convertible debt</t>
        </is>
      </c>
      <c r="B17" s="6" t="n">
        <v>0</v>
      </c>
      <c r="C17" s="6" t="n">
        <v>14942</v>
      </c>
    </row>
    <row r="18">
      <c r="A18" s="4" t="inlineStr">
        <is>
          <t>Prepaid expenses</t>
        </is>
      </c>
      <c r="B18" s="6" t="n">
        <v>770</v>
      </c>
      <c r="C18" s="6" t="n">
        <v>898</v>
      </c>
    </row>
    <row r="19">
      <c r="A19" s="4" t="inlineStr">
        <is>
          <t>Property, plant and equipment</t>
        </is>
      </c>
      <c r="B19" s="6" t="n">
        <v>644407</v>
      </c>
      <c r="C19" s="6" t="n">
        <v>603173</v>
      </c>
    </row>
    <row r="20">
      <c r="A20" s="4" t="inlineStr">
        <is>
          <t>Deferred financing costs</t>
        </is>
      </c>
      <c r="B20" s="6" t="n">
        <v>99</v>
      </c>
      <c r="C20" s="6" t="n">
        <v>124</v>
      </c>
    </row>
    <row r="21">
      <c r="A21" s="4" t="inlineStr">
        <is>
          <t>Accrued aircraft and engine maintenance</t>
        </is>
      </c>
      <c r="B21" s="6" t="n">
        <v>74742</v>
      </c>
      <c r="C21" s="6" t="n">
        <v>80916</v>
      </c>
    </row>
    <row r="22">
      <c r="A22" s="4" t="inlineStr">
        <is>
          <t>Right-of-use asset</t>
        </is>
      </c>
      <c r="B22" s="6" t="n">
        <v>438804</v>
      </c>
      <c r="C22" s="6" t="n">
        <v>318969</v>
      </c>
    </row>
    <row r="23">
      <c r="A23" s="4" t="inlineStr">
        <is>
          <t>Deferred tax liabilities</t>
        </is>
      </c>
      <c r="B23" s="6" t="n">
        <v>1158822</v>
      </c>
      <c r="C23" s="6" t="n">
        <v>1019022</v>
      </c>
    </row>
    <row r="24">
      <c r="A24" s="4" t="inlineStr">
        <is>
          <t>Net deferred tax assets (liabilities)</t>
        </is>
      </c>
      <c r="B24" s="7" t="n">
        <v>-375472</v>
      </c>
      <c r="C24" s="7" t="n">
        <v>-4398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Summary Of Income Taxes [Line Items]</t>
        </is>
      </c>
    </row>
    <row r="4">
      <c r="A4" s="4" t="inlineStr">
        <is>
          <t>Decrease in income tax receivable</t>
        </is>
      </c>
      <c r="B4" s="7" t="n">
        <v>109570000</v>
      </c>
      <c r="C4" s="7" t="n">
        <v>-126447000</v>
      </c>
      <c r="D4" s="7" t="n">
        <v>-21013000</v>
      </c>
    </row>
    <row r="5">
      <c r="A5" s="4" t="inlineStr">
        <is>
          <t>Valuation allowance</t>
        </is>
      </c>
      <c r="B5" s="6" t="n">
        <v>5099000</v>
      </c>
      <c r="C5" s="6" t="n">
        <v>2949000</v>
      </c>
    </row>
    <row r="6">
      <c r="A6" s="4" t="inlineStr">
        <is>
          <t>Foreign tax credits</t>
        </is>
      </c>
      <c r="B6" s="6" t="n">
        <v>2800000</v>
      </c>
    </row>
    <row r="7">
      <c r="A7" s="4" t="inlineStr">
        <is>
          <t>State net operating losses</t>
        </is>
      </c>
      <c r="B7" s="6" t="n">
        <v>1400000</v>
      </c>
    </row>
    <row r="8">
      <c r="A8" s="4" t="inlineStr">
        <is>
          <t>Liability recorded for interest and penalties on unrecognized tax benefits</t>
        </is>
      </c>
      <c r="B8" s="6" t="n">
        <v>0</v>
      </c>
      <c r="C8" s="6" t="n">
        <v>0</v>
      </c>
      <c r="D8" s="7" t="n">
        <v>0</v>
      </c>
    </row>
    <row r="9">
      <c r="A9" s="4" t="inlineStr">
        <is>
          <t>Domestic Tax Authority</t>
        </is>
      </c>
    </row>
    <row r="10">
      <c r="A10" s="3" t="inlineStr">
        <is>
          <t>Summary Of Income Taxes [Line Items]</t>
        </is>
      </c>
    </row>
    <row r="11">
      <c r="A11" s="4" t="inlineStr">
        <is>
          <t>Operating loss carryforwards</t>
        </is>
      </c>
      <c r="B11" s="6" t="n">
        <v>1100000000</v>
      </c>
    </row>
    <row r="12">
      <c r="A12" s="4" t="inlineStr">
        <is>
          <t>State and Local Jurisdiction</t>
        </is>
      </c>
    </row>
    <row r="13">
      <c r="A13" s="3" t="inlineStr">
        <is>
          <t>Summary Of Income Taxes [Line Items]</t>
        </is>
      </c>
    </row>
    <row r="14">
      <c r="A14" s="4" t="inlineStr">
        <is>
          <t>Operating loss carryforwards</t>
        </is>
      </c>
      <c r="B14" s="6" t="n">
        <v>420600000</v>
      </c>
    </row>
    <row r="15">
      <c r="A15" s="4" t="inlineStr">
        <is>
          <t>CARES Act</t>
        </is>
      </c>
    </row>
    <row r="16">
      <c r="A16" s="3" t="inlineStr">
        <is>
          <t>Summary Of Income Taxes [Line Items]</t>
        </is>
      </c>
    </row>
    <row r="17">
      <c r="A17" s="4" t="inlineStr">
        <is>
          <t>Federal NOL carryback</t>
        </is>
      </c>
      <c r="C17" s="6" t="n">
        <v>56100000</v>
      </c>
    </row>
    <row r="18">
      <c r="A18" s="4" t="inlineStr">
        <is>
          <t>Income taxes receivable</t>
        </is>
      </c>
      <c r="C18" s="7" t="n">
        <v>142000000</v>
      </c>
    </row>
    <row r="19">
      <c r="A19" s="4" t="inlineStr">
        <is>
          <t>Decrease in income tax receivable</t>
        </is>
      </c>
      <c r="B19" s="7" t="n">
        <v>1092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s>
  <sheetData>
    <row r="1">
      <c r="A1" s="1" t="inlineStr">
        <is>
          <t>Commitments and Contingencies - Aircraft-Related Commitments and Financing Arrangements (Details) $ in Millions</t>
        </is>
      </c>
      <c r="B1" s="2" t="inlineStr">
        <is>
          <t>Dec. 31, 2021USD ($)aircraftaircraft_engine</t>
        </is>
      </c>
      <c r="C1" s="2" t="inlineStr">
        <is>
          <t>Jun. 30, 2021</t>
        </is>
      </c>
      <c r="D1" s="2" t="inlineStr">
        <is>
          <t>Dec. 31, 2020</t>
        </is>
      </c>
      <c r="E1" s="2" t="inlineStr">
        <is>
          <t>Sep. 17, 2020</t>
        </is>
      </c>
    </row>
    <row r="2">
      <c r="A2" s="4" t="inlineStr">
        <is>
          <t>Aircraft-Related Secured Debt</t>
        </is>
      </c>
    </row>
    <row r="3">
      <c r="A3" s="3" t="inlineStr">
        <is>
          <t>Interest Commitments</t>
        </is>
      </c>
    </row>
    <row r="4">
      <c r="A4" s="4" t="inlineStr">
        <is>
          <t>Interest commitments, 2022</t>
        </is>
      </c>
      <c r="B4" s="5" t="n">
        <v>75.40000000000001</v>
      </c>
    </row>
    <row r="5">
      <c r="A5" s="4" t="inlineStr">
        <is>
          <t>Interest commitments, 2023</t>
        </is>
      </c>
      <c r="B5" s="12" t="n">
        <v>64.59999999999999</v>
      </c>
    </row>
    <row r="6">
      <c r="A6" s="4" t="inlineStr">
        <is>
          <t>Interest commitments, 2024</t>
        </is>
      </c>
      <c r="B6" s="12" t="n">
        <v>53.3</v>
      </c>
    </row>
    <row r="7">
      <c r="A7" s="4" t="inlineStr">
        <is>
          <t>Interest commitments, 2025</t>
        </is>
      </c>
      <c r="B7" s="12" t="n">
        <v>45.8</v>
      </c>
    </row>
    <row r="8">
      <c r="A8" s="4" t="inlineStr">
        <is>
          <t>Interest commitments, 2026</t>
        </is>
      </c>
      <c r="B8" s="12" t="n">
        <v>38.3</v>
      </c>
    </row>
    <row r="9">
      <c r="A9" s="4" t="inlineStr">
        <is>
          <t>Interest commitments, 2027 and beyond</t>
        </is>
      </c>
      <c r="B9" s="5" t="n">
        <v>90.2</v>
      </c>
    </row>
    <row r="10">
      <c r="A10" s="4" t="inlineStr">
        <is>
          <t>Secured Debt | 8.00% senior secured notes due in 2025</t>
        </is>
      </c>
    </row>
    <row r="11">
      <c r="A11" s="3" t="inlineStr">
        <is>
          <t>Interest Commitments</t>
        </is>
      </c>
    </row>
    <row r="12">
      <c r="A12" s="4" t="inlineStr">
        <is>
          <t>Stated interest rate percentage</t>
        </is>
      </c>
      <c r="B12" s="4" t="inlineStr">
        <is>
          <t>8.00%</t>
        </is>
      </c>
      <c r="C12" s="4" t="inlineStr">
        <is>
          <t>8.00%</t>
        </is>
      </c>
      <c r="D12" s="4" t="inlineStr">
        <is>
          <t>8.00%</t>
        </is>
      </c>
      <c r="E12" s="4" t="inlineStr">
        <is>
          <t>8.00%</t>
        </is>
      </c>
    </row>
    <row r="13">
      <c r="A13" s="4" t="inlineStr">
        <is>
          <t>Non-Aircraft-Related Secured Debt, Unsecured Debt And Convertible Debt</t>
        </is>
      </c>
    </row>
    <row r="14">
      <c r="A14" s="3" t="inlineStr">
        <is>
          <t>Interest Commitments</t>
        </is>
      </c>
    </row>
    <row r="15">
      <c r="A15" s="4" t="inlineStr">
        <is>
          <t>Interest commitments, 2022</t>
        </is>
      </c>
      <c r="B15" s="5" t="n">
        <v>48.5</v>
      </c>
    </row>
    <row r="16">
      <c r="A16" s="4" t="inlineStr">
        <is>
          <t>Interest commitments, 2023</t>
        </is>
      </c>
      <c r="B16" s="12" t="n">
        <v>48.5</v>
      </c>
    </row>
    <row r="17">
      <c r="A17" s="4" t="inlineStr">
        <is>
          <t>Interest commitments, 2024</t>
        </is>
      </c>
      <c r="B17" s="12" t="n">
        <v>48.5</v>
      </c>
    </row>
    <row r="18">
      <c r="A18" s="4" t="inlineStr">
        <is>
          <t>Interest commitments, 2025</t>
        </is>
      </c>
      <c r="B18" s="12" t="n">
        <v>45.5</v>
      </c>
    </row>
    <row r="19">
      <c r="A19" s="4" t="inlineStr">
        <is>
          <t>Interest commitments, 2026</t>
        </is>
      </c>
      <c r="B19" s="12" t="n">
        <v>5.9</v>
      </c>
    </row>
    <row r="20">
      <c r="A20" s="4" t="inlineStr">
        <is>
          <t>Interest commitments, 2027 and beyond</t>
        </is>
      </c>
      <c r="B20" s="6" t="n">
        <v>14</v>
      </c>
    </row>
    <row r="21">
      <c r="A21" s="4" t="inlineStr">
        <is>
          <t>Aircraft and Related Flight Equipment</t>
        </is>
      </c>
    </row>
    <row r="22">
      <c r="A22" s="3" t="inlineStr">
        <is>
          <t>Committed Expenditures</t>
        </is>
      </c>
    </row>
    <row r="23">
      <c r="A23" s="4" t="inlineStr">
        <is>
          <t>Committed expenditures, 2022</t>
        </is>
      </c>
      <c r="B23" s="12" t="n">
        <v>901.4</v>
      </c>
    </row>
    <row r="24">
      <c r="A24" s="4" t="inlineStr">
        <is>
          <t>Committed expenditures, 2023</t>
        </is>
      </c>
      <c r="B24" s="12" t="n">
        <v>906.9</v>
      </c>
    </row>
    <row r="25">
      <c r="A25" s="4" t="inlineStr">
        <is>
          <t>Committed expenditures, 2024</t>
        </is>
      </c>
      <c r="B25" s="6" t="n">
        <v>1001</v>
      </c>
    </row>
    <row r="26">
      <c r="A26" s="4" t="inlineStr">
        <is>
          <t>Committed expenditures, 2025</t>
        </is>
      </c>
      <c r="B26" s="12" t="n">
        <v>1062.1</v>
      </c>
    </row>
    <row r="27">
      <c r="A27" s="4" t="inlineStr">
        <is>
          <t>Committed expenditures, 2026</t>
        </is>
      </c>
      <c r="B27" s="12" t="n">
        <v>1351.4</v>
      </c>
    </row>
    <row r="28">
      <c r="A28" s="4" t="inlineStr">
        <is>
          <t>Committed expenditures, 2027 and beyond</t>
        </is>
      </c>
      <c r="B28" s="12" t="n">
        <v>873.2</v>
      </c>
    </row>
    <row r="29">
      <c r="A29" s="4" t="inlineStr">
        <is>
          <t>Non-aircraft Related Commitments</t>
        </is>
      </c>
    </row>
    <row r="30">
      <c r="A30" s="3" t="inlineStr">
        <is>
          <t>Committed Expenditures</t>
        </is>
      </c>
    </row>
    <row r="31">
      <c r="A31" s="4" t="inlineStr">
        <is>
          <t>Committed expenditures, 2022</t>
        </is>
      </c>
      <c r="B31" s="12" t="n">
        <v>23.7</v>
      </c>
    </row>
    <row r="32">
      <c r="A32" s="4" t="inlineStr">
        <is>
          <t>Committed expenditures, 2023</t>
        </is>
      </c>
      <c r="B32" s="6" t="n">
        <v>21</v>
      </c>
    </row>
    <row r="33">
      <c r="A33" s="4" t="inlineStr">
        <is>
          <t>Committed expenditures, 2024</t>
        </is>
      </c>
      <c r="B33" s="12" t="n">
        <v>17.3</v>
      </c>
    </row>
    <row r="34">
      <c r="A34" s="4" t="inlineStr">
        <is>
          <t>Committed expenditures, 2025</t>
        </is>
      </c>
      <c r="B34" s="12" t="n">
        <v>17.4</v>
      </c>
    </row>
    <row r="35">
      <c r="A35" s="4" t="inlineStr">
        <is>
          <t>Committed expenditures, 2026</t>
        </is>
      </c>
      <c r="B35" s="12" t="n">
        <v>16.8</v>
      </c>
    </row>
    <row r="36">
      <c r="A36" s="4" t="inlineStr">
        <is>
          <t>Committed expenditures, 2027 and beyond</t>
        </is>
      </c>
      <c r="B36" s="5" t="n">
        <v>18.8</v>
      </c>
    </row>
    <row r="37">
      <c r="A37" s="4" t="inlineStr">
        <is>
          <t>PurePower PW1100G-JM Engine</t>
        </is>
      </c>
    </row>
    <row r="38">
      <c r="A38" s="3" t="inlineStr">
        <is>
          <t>Unrecorded Unconditional Purchase Obligation [Line Items]</t>
        </is>
      </c>
    </row>
    <row r="39">
      <c r="A39" s="4" t="inlineStr">
        <is>
          <t>Number of spare aircraft engines ordered | aircraft_engine</t>
        </is>
      </c>
      <c r="B39" s="6" t="n">
        <v>16</v>
      </c>
    </row>
    <row r="40">
      <c r="A40" s="4" t="inlineStr">
        <is>
          <t>A320 and A321</t>
        </is>
      </c>
    </row>
    <row r="41">
      <c r="A41" s="3" t="inlineStr">
        <is>
          <t>Aircraft Rent Commitments [Abstract]</t>
        </is>
      </c>
    </row>
    <row r="42">
      <c r="A42" s="4" t="inlineStr">
        <is>
          <t>Number of delivered aircraft with secured debt financing commitments | aircraft</t>
        </is>
      </c>
      <c r="B42" s="6" t="n">
        <v>73</v>
      </c>
    </row>
    <row r="43">
      <c r="A43" s="4" t="inlineStr">
        <is>
          <t>Airbus</t>
        </is>
      </c>
    </row>
    <row r="44">
      <c r="A44" s="3" t="inlineStr">
        <is>
          <t>Unrecorded Unconditional Purchase Obligation [Line Items]</t>
        </is>
      </c>
    </row>
    <row r="45">
      <c r="A45" s="4" t="inlineStr">
        <is>
          <t>Future aircraft to be received | aircraft</t>
        </is>
      </c>
      <c r="B45" s="6" t="n">
        <v>120</v>
      </c>
    </row>
    <row r="46">
      <c r="A46" s="4" t="inlineStr">
        <is>
          <t>Airbus | 2021-2022</t>
        </is>
      </c>
    </row>
    <row r="47">
      <c r="A47" s="3" t="inlineStr">
        <is>
          <t>Committed Expenditures</t>
        </is>
      </c>
    </row>
    <row r="48">
      <c r="A48" s="4" t="inlineStr">
        <is>
          <t>Number of aircraft with secured debt financing commitments scheduled for delivery | aircraft</t>
        </is>
      </c>
      <c r="B48" s="6" t="n">
        <v>17</v>
      </c>
    </row>
    <row r="49">
      <c r="A49" s="4" t="inlineStr">
        <is>
          <t>Airbus | 2021-2027</t>
        </is>
      </c>
    </row>
    <row r="50">
      <c r="A50" s="3" t="inlineStr">
        <is>
          <t>Committed Expenditures</t>
        </is>
      </c>
    </row>
    <row r="51">
      <c r="A51" s="4" t="inlineStr">
        <is>
          <t>Number of aircraft without secured financing commitments scheduled for delivery | aircraft</t>
        </is>
      </c>
      <c r="B51" s="6" t="n">
        <v>103</v>
      </c>
    </row>
    <row r="52">
      <c r="A52" s="4" t="inlineStr">
        <is>
          <t>Third Party Lessor | A320Neo And A321Neo</t>
        </is>
      </c>
    </row>
    <row r="53">
      <c r="A53" s="3" t="inlineStr">
        <is>
          <t>Unrecorded Unconditional Purchase Obligation [Line Items]</t>
        </is>
      </c>
    </row>
    <row r="54">
      <c r="A54" s="4" t="inlineStr">
        <is>
          <t>Future aircraft to be received | aircraft</t>
        </is>
      </c>
      <c r="B54" s="6" t="n">
        <v>36</v>
      </c>
    </row>
    <row r="55">
      <c r="A55" s="4" t="inlineStr">
        <is>
          <t>Third Party Lessor | A320NEO</t>
        </is>
      </c>
    </row>
    <row r="56">
      <c r="A56" s="3" t="inlineStr">
        <is>
          <t>Aircraft Rent Commitments [Abstract]</t>
        </is>
      </c>
    </row>
    <row r="57">
      <c r="A57" s="4" t="inlineStr">
        <is>
          <t>Aircraft rent commitments, 2022</t>
        </is>
      </c>
      <c r="B57" s="5" t="n">
        <v>40.8</v>
      </c>
    </row>
    <row r="58">
      <c r="A58" s="4" t="inlineStr">
        <is>
          <t>Aircraft rent commitments, 2023</t>
        </is>
      </c>
      <c r="B58" s="12" t="n">
        <v>119.8</v>
      </c>
    </row>
    <row r="59">
      <c r="A59" s="4" t="inlineStr">
        <is>
          <t>Aircraft rent commitments, 2024</t>
        </is>
      </c>
      <c r="B59" s="12" t="n">
        <v>189.4</v>
      </c>
    </row>
    <row r="60">
      <c r="A60" s="4" t="inlineStr">
        <is>
          <t>Aircraft rent commitments, 2025</t>
        </is>
      </c>
      <c r="B60" s="12" t="n">
        <v>217.9</v>
      </c>
    </row>
    <row r="61">
      <c r="A61" s="4" t="inlineStr">
        <is>
          <t>Aircraft rent commitments, 2026</t>
        </is>
      </c>
      <c r="B61" s="12" t="n">
        <v>217.9</v>
      </c>
    </row>
    <row r="62">
      <c r="A62" s="4" t="inlineStr">
        <is>
          <t>Aircraft rent commitments, 2027 and beyond</t>
        </is>
      </c>
      <c r="B62" s="5" t="n">
        <v>182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34" customWidth="1" min="3" max="3"/>
    <col width="21" customWidth="1" min="4" max="4"/>
  </cols>
  <sheetData>
    <row r="1">
      <c r="A1" s="1" t="inlineStr">
        <is>
          <t>Commitments and Contingencies - Employees (Details) $ in Millions</t>
        </is>
      </c>
      <c r="B1" s="2" t="inlineStr">
        <is>
          <t>1 Months Ended</t>
        </is>
      </c>
      <c r="C1" s="2" t="inlineStr">
        <is>
          <t>12 Months Ended</t>
        </is>
      </c>
    </row>
    <row r="2">
      <c r="B2" s="2" t="inlineStr">
        <is>
          <t>Nov. 30, 2021</t>
        </is>
      </c>
      <c r="C2" s="2" t="inlineStr">
        <is>
          <t>Dec. 31, 2021USD ($)employeeGroup</t>
        </is>
      </c>
      <c r="D2" s="2" t="inlineStr">
        <is>
          <t>Dec. 31, 2020USD ($)</t>
        </is>
      </c>
    </row>
    <row r="3">
      <c r="A3" s="4" t="inlineStr">
        <is>
          <t>Health Insurance Product Line</t>
        </is>
      </c>
    </row>
    <row r="4">
      <c r="A4" s="3" t="inlineStr">
        <is>
          <t>Concentration Risk [Line Items]</t>
        </is>
      </c>
    </row>
    <row r="5">
      <c r="A5" s="4" t="inlineStr">
        <is>
          <t>Accrued health care claims | $</t>
        </is>
      </c>
      <c r="C5" s="5" t="n">
        <v>9.1</v>
      </c>
      <c r="D5" s="5" t="n">
        <v>7.3</v>
      </c>
    </row>
    <row r="6">
      <c r="A6" s="4" t="inlineStr">
        <is>
          <t>International Association of Machinists and Aerospace Workers (IAMAW)</t>
        </is>
      </c>
    </row>
    <row r="7">
      <c r="A7" s="3" t="inlineStr">
        <is>
          <t>Concentration Risk [Line Items]</t>
        </is>
      </c>
    </row>
    <row r="8">
      <c r="A8" s="4" t="inlineStr">
        <is>
          <t>Collective bargaining arrangement, term</t>
        </is>
      </c>
      <c r="B8" s="4" t="inlineStr">
        <is>
          <t>5 years</t>
        </is>
      </c>
    </row>
    <row r="9">
      <c r="A9" s="4" t="inlineStr">
        <is>
          <t>Unionized employees concentration risk | Number of employees, total</t>
        </is>
      </c>
    </row>
    <row r="10">
      <c r="A10" s="3" t="inlineStr">
        <is>
          <t>Concentration Risk [Line Items]</t>
        </is>
      </c>
    </row>
    <row r="11">
      <c r="A11" s="4" t="inlineStr">
        <is>
          <t>Union-represented employee groups | employeeGroup</t>
        </is>
      </c>
      <c r="C11" s="6" t="n">
        <v>5</v>
      </c>
    </row>
    <row r="12">
      <c r="A12" s="4" t="inlineStr">
        <is>
          <t>Concentration of risk</t>
        </is>
      </c>
      <c r="C12" s="4" t="inlineStr">
        <is>
          <t>81.00%</t>
        </is>
      </c>
    </row>
    <row r="13">
      <c r="A13" s="4" t="inlineStr">
        <is>
          <t>Unionized employees concentration risk | Number of employees, total | Air Line Pilots Association, International (ALPA)</t>
        </is>
      </c>
    </row>
    <row r="14">
      <c r="A14" s="3" t="inlineStr">
        <is>
          <t>Concentration Risk [Line Items]</t>
        </is>
      </c>
    </row>
    <row r="15">
      <c r="A15" s="4" t="inlineStr">
        <is>
          <t>Concentration of risk</t>
        </is>
      </c>
      <c r="C15" s="4" t="inlineStr">
        <is>
          <t>28.00%</t>
        </is>
      </c>
    </row>
    <row r="16">
      <c r="A16" s="4" t="inlineStr">
        <is>
          <t>Unionized employees concentration risk | Number of employees, total | Association of Flight Attendants (AFA-CWA)</t>
        </is>
      </c>
    </row>
    <row r="17">
      <c r="A17" s="3" t="inlineStr">
        <is>
          <t>Concentration Risk [Line Items]</t>
        </is>
      </c>
    </row>
    <row r="18">
      <c r="A18" s="4" t="inlineStr">
        <is>
          <t>Concentration of risk</t>
        </is>
      </c>
      <c r="C18" s="4" t="inlineStr">
        <is>
          <t>47.00%</t>
        </is>
      </c>
    </row>
    <row r="19">
      <c r="A19" s="4" t="inlineStr">
        <is>
          <t>Unionized employees concentration risk | Number of employees, total | Professional Airline Flight Control Association (PAFCA)</t>
        </is>
      </c>
    </row>
    <row r="20">
      <c r="A20" s="3" t="inlineStr">
        <is>
          <t>Concentration Risk [Line Items]</t>
        </is>
      </c>
    </row>
    <row r="21">
      <c r="A21" s="4" t="inlineStr">
        <is>
          <t>Concentration of risk</t>
        </is>
      </c>
      <c r="C21" s="4" t="inlineStr">
        <is>
          <t>1.00%</t>
        </is>
      </c>
    </row>
    <row r="22">
      <c r="A22" s="4" t="inlineStr">
        <is>
          <t>Unionized employees concentration risk | Number of employees, total | International Association of Machinists and Aerospace Workers (IAMAW)</t>
        </is>
      </c>
    </row>
    <row r="23">
      <c r="A23" s="3" t="inlineStr">
        <is>
          <t>Concentration Risk [Line Items]</t>
        </is>
      </c>
    </row>
    <row r="24">
      <c r="A24" s="4" t="inlineStr">
        <is>
          <t>Concentration of risk</t>
        </is>
      </c>
      <c r="C24" s="4" t="inlineStr">
        <is>
          <t>3.00%</t>
        </is>
      </c>
    </row>
    <row r="25">
      <c r="A25" s="4" t="inlineStr">
        <is>
          <t>Unionized employees concentration risk | Number of employees, total | Transport Workers Union of America (TWU)</t>
        </is>
      </c>
    </row>
    <row r="26">
      <c r="A26" s="3" t="inlineStr">
        <is>
          <t>Concentration Risk [Line Items]</t>
        </is>
      </c>
    </row>
    <row r="27">
      <c r="A27" s="4" t="inlineStr">
        <is>
          <t>Concentration of risk</t>
        </is>
      </c>
      <c r="C27" s="4" t="inlineStr">
        <is>
          <t>2.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air Value Measurements - Long-term Debt (Details) - USD ($) $ in Millions</t>
        </is>
      </c>
      <c r="B1" s="2" t="inlineStr">
        <is>
          <t>Dec. 31, 2021</t>
        </is>
      </c>
      <c r="C1" s="2" t="inlineStr">
        <is>
          <t>Jun. 30, 2021</t>
        </is>
      </c>
      <c r="D1" s="2" t="inlineStr">
        <is>
          <t>Apr. 30, 2021</t>
        </is>
      </c>
      <c r="E1" s="2" t="inlineStr">
        <is>
          <t>Dec. 31, 2020</t>
        </is>
      </c>
      <c r="F1" s="2" t="inlineStr">
        <is>
          <t>Sep. 17, 2020</t>
        </is>
      </c>
      <c r="G1" s="2" t="inlineStr">
        <is>
          <t>May 12, 2020</t>
        </is>
      </c>
    </row>
    <row r="2">
      <c r="A2" s="3" t="inlineStr">
        <is>
          <t>Fair Value, Assets and Liabilities Measured on Recurring and Nonrecurring Basis [Line Items]</t>
        </is>
      </c>
    </row>
    <row r="3">
      <c r="A3" s="4" t="inlineStr">
        <is>
          <t>Carrying Value</t>
        </is>
      </c>
      <c r="B3" s="5" t="n">
        <v>3238.2</v>
      </c>
      <c r="E3" s="5" t="n">
        <v>3580.5</v>
      </c>
    </row>
    <row r="4">
      <c r="A4" s="4" t="inlineStr">
        <is>
          <t>Estimated Fair Value</t>
        </is>
      </c>
    </row>
    <row r="5">
      <c r="A5" s="3" t="inlineStr">
        <is>
          <t>Fair Value, Assets and Liabilities Measured on Recurring and Nonrecurring Basis [Line Items]</t>
        </is>
      </c>
    </row>
    <row r="6">
      <c r="A6" s="4" t="inlineStr">
        <is>
          <t>Estimated Fair Value</t>
        </is>
      </c>
      <c r="B6" s="5" t="n">
        <v>3275.8</v>
      </c>
      <c r="E6" s="5" t="n">
        <v>3859.8</v>
      </c>
    </row>
    <row r="7">
      <c r="A7" s="4" t="inlineStr">
        <is>
          <t>Secured Debt | 8.00% senior secured notes due in 2025</t>
        </is>
      </c>
    </row>
    <row r="8">
      <c r="A8" s="3" t="inlineStr">
        <is>
          <t>Fair Value, Assets and Liabilities Measured on Recurring and Nonrecurring Basis [Line Items]</t>
        </is>
      </c>
    </row>
    <row r="9">
      <c r="A9" s="4" t="inlineStr">
        <is>
          <t>Stated interest rate percentage</t>
        </is>
      </c>
      <c r="B9" s="4" t="inlineStr">
        <is>
          <t>8.00%</t>
        </is>
      </c>
      <c r="C9" s="4" t="inlineStr">
        <is>
          <t>8.00%</t>
        </is>
      </c>
      <c r="E9" s="4" t="inlineStr">
        <is>
          <t>8.00%</t>
        </is>
      </c>
      <c r="F9" s="4" t="inlineStr">
        <is>
          <t>8.00%</t>
        </is>
      </c>
    </row>
    <row r="10">
      <c r="A10" s="4" t="inlineStr">
        <is>
          <t>Carrying Value</t>
        </is>
      </c>
      <c r="B10" s="7" t="n">
        <v>510</v>
      </c>
      <c r="E10" s="7" t="n">
        <v>850</v>
      </c>
    </row>
    <row r="11">
      <c r="A11" s="4" t="inlineStr">
        <is>
          <t>Secured Debt | Estimated Fair Value | Level 3 | 8.00% senior secured notes due in 2025</t>
        </is>
      </c>
    </row>
    <row r="12">
      <c r="A12" s="3" t="inlineStr">
        <is>
          <t>Fair Value, Assets and Liabilities Measured on Recurring and Nonrecurring Basis [Line Items]</t>
        </is>
      </c>
    </row>
    <row r="13">
      <c r="A13" s="4" t="inlineStr">
        <is>
          <t>Estimated Fair Value</t>
        </is>
      </c>
      <c r="B13" s="12" t="n">
        <v>530.4</v>
      </c>
      <c r="E13" s="6" t="n">
        <v>886</v>
      </c>
    </row>
    <row r="14">
      <c r="A14" s="4" t="inlineStr">
        <is>
          <t>Fixed-rate term loans</t>
        </is>
      </c>
    </row>
    <row r="15">
      <c r="A15" s="3" t="inlineStr">
        <is>
          <t>Fair Value, Assets and Liabilities Measured on Recurring and Nonrecurring Basis [Line Items]</t>
        </is>
      </c>
    </row>
    <row r="16">
      <c r="A16" s="4" t="inlineStr">
        <is>
          <t>Carrying Value</t>
        </is>
      </c>
      <c r="B16" s="12" t="n">
        <v>1223.5</v>
      </c>
      <c r="E16" s="12" t="n">
        <v>1301.9</v>
      </c>
    </row>
    <row r="17">
      <c r="A17" s="4" t="inlineStr">
        <is>
          <t>Fixed-rate term loans | Estimated Fair Value | Level 3</t>
        </is>
      </c>
    </row>
    <row r="18">
      <c r="A18" s="3" t="inlineStr">
        <is>
          <t>Fair Value, Assets and Liabilities Measured on Recurring and Nonrecurring Basis [Line Items]</t>
        </is>
      </c>
    </row>
    <row r="19">
      <c r="A19" s="4" t="inlineStr">
        <is>
          <t>Estimated Fair Value</t>
        </is>
      </c>
      <c r="B19" s="12" t="n">
        <v>1262.6</v>
      </c>
      <c r="E19" s="12" t="n">
        <v>1362.9</v>
      </c>
    </row>
    <row r="20">
      <c r="A20" s="4" t="inlineStr">
        <is>
          <t>Unsecured term loans due through 2031 | Unsecured term loans due through 2031</t>
        </is>
      </c>
    </row>
    <row r="21">
      <c r="A21" s="3" t="inlineStr">
        <is>
          <t>Fair Value, Assets and Liabilities Measured on Recurring and Nonrecurring Basis [Line Items]</t>
        </is>
      </c>
    </row>
    <row r="22">
      <c r="A22" s="4" t="inlineStr">
        <is>
          <t>Carrying Value</t>
        </is>
      </c>
      <c r="B22" s="12" t="n">
        <v>136.3</v>
      </c>
      <c r="E22" s="12" t="n">
        <v>73.3</v>
      </c>
    </row>
    <row r="23">
      <c r="A23" s="4" t="inlineStr">
        <is>
          <t>Unsecured term loans due through 2031 | Estimated Fair Value | Level 3 | Unsecured term loans due through 2031</t>
        </is>
      </c>
    </row>
    <row r="24">
      <c r="A24" s="3" t="inlineStr">
        <is>
          <t>Fair Value, Assets and Liabilities Measured on Recurring and Nonrecurring Basis [Line Items]</t>
        </is>
      </c>
    </row>
    <row r="25">
      <c r="A25" s="4" t="inlineStr">
        <is>
          <t>Estimated Fair Value</t>
        </is>
      </c>
      <c r="B25" s="12" t="n">
        <v>146.4</v>
      </c>
      <c r="E25" s="12" t="n">
        <v>83.09999999999999</v>
      </c>
    </row>
    <row r="26">
      <c r="A26" s="4" t="inlineStr">
        <is>
          <t>2015-1 EETC Class A</t>
        </is>
      </c>
    </row>
    <row r="27">
      <c r="A27" s="3" t="inlineStr">
        <is>
          <t>Fair Value, Assets and Liabilities Measured on Recurring and Nonrecurring Basis [Line Items]</t>
        </is>
      </c>
    </row>
    <row r="28">
      <c r="A28" s="4" t="inlineStr">
        <is>
          <t>Carrying Value</t>
        </is>
      </c>
      <c r="B28" s="12" t="n">
        <v>300.6</v>
      </c>
      <c r="E28" s="12" t="n">
        <v>322.6</v>
      </c>
    </row>
    <row r="29">
      <c r="A29" s="4" t="inlineStr">
        <is>
          <t>2015-1 EETC Class A | Estimated Fair Value | Level 2</t>
        </is>
      </c>
    </row>
    <row r="30">
      <c r="A30" s="3" t="inlineStr">
        <is>
          <t>Fair Value, Assets and Liabilities Measured on Recurring and Nonrecurring Basis [Line Items]</t>
        </is>
      </c>
    </row>
    <row r="31">
      <c r="A31" s="4" t="inlineStr">
        <is>
          <t>Estimated Fair Value</t>
        </is>
      </c>
      <c r="B31" s="12" t="n">
        <v>311.1</v>
      </c>
      <c r="E31" s="12" t="n">
        <v>323.4</v>
      </c>
    </row>
    <row r="32">
      <c r="A32" s="4" t="inlineStr">
        <is>
          <t>2015-1 EETC Class B</t>
        </is>
      </c>
    </row>
    <row r="33">
      <c r="A33" s="3" t="inlineStr">
        <is>
          <t>Fair Value, Assets and Liabilities Measured on Recurring and Nonrecurring Basis [Line Items]</t>
        </is>
      </c>
    </row>
    <row r="34">
      <c r="A34" s="4" t="inlineStr">
        <is>
          <t>Carrying Value</t>
        </is>
      </c>
      <c r="B34" s="6" t="n">
        <v>56</v>
      </c>
      <c r="E34" s="6" t="n">
        <v>64</v>
      </c>
    </row>
    <row r="35">
      <c r="A35" s="4" t="inlineStr">
        <is>
          <t>2015-1 EETC Class B | Estimated Fair Value | Level 2</t>
        </is>
      </c>
    </row>
    <row r="36">
      <c r="A36" s="3" t="inlineStr">
        <is>
          <t>Fair Value, Assets and Liabilities Measured on Recurring and Nonrecurring Basis [Line Items]</t>
        </is>
      </c>
    </row>
    <row r="37">
      <c r="A37" s="4" t="inlineStr">
        <is>
          <t>Estimated Fair Value</t>
        </is>
      </c>
      <c r="B37" s="12" t="n">
        <v>56.4</v>
      </c>
      <c r="E37" s="12" t="n">
        <v>62.5</v>
      </c>
    </row>
    <row r="38">
      <c r="A38" s="4" t="inlineStr">
        <is>
          <t>2015-1 EETC Class C</t>
        </is>
      </c>
    </row>
    <row r="39">
      <c r="A39" s="3" t="inlineStr">
        <is>
          <t>Fair Value, Assets and Liabilities Measured on Recurring and Nonrecurring Basis [Line Items]</t>
        </is>
      </c>
    </row>
    <row r="40">
      <c r="A40" s="4" t="inlineStr">
        <is>
          <t>Carrying Value</t>
        </is>
      </c>
      <c r="B40" s="12" t="n">
        <v>75.2</v>
      </c>
      <c r="E40" s="12" t="n">
        <v>86.59999999999999</v>
      </c>
    </row>
    <row r="41">
      <c r="A41" s="4" t="inlineStr">
        <is>
          <t>2015-1 EETC Class C | Estimated Fair Value | Level 2</t>
        </is>
      </c>
    </row>
    <row r="42">
      <c r="A42" s="3" t="inlineStr">
        <is>
          <t>Fair Value, Assets and Liabilities Measured on Recurring and Nonrecurring Basis [Line Items]</t>
        </is>
      </c>
    </row>
    <row r="43">
      <c r="A43" s="4" t="inlineStr">
        <is>
          <t>Estimated Fair Value</t>
        </is>
      </c>
      <c r="B43" s="6" t="n">
        <v>74</v>
      </c>
      <c r="E43" s="12" t="n">
        <v>77.8</v>
      </c>
    </row>
    <row r="44">
      <c r="A44" s="4" t="inlineStr">
        <is>
          <t>2017-1 EETC Class AA</t>
        </is>
      </c>
    </row>
    <row r="45">
      <c r="A45" s="3" t="inlineStr">
        <is>
          <t>Fair Value, Assets and Liabilities Measured on Recurring and Nonrecurring Basis [Line Items]</t>
        </is>
      </c>
    </row>
    <row r="46">
      <c r="A46" s="4" t="inlineStr">
        <is>
          <t>Carrying Value</t>
        </is>
      </c>
      <c r="B46" s="12" t="n">
        <v>200.3</v>
      </c>
      <c r="E46" s="12" t="n">
        <v>214.4</v>
      </c>
    </row>
    <row r="47">
      <c r="A47" s="4" t="inlineStr">
        <is>
          <t>2017-1 EETC Class AA | Estimated Fair Value | Level 2</t>
        </is>
      </c>
    </row>
    <row r="48">
      <c r="A48" s="3" t="inlineStr">
        <is>
          <t>Fair Value, Assets and Liabilities Measured on Recurring and Nonrecurring Basis [Line Items]</t>
        </is>
      </c>
    </row>
    <row r="49">
      <c r="A49" s="4" t="inlineStr">
        <is>
          <t>Estimated Fair Value</t>
        </is>
      </c>
      <c r="B49" s="12" t="n">
        <v>203.3</v>
      </c>
      <c r="E49" s="12" t="n">
        <v>207.4</v>
      </c>
    </row>
    <row r="50">
      <c r="A50" s="4" t="inlineStr">
        <is>
          <t>2017-1 EETC Class A</t>
        </is>
      </c>
    </row>
    <row r="51">
      <c r="A51" s="3" t="inlineStr">
        <is>
          <t>Fair Value, Assets and Liabilities Measured on Recurring and Nonrecurring Basis [Line Items]</t>
        </is>
      </c>
    </row>
    <row r="52">
      <c r="A52" s="4" t="inlineStr">
        <is>
          <t>Carrying Value</t>
        </is>
      </c>
      <c r="B52" s="12" t="n">
        <v>66.8</v>
      </c>
      <c r="E52" s="12" t="n">
        <v>71.5</v>
      </c>
    </row>
    <row r="53">
      <c r="A53" s="4" t="inlineStr">
        <is>
          <t>2017-1 EETC Class A | Estimated Fair Value | Level 2</t>
        </is>
      </c>
    </row>
    <row r="54">
      <c r="A54" s="3" t="inlineStr">
        <is>
          <t>Fair Value, Assets and Liabilities Measured on Recurring and Nonrecurring Basis [Line Items]</t>
        </is>
      </c>
    </row>
    <row r="55">
      <c r="A55" s="4" t="inlineStr">
        <is>
          <t>Estimated Fair Value</t>
        </is>
      </c>
      <c r="B55" s="12" t="n">
        <v>65.8</v>
      </c>
      <c r="E55" s="12" t="n">
        <v>68.8</v>
      </c>
    </row>
    <row r="56">
      <c r="A56" s="4" t="inlineStr">
        <is>
          <t>2017-1 EETC Class B</t>
        </is>
      </c>
    </row>
    <row r="57">
      <c r="A57" s="3" t="inlineStr">
        <is>
          <t>Fair Value, Assets and Liabilities Measured on Recurring and Nonrecurring Basis [Line Items]</t>
        </is>
      </c>
    </row>
    <row r="58">
      <c r="A58" s="4" t="inlineStr">
        <is>
          <t>Carrying Value</t>
        </is>
      </c>
      <c r="B58" s="12" t="n">
        <v>55.8</v>
      </c>
      <c r="E58" s="12" t="n">
        <v>60.6</v>
      </c>
    </row>
    <row r="59">
      <c r="A59" s="4" t="inlineStr">
        <is>
          <t>2017-1 EETC Class B | Estimated Fair Value | Level 2</t>
        </is>
      </c>
    </row>
    <row r="60">
      <c r="A60" s="3" t="inlineStr">
        <is>
          <t>Fair Value, Assets and Liabilities Measured on Recurring and Nonrecurring Basis [Line Items]</t>
        </is>
      </c>
    </row>
    <row r="61">
      <c r="A61" s="4" t="inlineStr">
        <is>
          <t>Estimated Fair Value</t>
        </is>
      </c>
      <c r="B61" s="12" t="n">
        <v>53.6</v>
      </c>
      <c r="E61" s="12" t="n">
        <v>56.2</v>
      </c>
    </row>
    <row r="62">
      <c r="A62" s="4" t="inlineStr">
        <is>
          <t>2017-1 EETC Class C</t>
        </is>
      </c>
    </row>
    <row r="63">
      <c r="A63" s="3" t="inlineStr">
        <is>
          <t>Fair Value, Assets and Liabilities Measured on Recurring and Nonrecurring Basis [Line Items]</t>
        </is>
      </c>
    </row>
    <row r="64">
      <c r="A64" s="4" t="inlineStr">
        <is>
          <t>Carrying Value</t>
        </is>
      </c>
      <c r="B64" s="12" t="n">
        <v>85.5</v>
      </c>
      <c r="E64" s="12" t="n">
        <v>85.5</v>
      </c>
    </row>
    <row r="65">
      <c r="A65" s="4" t="inlineStr">
        <is>
          <t>2017-1 EETC Class C | Estimated Fair Value | Level 2</t>
        </is>
      </c>
    </row>
    <row r="66">
      <c r="A66" s="3" t="inlineStr">
        <is>
          <t>Fair Value, Assets and Liabilities Measured on Recurring and Nonrecurring Basis [Line Items]</t>
        </is>
      </c>
    </row>
    <row r="67">
      <c r="A67" s="4" t="inlineStr">
        <is>
          <t>Estimated Fair Value</t>
        </is>
      </c>
      <c r="B67" s="5" t="n">
        <v>84.09999999999999</v>
      </c>
      <c r="E67" s="12" t="n">
        <v>76.3</v>
      </c>
    </row>
    <row r="68">
      <c r="A68" s="4" t="inlineStr">
        <is>
          <t>Convertible notes | Convertible notes due in 2025</t>
        </is>
      </c>
    </row>
    <row r="69">
      <c r="A69" s="3" t="inlineStr">
        <is>
          <t>Fair Value, Assets and Liabilities Measured on Recurring and Nonrecurring Basis [Line Items]</t>
        </is>
      </c>
    </row>
    <row r="70">
      <c r="A70" s="4" t="inlineStr">
        <is>
          <t>Stated interest rate percentage</t>
        </is>
      </c>
      <c r="B70" s="4" t="inlineStr">
        <is>
          <t>4.75%</t>
        </is>
      </c>
      <c r="C70" s="4" t="inlineStr">
        <is>
          <t>4.75%</t>
        </is>
      </c>
      <c r="G70" s="4" t="inlineStr">
        <is>
          <t>4.75%</t>
        </is>
      </c>
    </row>
    <row r="71">
      <c r="A71" s="4" t="inlineStr">
        <is>
          <t>Carrying Value</t>
        </is>
      </c>
      <c r="B71" s="5" t="n">
        <v>28.2</v>
      </c>
      <c r="E71" s="6" t="n">
        <v>175</v>
      </c>
    </row>
    <row r="72">
      <c r="A72" s="4" t="inlineStr">
        <is>
          <t>Convertible notes | Convertible notes due in 2026</t>
        </is>
      </c>
    </row>
    <row r="73">
      <c r="A73" s="3" t="inlineStr">
        <is>
          <t>Fair Value, Assets and Liabilities Measured on Recurring and Nonrecurring Basis [Line Items]</t>
        </is>
      </c>
    </row>
    <row r="74">
      <c r="A74" s="4" t="inlineStr">
        <is>
          <t>Stated interest rate percentage</t>
        </is>
      </c>
      <c r="B74" s="4" t="inlineStr">
        <is>
          <t>1.00%</t>
        </is>
      </c>
      <c r="D74" s="4" t="inlineStr">
        <is>
          <t>1.00%</t>
        </is>
      </c>
    </row>
    <row r="75">
      <c r="A75" s="4" t="inlineStr">
        <is>
          <t>Carrying Value</t>
        </is>
      </c>
      <c r="B75" s="7" t="n">
        <v>500</v>
      </c>
      <c r="E75" s="6" t="n">
        <v>0</v>
      </c>
    </row>
    <row r="76">
      <c r="A76" s="4" t="inlineStr">
        <is>
          <t>Convertible notes | Estimated Fair Value | Level 2 | Convertible notes due in 2025</t>
        </is>
      </c>
    </row>
    <row r="77">
      <c r="A77" s="3" t="inlineStr">
        <is>
          <t>Fair Value, Assets and Liabilities Measured on Recurring and Nonrecurring Basis [Line Items]</t>
        </is>
      </c>
    </row>
    <row r="78">
      <c r="A78" s="4" t="inlineStr">
        <is>
          <t>Estimated Fair Value</t>
        </is>
      </c>
      <c r="B78" s="12" t="n">
        <v>55.6</v>
      </c>
      <c r="E78" s="12" t="n">
        <v>380.3</v>
      </c>
    </row>
    <row r="79">
      <c r="A79" s="4" t="inlineStr">
        <is>
          <t>Convertible notes | Estimated Fair Value | Level 2 | Convertible notes due in 2026</t>
        </is>
      </c>
    </row>
    <row r="80">
      <c r="A80" s="3" t="inlineStr">
        <is>
          <t>Fair Value, Assets and Liabilities Measured on Recurring and Nonrecurring Basis [Line Items]</t>
        </is>
      </c>
    </row>
    <row r="81">
      <c r="A81" s="4" t="inlineStr">
        <is>
          <t>Estimated Fair Value</t>
        </is>
      </c>
      <c r="B81" s="12" t="n">
        <v>432.5</v>
      </c>
      <c r="E81" s="6" t="n">
        <v>0</v>
      </c>
    </row>
    <row r="82">
      <c r="A82" s="4" t="inlineStr">
        <is>
          <t>Revolving Credit Facility</t>
        </is>
      </c>
    </row>
    <row r="83">
      <c r="A83" s="3" t="inlineStr">
        <is>
          <t>Fair Value, Assets and Liabilities Measured on Recurring and Nonrecurring Basis [Line Items]</t>
        </is>
      </c>
    </row>
    <row r="84">
      <c r="A84" s="4" t="inlineStr">
        <is>
          <t>Carrying Value</t>
        </is>
      </c>
      <c r="B84" s="6" t="n">
        <v>0</v>
      </c>
      <c r="E84" s="12" t="n">
        <v>275.1</v>
      </c>
    </row>
    <row r="85">
      <c r="A85" s="4" t="inlineStr">
        <is>
          <t>Revolving Credit Facility | Estimated Fair Value | Level 3</t>
        </is>
      </c>
    </row>
    <row r="86">
      <c r="A86" s="3" t="inlineStr">
        <is>
          <t>Fair Value, Assets and Liabilities Measured on Recurring and Nonrecurring Basis [Line Items]</t>
        </is>
      </c>
    </row>
    <row r="87">
      <c r="A87" s="4" t="inlineStr">
        <is>
          <t>Estimated Fair Value</t>
        </is>
      </c>
      <c r="B87" s="7" t="n">
        <v>0</v>
      </c>
      <c r="E87" s="5" t="n">
        <v>27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t>
        </is>
      </c>
      <c r="B1" s="2" t="inlineStr">
        <is>
          <t>12 Months Ended</t>
        </is>
      </c>
    </row>
    <row r="2">
      <c r="B2" s="2" t="inlineStr">
        <is>
          <t>Dec. 31, 2020</t>
        </is>
      </c>
      <c r="C2" s="2" t="inlineStr">
        <is>
          <t>Dec. 31, 2021</t>
        </is>
      </c>
      <c r="D2" s="2" t="inlineStr">
        <is>
          <t>Jun. 30, 2021</t>
        </is>
      </c>
      <c r="E2" s="2" t="inlineStr">
        <is>
          <t>Sep. 17, 2020</t>
        </is>
      </c>
    </row>
    <row r="3">
      <c r="A3" s="4" t="inlineStr">
        <is>
          <t>Disposal Group, Held-for-sale, Not Discontinued Operations</t>
        </is>
      </c>
    </row>
    <row r="4">
      <c r="A4" s="3" t="inlineStr">
        <is>
          <t>Fair Value, Assets and Liabilities Measured on Recurring and Nonrecurring Basis [Line Items]</t>
        </is>
      </c>
    </row>
    <row r="5">
      <c r="A5" s="4" t="inlineStr">
        <is>
          <t>Assets held for sale, purchases</t>
        </is>
      </c>
      <c r="B5" s="7" t="n">
        <v>0</v>
      </c>
    </row>
    <row r="6">
      <c r="A6" s="4" t="inlineStr">
        <is>
          <t>Assets held for sale, sales</t>
        </is>
      </c>
      <c r="B6" s="6" t="n">
        <v>0</v>
      </c>
    </row>
    <row r="7">
      <c r="A7" s="4" t="inlineStr">
        <is>
          <t>Assets held for sale, realized gain (loss)</t>
        </is>
      </c>
      <c r="B7" s="6" t="n">
        <v>0</v>
      </c>
    </row>
    <row r="8">
      <c r="A8" s="4" t="inlineStr">
        <is>
          <t>Assets held for sale, unrealized gain (loss)</t>
        </is>
      </c>
      <c r="B8" s="6" t="n">
        <v>0</v>
      </c>
    </row>
    <row r="9">
      <c r="A9" s="4" t="inlineStr">
        <is>
          <t>Recurring basis</t>
        </is>
      </c>
    </row>
    <row r="10">
      <c r="A10" s="3" t="inlineStr">
        <is>
          <t>Fair Value, Assets and Liabilities Measured on Recurring and Nonrecurring Basis [Line Items]</t>
        </is>
      </c>
    </row>
    <row r="11">
      <c r="A11" s="4" t="inlineStr">
        <is>
          <t>Assets held for sale</t>
        </is>
      </c>
      <c r="B11" s="7" t="n">
        <v>2300000</v>
      </c>
      <c r="C11" s="7" t="n">
        <v>2500000</v>
      </c>
    </row>
    <row r="12">
      <c r="A12" s="4" t="inlineStr">
        <is>
          <t>Control Agreements For Interest And Fee Payments</t>
        </is>
      </c>
    </row>
    <row r="13">
      <c r="A13" s="3" t="inlineStr">
        <is>
          <t>Fair Value, Assets and Liabilities Measured on Recurring and Nonrecurring Basis [Line Items]</t>
        </is>
      </c>
    </row>
    <row r="14">
      <c r="A14" s="4" t="inlineStr">
        <is>
          <t>Restricted cash</t>
        </is>
      </c>
      <c r="C14" s="7" t="n">
        <v>20400000</v>
      </c>
    </row>
    <row r="15">
      <c r="A15" s="4" t="inlineStr">
        <is>
          <t>Secured Debt | 8.00% senior secured notes due in 2025</t>
        </is>
      </c>
    </row>
    <row r="16">
      <c r="A16" s="3" t="inlineStr">
        <is>
          <t>Fair Value, Assets and Liabilities Measured on Recurring and Nonrecurring Basis [Line Items]</t>
        </is>
      </c>
    </row>
    <row r="17">
      <c r="A17" s="4" t="inlineStr">
        <is>
          <t>Stated interest rate percentage</t>
        </is>
      </c>
      <c r="B17" s="4" t="inlineStr">
        <is>
          <t>8.00%</t>
        </is>
      </c>
      <c r="C17" s="4" t="inlineStr">
        <is>
          <t>8.00%</t>
        </is>
      </c>
      <c r="D17" s="4" t="inlineStr">
        <is>
          <t>8.00%</t>
        </is>
      </c>
      <c r="E17" s="4" t="inlineStr">
        <is>
          <t>8.00%</t>
        </is>
      </c>
    </row>
    <row r="18">
      <c r="A18" s="4" t="inlineStr">
        <is>
          <t>Standby letter of credit facility | Secured Debt</t>
        </is>
      </c>
    </row>
    <row r="19">
      <c r="A19" s="3" t="inlineStr">
        <is>
          <t>Fair Value, Assets and Liabilities Measured on Recurring and Nonrecurring Basis [Line Items]</t>
        </is>
      </c>
    </row>
    <row r="20">
      <c r="A20" s="4" t="inlineStr">
        <is>
          <t>Letters of credit, limit, amount</t>
        </is>
      </c>
      <c r="B20" s="7" t="n">
        <v>30000000</v>
      </c>
      <c r="C20" s="7" t="n">
        <v>85000000</v>
      </c>
    </row>
    <row r="21">
      <c r="A21" s="4" t="inlineStr">
        <is>
          <t>Restricted cash</t>
        </is>
      </c>
      <c r="C21" s="6" t="n">
        <v>75000000</v>
      </c>
    </row>
    <row r="22">
      <c r="A22" s="4" t="inlineStr">
        <is>
          <t>Letter of credit facility, amount outstanding</t>
        </is>
      </c>
      <c r="B22" s="7" t="n">
        <v>23600000</v>
      </c>
      <c r="C22" s="7" t="n">
        <v>267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26:00Z</dcterms:created>
  <dcterms:modified xmlns:dcterms="http://purl.org/dc/terms/" xmlns:xsi="http://www.w3.org/2001/XMLSchema-instance" xsi:type="dcterms:W3CDTF">2022-02-08T21:26:00Z</dcterms:modified>
</cp:coreProperties>
</file>